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WATER AND LAND ASSETS" sheetId="10" state="visible" r:id="rId10"/>
    <sheet xmlns:r="http://schemas.openxmlformats.org/officeDocument/2006/relationships" name="PARTICIPATING INTERESTS IN EXPO" sheetId="11" state="visible" r:id="rId11"/>
    <sheet xmlns:r="http://schemas.openxmlformats.org/officeDocument/2006/relationships" name="ACCRUED LIABILITIES" sheetId="12" state="visible" r:id="rId12"/>
    <sheet xmlns:r="http://schemas.openxmlformats.org/officeDocument/2006/relationships" name="LONG-TERM OBLIGATIONS AND OPERA" sheetId="13" state="visible" r:id="rId13"/>
    <sheet xmlns:r="http://schemas.openxmlformats.org/officeDocument/2006/relationships" name="SHAREHOLDERS' EQUITY" sheetId="14" state="visible" r:id="rId14"/>
    <sheet xmlns:r="http://schemas.openxmlformats.org/officeDocument/2006/relationships" name="SIGNIFICANT CUSTOMERS" sheetId="15" state="visible" r:id="rId15"/>
    <sheet xmlns:r="http://schemas.openxmlformats.org/officeDocument/2006/relationships" name="INCOME TAXES" sheetId="16" state="visible" r:id="rId16"/>
    <sheet xmlns:r="http://schemas.openxmlformats.org/officeDocument/2006/relationships" name="401(k) PLAN" sheetId="17" state="visible" r:id="rId17"/>
    <sheet xmlns:r="http://schemas.openxmlformats.org/officeDocument/2006/relationships" name="COMMITMENTS AND CONTINGENCIES" sheetId="18" state="visible" r:id="rId18"/>
    <sheet xmlns:r="http://schemas.openxmlformats.org/officeDocument/2006/relationships" name="SEGMENT REPORTING" sheetId="19" state="visible" r:id="rId19"/>
    <sheet xmlns:r="http://schemas.openxmlformats.org/officeDocument/2006/relationships" name="RELATED PARTY TRANSACTIONS" sheetId="20" state="visible" r:id="rId20"/>
    <sheet xmlns:r="http://schemas.openxmlformats.org/officeDocument/2006/relationships" name="UNAUDITED QUARTERLY FINANCIAL D"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FAIR VALUE MEASUREMENTS (Tables" sheetId="24" state="visible" r:id="rId24"/>
    <sheet xmlns:r="http://schemas.openxmlformats.org/officeDocument/2006/relationships" name="WATER AND LAND ASSETS (Tables)" sheetId="25" state="visible" r:id="rId25"/>
    <sheet xmlns:r="http://schemas.openxmlformats.org/officeDocument/2006/relationships" name="PARTICIPATING INTERESTS IN EX_2" sheetId="26" state="visible" r:id="rId26"/>
    <sheet xmlns:r="http://schemas.openxmlformats.org/officeDocument/2006/relationships" name="SHAREHOLDERS' EQUITY (Tables)" sheetId="27" state="visible" r:id="rId27"/>
    <sheet xmlns:r="http://schemas.openxmlformats.org/officeDocument/2006/relationships" name="INCOME TAXES (Tables)" sheetId="28" state="visible" r:id="rId28"/>
    <sheet xmlns:r="http://schemas.openxmlformats.org/officeDocument/2006/relationships" name="SEGMENT REPORTING (Tables)" sheetId="29" state="visible" r:id="rId29"/>
    <sheet xmlns:r="http://schemas.openxmlformats.org/officeDocument/2006/relationships" name="RELATED PARTY TRANSACTIONS (Tab" sheetId="30" state="visible" r:id="rId30"/>
    <sheet xmlns:r="http://schemas.openxmlformats.org/officeDocument/2006/relationships" name="UNAUDITED QUARTERLY FINANCIAL_2" sheetId="31" state="visible" r:id="rId31"/>
    <sheet xmlns:r="http://schemas.openxmlformats.org/officeDocument/2006/relationships" name="ORGANIZATION (Details)"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SUMMARY OF SIGNIFICANT ACCOUN_8" sheetId="37" state="visible" r:id="rId37"/>
    <sheet xmlns:r="http://schemas.openxmlformats.org/officeDocument/2006/relationships" name="SUMMARY OF SIGNIFICANT ACCOUN_9" sheetId="38" state="visible" r:id="rId38"/>
    <sheet xmlns:r="http://schemas.openxmlformats.org/officeDocument/2006/relationships" name="SUMMARY OF SIGNIFICANT ACCOU_10" sheetId="39" state="visible" r:id="rId39"/>
    <sheet xmlns:r="http://schemas.openxmlformats.org/officeDocument/2006/relationships" name="SUMMARY OF SIGNIFICANT ACCOU_11" sheetId="40" state="visible" r:id="rId40"/>
    <sheet xmlns:r="http://schemas.openxmlformats.org/officeDocument/2006/relationships" name="SUMMARY OF SIGNIFICANT ACCOU_12" sheetId="41" state="visible" r:id="rId41"/>
    <sheet xmlns:r="http://schemas.openxmlformats.org/officeDocument/2006/relationships" name="SUMMARY OF SIGNIFICANT ACCOU_13" sheetId="42" state="visible" r:id="rId42"/>
    <sheet xmlns:r="http://schemas.openxmlformats.org/officeDocument/2006/relationships" name="SUMMARY OF SIGNIFICANT ACCOU_14" sheetId="43" state="visible" r:id="rId43"/>
    <sheet xmlns:r="http://schemas.openxmlformats.org/officeDocument/2006/relationships" name="SUMMARY OF SIGNIFICANT ACCOU_15" sheetId="44" state="visible" r:id="rId44"/>
    <sheet xmlns:r="http://schemas.openxmlformats.org/officeDocument/2006/relationships" name="SUMMARY OF SIGNIFICANT ACCOU_16" sheetId="45" state="visible" r:id="rId45"/>
    <sheet xmlns:r="http://schemas.openxmlformats.org/officeDocument/2006/relationships" name="SUMMARY OF SIGNIFICANT ACCOU_17" sheetId="46" state="visible" r:id="rId46"/>
    <sheet xmlns:r="http://schemas.openxmlformats.org/officeDocument/2006/relationships" name="FAIR VALUE MEASUREMENTS (Detail" sheetId="47" state="visible" r:id="rId47"/>
    <sheet xmlns:r="http://schemas.openxmlformats.org/officeDocument/2006/relationships" name="WATER AND LAND ASSETS, Investme" sheetId="48" state="visible" r:id="rId48"/>
    <sheet xmlns:r="http://schemas.openxmlformats.org/officeDocument/2006/relationships" name="WATER AND LAND ASSETS, Rangevie" sheetId="49" state="visible" r:id="rId49"/>
    <sheet xmlns:r="http://schemas.openxmlformats.org/officeDocument/2006/relationships" name="WATER AND LAND ASSETS, The Arap" sheetId="50" state="visible" r:id="rId50"/>
    <sheet xmlns:r="http://schemas.openxmlformats.org/officeDocument/2006/relationships" name="WATER AND LAND ASSETS, Service " sheetId="51" state="visible" r:id="rId51"/>
    <sheet xmlns:r="http://schemas.openxmlformats.org/officeDocument/2006/relationships" name="WATER AND LAND ASSETS, Land and" sheetId="52" state="visible" r:id="rId52"/>
    <sheet xmlns:r="http://schemas.openxmlformats.org/officeDocument/2006/relationships" name="PARTICIPATING INTERESTS IN EX_3" sheetId="53" state="visible" r:id="rId53"/>
    <sheet xmlns:r="http://schemas.openxmlformats.org/officeDocument/2006/relationships" name="ACCRUED LIABILITIES (Details)" sheetId="54" state="visible" r:id="rId54"/>
    <sheet xmlns:r="http://schemas.openxmlformats.org/officeDocument/2006/relationships" name="LONG-TERM OBLIGATIONS AND OPE_2" sheetId="55" state="visible" r:id="rId55"/>
    <sheet xmlns:r="http://schemas.openxmlformats.org/officeDocument/2006/relationships" name="LONG-TERM OBLIGATIONS AND OPE_3" sheetId="56" state="visible" r:id="rId56"/>
    <sheet xmlns:r="http://schemas.openxmlformats.org/officeDocument/2006/relationships" name="SHAREHOLDERS' EQUITY, Preferred" sheetId="57" state="visible" r:id="rId57"/>
    <sheet xmlns:r="http://schemas.openxmlformats.org/officeDocument/2006/relationships" name="SHAREHOLDERS' EQUITY, Equity Co" sheetId="58" state="visible" r:id="rId58"/>
    <sheet xmlns:r="http://schemas.openxmlformats.org/officeDocument/2006/relationships" name="SHAREHOLDERS' EQUITY, Combined " sheetId="59" state="visible" r:id="rId59"/>
    <sheet xmlns:r="http://schemas.openxmlformats.org/officeDocument/2006/relationships" name="SHAREHOLDERS' EQUITY, Warrants " sheetId="60" state="visible" r:id="rId60"/>
    <sheet xmlns:r="http://schemas.openxmlformats.org/officeDocument/2006/relationships" name="SIGNIFICANT CUSTOMERS (Details)" sheetId="61" state="visible" r:id="rId61"/>
    <sheet xmlns:r="http://schemas.openxmlformats.org/officeDocument/2006/relationships" name="INCOME TAXES (Details)" sheetId="62" state="visible" r:id="rId62"/>
    <sheet xmlns:r="http://schemas.openxmlformats.org/officeDocument/2006/relationships" name="401(k) PLAN (Details)" sheetId="63" state="visible" r:id="rId63"/>
    <sheet xmlns:r="http://schemas.openxmlformats.org/officeDocument/2006/relationships" name="SEGMENT REPORTING, Revenue by S" sheetId="64" state="visible" r:id="rId64"/>
    <sheet xmlns:r="http://schemas.openxmlformats.org/officeDocument/2006/relationships" name="SEGMENT REPORTING, Wholesale Wa" sheetId="65" state="visible" r:id="rId65"/>
    <sheet xmlns:r="http://schemas.openxmlformats.org/officeDocument/2006/relationships" name="SEGMENT REPORTING, Corporate As" sheetId="66" state="visible" r:id="rId66"/>
    <sheet xmlns:r="http://schemas.openxmlformats.org/officeDocument/2006/relationships" name="RELATED PARTY TRANSACTIONS (Det" sheetId="67" state="visible" r:id="rId67"/>
    <sheet xmlns:r="http://schemas.openxmlformats.org/officeDocument/2006/relationships" name="UNAUDITED QUARTERLY FINANCIAL_3" sheetId="68" state="visible" r:id="rId68"/>
  </sheets>
  <definedNames/>
  <calcPr calcId="124519" fullCalcOnLoad="1"/>
</workbook>
</file>

<file path=xl/sharedStrings.xml><?xml version="1.0" encoding="utf-8"?>
<sst xmlns="http://schemas.openxmlformats.org/spreadsheetml/2006/main" uniqueCount="863">
  <si>
    <t>Document and Entity Information - USD ($)</t>
  </si>
  <si>
    <t>12 Months Ended</t>
  </si>
  <si>
    <t>Aug. 31, 2018</t>
  </si>
  <si>
    <t>Nov. 10, 2018</t>
  </si>
  <si>
    <t>Feb. 28, 2018</t>
  </si>
  <si>
    <t>Document And Entity Information</t>
  </si>
  <si>
    <t>Entity Registrant Name</t>
  </si>
  <si>
    <t>PURE CYCLE CORP</t>
  </si>
  <si>
    <t>Entity Central Index Key</t>
  </si>
  <si>
    <t>Current Fiscal Year End Date</t>
  </si>
  <si>
    <t>--08-31</t>
  </si>
  <si>
    <t>Entity Well-known Seasoned Issuer</t>
  </si>
  <si>
    <t>No</t>
  </si>
  <si>
    <t>Entity Voluntary Filers</t>
  </si>
  <si>
    <t>Entity Current Reporting Status</t>
  </si>
  <si>
    <t>Yes</t>
  </si>
  <si>
    <t>Entity Shell Company</t>
  </si>
  <si>
    <t>false</t>
  </si>
  <si>
    <t>Entity Filer Category</t>
  </si>
  <si>
    <t>Accelerated Filer</t>
  </si>
  <si>
    <t>Entity Small Business</t>
  </si>
  <si>
    <t>true</t>
  </si>
  <si>
    <t>Entity Emerging Growth Company</t>
  </si>
  <si>
    <t>Entity Ex Transition Period</t>
  </si>
  <si>
    <t>Entity Public Float</t>
  </si>
  <si>
    <t>Entity Common Stock, Shares Outstanding</t>
  </si>
  <si>
    <t>Document Type</t>
  </si>
  <si>
    <t>10-K</t>
  </si>
  <si>
    <t>Amendment Flag</t>
  </si>
  <si>
    <t>Document Period End Date</t>
  </si>
  <si>
    <t>Aug. 31,
		2018</t>
  </si>
  <si>
    <t>Document Fiscal Year Focus</t>
  </si>
  <si>
    <t>Document Fiscal Period Focus</t>
  </si>
  <si>
    <t>FY</t>
  </si>
  <si>
    <t>CONSOLIDATED BALANCE SHEETS - USD ($)</t>
  </si>
  <si>
    <t>Aug. 31, 2017</t>
  </si>
  <si>
    <t>Current Assets:</t>
  </si>
  <si>
    <t>Cash and cash equivalents</t>
  </si>
  <si>
    <t>Short-term investments</t>
  </si>
  <si>
    <t>Trade accounts receivable, net</t>
  </si>
  <si>
    <t>Sky Ranch receivable</t>
  </si>
  <si>
    <t>Prepaid expenses and deposits</t>
  </si>
  <si>
    <t>Inventories</t>
  </si>
  <si>
    <t>Assets of discontinued operations</t>
  </si>
  <si>
    <t>Total current assets</t>
  </si>
  <si>
    <t>Long-term investments</t>
  </si>
  <si>
    <t>Investments in water and water systems, net</t>
  </si>
  <si>
    <t>Land and mineral interests</t>
  </si>
  <si>
    <t>Notes receivable - related parties, including accrued interest</t>
  </si>
  <si>
    <t>Other assets</t>
  </si>
  <si>
    <t>Long-term land investment</t>
  </si>
  <si>
    <t>Deferred tax asset</t>
  </si>
  <si>
    <t>Assets of discontinued operations held for sale</t>
  </si>
  <si>
    <t>Total assets</t>
  </si>
  <si>
    <t>Current liabilities:</t>
  </si>
  <si>
    <t>Accounts payable</t>
  </si>
  <si>
    <t>Accrued liabilities</t>
  </si>
  <si>
    <t>Deferred revenues</t>
  </si>
  <si>
    <t>Deferred oil and gas lease payment</t>
  </si>
  <si>
    <t>Liabilities of discontinued operations</t>
  </si>
  <si>
    <t>Total current liabilities</t>
  </si>
  <si>
    <t>Deferred revenues, less current portion</t>
  </si>
  <si>
    <t>Participating Interests in Export Water Supply</t>
  </si>
  <si>
    <t>Total liabilities</t>
  </si>
  <si>
    <t>Commitments and contingencies</t>
  </si>
  <si>
    <t xml:space="preserve"> </t>
  </si>
  <si>
    <t>Preferred stock:</t>
  </si>
  <si>
    <t>Series B - par value $.001 per share, 25 million shares authorized; 432,513 shares issued and outstanding (liquidation preference of $432,513)</t>
  </si>
  <si>
    <t>Common stock:</t>
  </si>
  <si>
    <t>Par value 1/3 of $.01 per share, 40 million shares authorized; 23,764,098 and 23,764,098 shares issued and outstanding, respectively</t>
  </si>
  <si>
    <t>Collateral stock</t>
  </si>
  <si>
    <t>Additional paid-in capital</t>
  </si>
  <si>
    <t>Accumulated other comprehensive income (loss)</t>
  </si>
  <si>
    <t>Accumulated deficit</t>
  </si>
  <si>
    <t>Total shareholders' equity</t>
  </si>
  <si>
    <t>Total liabilities and shareholders' equity</t>
  </si>
  <si>
    <t>CONSOLIDATED BALANCE SHEETS (Parenthetical) - USD ($)</t>
  </si>
  <si>
    <t>Common stock, par value (in dollars per share)</t>
  </si>
  <si>
    <t>Common stock, shares authorized (in shares)</t>
  </si>
  <si>
    <t>Common stock, shares issued (in shares)</t>
  </si>
  <si>
    <t>Common stock, shares outstanding (in shares)</t>
  </si>
  <si>
    <t>Series B Preferred Stock [Member]</t>
  </si>
  <si>
    <t>Preferred stock, par value (in dollars per share)</t>
  </si>
  <si>
    <t>Preferred stock, shares authorized (in shares)</t>
  </si>
  <si>
    <t>Preferred stock, shares issued (in shares)</t>
  </si>
  <si>
    <t>Preferred stock, shares outstanding (in shares)</t>
  </si>
  <si>
    <t>Liquidation preference</t>
  </si>
  <si>
    <t>CONSOLIDATED STATEMENTS OF OPERATIONS AND COMPREHENSIVE INCOME (LOSS) - USD ($)</t>
  </si>
  <si>
    <t>Aug. 31, 2016</t>
  </si>
  <si>
    <t>Revenues:</t>
  </si>
  <si>
    <t>Total revenues</t>
  </si>
  <si>
    <t>Expenses:</t>
  </si>
  <si>
    <t>Water service operations</t>
  </si>
  <si>
    <t>Wastewater service operations</t>
  </si>
  <si>
    <t>Lot fee construction costs</t>
  </si>
  <si>
    <t>Other</t>
  </si>
  <si>
    <t>Depletion and depreciation</t>
  </si>
  <si>
    <t>Total cost of revenues</t>
  </si>
  <si>
    <t>Gross profit (loss)</t>
  </si>
  <si>
    <t>General and administrative expenses</t>
  </si>
  <si>
    <t>Depreciation</t>
  </si>
  <si>
    <t>Operating loss</t>
  </si>
  <si>
    <t>Other income (expense):</t>
  </si>
  <si>
    <t>Oil and gas lease income, net</t>
  </si>
  <si>
    <t>Oil and gas royalty income, net</t>
  </si>
  <si>
    <t>Interest income</t>
  </si>
  <si>
    <t>Income (loss) from continuing operations</t>
  </si>
  <si>
    <t>Loss from discontinued operations, net of taxes</t>
  </si>
  <si>
    <t>Net income (loss) before taxes</t>
  </si>
  <si>
    <t>Income tax benefit</t>
  </si>
  <si>
    <t>Net income (loss)</t>
  </si>
  <si>
    <t>Unrealized holding gains (losses)</t>
  </si>
  <si>
    <t>Total comprehensive income (loss)</t>
  </si>
  <si>
    <t>Basic and diluted net income (loss) per common share -</t>
  </si>
  <si>
    <t>Income (loss) from continuing operations (in dollars per share)</t>
  </si>
  <si>
    <t>Loss from discontinued operations (in dollars per share)</t>
  </si>
  <si>
    <t>[1]</t>
  </si>
  <si>
    <t>Net income (loss) (in dollars per share)</t>
  </si>
  <si>
    <t>Weighted average common shares outstanding-basic (in shares)</t>
  </si>
  <si>
    <t>Weighted average common shares outstanding-diluted (in shares)</t>
  </si>
  <si>
    <t>Metered Water Usage [Member]</t>
  </si>
  <si>
    <t>Wastewater Treatment Fees [Member]</t>
  </si>
  <si>
    <t>Special Facility Funding Recognized [Member]</t>
  </si>
  <si>
    <t>Water Tap Fees Recognized [Member]</t>
  </si>
  <si>
    <t>Lot Sales [Member]</t>
  </si>
  <si>
    <t>Other Income [Member]</t>
  </si>
  <si>
    <t>Amount is less than $.01 per share</t>
  </si>
  <si>
    <t>CONSOLIDATED STATEMENTS OF SHAREHOLDERS' EQUITY - USD ($)</t>
  </si>
  <si>
    <t>Preferred Stock [Member]</t>
  </si>
  <si>
    <t>Common Stock [Member]</t>
  </si>
  <si>
    <t>Additional Paid-in Capital [Member]</t>
  </si>
  <si>
    <t>Accumulated Other Comprehensive Income (Loss) [Member]</t>
  </si>
  <si>
    <t>Collateral Stock [Member]</t>
  </si>
  <si>
    <t>Accumulated Deficit [Member]</t>
  </si>
  <si>
    <t>Total</t>
  </si>
  <si>
    <t>Balance at Aug. 31, 2015</t>
  </si>
  <si>
    <t>Balance (in shares) at Aug. 31, 2015</t>
  </si>
  <si>
    <t>Increase (Decrease) in Stockholders' Equity [Roll Forward]</t>
  </si>
  <si>
    <t>Share-based compensation</t>
  </si>
  <si>
    <t>Collateral stock retired</t>
  </si>
  <si>
    <t>Collateral stock retired (in shares)</t>
  </si>
  <si>
    <t>Unrealized holding gain on investments</t>
  </si>
  <si>
    <t>Balance at Aug. 31, 2016</t>
  </si>
  <si>
    <t>Balance (in shares) at Aug. 31, 2016</t>
  </si>
  <si>
    <t>Balance at Aug. 31, 2017</t>
  </si>
  <si>
    <t>Balance (in shares) at Aug. 31, 2017</t>
  </si>
  <si>
    <t>Exercise of options</t>
  </si>
  <si>
    <t>Exercise of options (in shares)</t>
  </si>
  <si>
    <t>Reduction in TPF Due to Remedies Under the Arkansas River Agreement</t>
  </si>
  <si>
    <t>Balance at Aug. 31, 2018</t>
  </si>
  <si>
    <t>Balance (in shares) at Aug. 31, 2018</t>
  </si>
  <si>
    <t>CONSOLIDATED STATEMENTS OF CASH FLOWS - USD ($)</t>
  </si>
  <si>
    <t>Cash flows from operating activities</t>
  </si>
  <si>
    <t>Adjustments to reconcile net loss to net cash provided by (used in) operating activities:</t>
  </si>
  <si>
    <t>Share-based compensation expense</t>
  </si>
  <si>
    <t>Depreciation, depletion and other non-cash items</t>
  </si>
  <si>
    <t>Bad debt expense</t>
  </si>
  <si>
    <t>Investment in Well Enhancement Recovery Systems, LLC</t>
  </si>
  <si>
    <t>Interest income and other non-cash items</t>
  </si>
  <si>
    <t>Interest added to receivable from related parties</t>
  </si>
  <si>
    <t>Changes in operating assets and liabilities:</t>
  </si>
  <si>
    <t>Trade accounts receivable</t>
  </si>
  <si>
    <t>Prepaid expenses</t>
  </si>
  <si>
    <t>Note receivable - related parties</t>
  </si>
  <si>
    <t>Accounts payable and accrued liabilities</t>
  </si>
  <si>
    <t>Income taxes</t>
  </si>
  <si>
    <t>Deferred revenue</t>
  </si>
  <si>
    <t>Deferred income - oil and gas lease</t>
  </si>
  <si>
    <t>Net cash provided by (used in) operating activities from continuing operations</t>
  </si>
  <si>
    <t>Net cash provided by operating activities from discontinued operations</t>
  </si>
  <si>
    <t>Net cash provided by (used in) operating activities</t>
  </si>
  <si>
    <t>Cash flows from investing activities:</t>
  </si>
  <si>
    <t>Investments in water, water systems and land</t>
  </si>
  <si>
    <t>Investments in Sky Ranch pipeline</t>
  </si>
  <si>
    <t>Investments in Sky Ranch land development</t>
  </si>
  <si>
    <t>Sales and maturities of marketable securities</t>
  </si>
  <si>
    <t>Purchase of short-term investments</t>
  </si>
  <si>
    <t>Purchase of long-term investments</t>
  </si>
  <si>
    <t>Purchase of property and equipment</t>
  </si>
  <si>
    <t>Net cash provided by (used in) investing activities from continuing operations</t>
  </si>
  <si>
    <t>Net cash provided by (used in) investing activities from discontinued operations</t>
  </si>
  <si>
    <t>Net cash provided by (used in) investing activities</t>
  </si>
  <si>
    <t>Cash flows from financing activities</t>
  </si>
  <si>
    <t>Proceeds from note receivable - related parties</t>
  </si>
  <si>
    <t>Proceeds from exercise of options</t>
  </si>
  <si>
    <t>Payment to contingent liability holders</t>
  </si>
  <si>
    <t>Net cash provided (used in) by financing activities from continuing operations</t>
  </si>
  <si>
    <t>Net cash provided (used) in financing activities from discontinued operations</t>
  </si>
  <si>
    <t>Net cash provided (used) in financing activities</t>
  </si>
  <si>
    <t>Net change in cash and cash equivalents</t>
  </si>
  <si>
    <t>Cash and cash equivalents - beginning of year</t>
  </si>
  <si>
    <t>Cash and cash equivalents - end of year</t>
  </si>
  <si>
    <t>SUPPLEMENTAL DISCLOSURES OF NON-CASH ACTIVITIES</t>
  </si>
  <si>
    <t>Retirement of collateral stock</t>
  </si>
  <si>
    <t>Transfer of prepaid asset to other asset</t>
  </si>
  <si>
    <t>Transfer of land and development costs to inventory</t>
  </si>
  <si>
    <t>ORGANIZATION</t>
  </si>
  <si>
    <t>ORGANIZATION [Abstract]</t>
  </si>
  <si>
    <t>NOTE 1 – ORGANIZATION Pure Cycle Corporation (the “Company”) was incorporated in Delaware in 1976 and reincorporated in Colorado in 2008. The Company owns assets in the Denver, Colorado metropolitan area. The Company is currently using its water assets located in the Denver metropolitan area to provide wholesale water and wastewater services to customers located in the Denver metropolitan area. The Company also develops its land assets located in the Denver metropolitan area to develop finished lots for residential, commercial and retail pad sites for national home builders and businesses. The Company provides a full line of wholesale water and wastewater services, which includes designing and constructing water and wastewater systems as well as operating and maintaining such systems. The Company’s business focus includes two business segments: (i) providing wholesale water and wastewater services, predominantly to local governmental entities, which provide services to their end-use customers throughout the Denver metropolitan area as well as along the Colorado Front Range; and (ii) developing finished lots for residential, commercial and retail customers at its Sky Ranch property. As of August 31, 2018</t>
  </si>
  <si>
    <t>SUMMARY OF SIGNIFICANT ACCOUNTING POLICIES</t>
  </si>
  <si>
    <t>SUMMARY OF SIGNIFICANT ACCOUNTING POLICIES [Abstract]</t>
  </si>
  <si>
    <t>NOTE 2 – SUMMARY OF SIGNIFICANT ACCOUNTING POLICIES Principles of Consolidation The consolidated financial statements of the Company include the accounts of Pure Cycle Corporation and its majority-owned and controlled subsidiaries. Intercompany accounts and transactions have been eliminated in consolidation.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re used to account for certain items such as revenue recognition, reimbursable expense, costs of revenue for lot sales, share-based compensation, deferred tax asset valuation, and the useful lives of assets. Actual results could differ from those estimates. Cash and Cash Equivalents Cash and cash equivalents include all highly liquid debt instruments with original maturities of three months or less. The Company’s cash equivalents are comprised entirely of money market funds maintained at a reputable financial institution. At various times during the fiscal year ended August 31, 2018 Land Development Inventories Inventories primarily include land held for development and sale. Inventories are stated at cost. Capitalized lot development costs at Sky Ranch are costs incurred to construct lots at Sky Ranch that meet the Company’s capitalization criteria for improvements to a lot and are capitalized as incurred. The Company capitalizes certain legal, engineering, design, permitting, land acquisition, and construction costs related to the development of lots at Sky Ranch. The Company uses the specific identification method for the purpose of accumulating land development costs and allocates costs to each lot to determine the cost basis for each lot sale. The Company records all land cost of sales over time based on inputs of costs to total costs. In accordance with ASC Topic 360, Property, Plant and Equipment Fair Value Measurements Investments Management determines the appropriate classification of its investments in certificates of deposit and treasury securities at the time of purchase and reevaluates such determinations each reporting period. Certificates of deposit and debt securities are classified as held-to-maturity when the Company has the positive intent and ability to hold the securities to maturity. The Company has $190,400 of investments classified as held-to-maturity at August 31, 2018 Accumulated other comprehensive income (loss). Concentration of Credit Risk and Fair Value Financial instruments that potentially subject the Company to concentrations of credit risk consist primarily of cash, cash equivalents and investments. From time to time, the Company places its cash in money market instruments, certificates of deposit and U.S. government treasury obligations. To date, the Company has not experienced significant losses on any of these investments. The following methods and assumptions were used to estimate the fair value of each class of financial instrument for which it is practicable to estimate that value. Cash and Cash Equivalents – Trade Accounts Receivable – Investments – Fair Value Measurements. Accounts Payable – Long-Term Financial Liabilities – Water and Land Assets Water and Land Assets Participating Interests in Export Water Notes Receivable – Related Parties – Off-Balance Sheet Instruments – Participating Interests in Export Water Cash Flows The Company did not have any debt during the fiscal years ended August 31, 2018 2017 2016 2018 2017 2016 The Company did not pay any income taxes during the fiscal years ended August 31, 2018 2017 2016 Trade Accounts Receivable The Company records accounts receivable net of allowances for uncollectible accounts. Excluded from trade accounts receivable are balances due from discontinued operations. The Company has not recorded an allowance for uncollectible accounts in receivables from continuing operations for either of the periods ended August 31, 2018 2017 Long-Lived Assets The Company reviews its long-lived assets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eventual use of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The Company determined that no indicators were noted which would result in an impairment of the Company’s long-lived assets for the period ended August 31, 2018. Capitalized Costs of Water and Wastewater Systems and Depreciation and Depletion Charges Costs to construct water and wastewater systems that meet the Company’s capitalization criteria are capitalized as incurred, including interest, if applicable, and depreciated on a straight-line basis over their estimated useful lives of up to 30 years. The Company capitalizes design and construction costs related to construction activities, and it capitalizes certain legal, engineering and permitting costs relating to the adjudication and improvement of its water assets. The Company depletes its water assets that are being utilized on the basis of units produced (i.e., thousands of gallons sold) divided by the total volume of water adjudicated in the water decrees. Revenue Recognition The Company generates revenues through two lines of business. Revenues are derived through its wholesale water and wastewater business and through the sale of developed land primarily for residential lots, both of which businesses are described below. The Company generates revenues through its wholesale water and wastewater business predominantly from three sources: (i) monthly wholesale water usage fees and wastewater service fees, (ii) one-time water and wastewater tap fees and construction fees/Special Facility funding, and (iii) consulting fees. Because these items are separately delivered and distinct, the Company accounts for each of the items separately, as described below. (i) Monthly water usage and wastewater treatment fees – Water and Land Assets The Company recognizes wastewater treatment revenues monthly based on a flat monthly fee and actual usage charges. The monthly wastewater treatment fees are shown net of amounts retained by the Rangeview District. Costs of delivering water and providing wastewater service to customers are recognized as incurred. The Company delivered 406.6 million, 94.6 million and 33.9 million gallons of water to customers during the fiscal years ended August 31, 2018 2017 2016 (ii) Water and wastewater tap fees and construction fees/Special Facility funding The Company recognizes water and wastewater tap fees as revenue at the time the Company grants a right for the customer to tap into the water or wastewater service line to obtain service. The Company recognized $49,900, $217,500 and $14,300 of water tap fee revenues during the years ended August 31, 2018, 2017 and 2016, respectively. The water tap fees recognized are based on the amounts billed to the Rangeview District and any amounts paid to third parties pursuant to the CAA as further described in Note 7 – Long-Term Obligations and Operating Lease The Company recognizes construction fees, including fees received to construct “Special Facilities,” over time as the construction is completed because the customer is generally able to use the property improvement to enhance the value of other assets during the construction period. Special Facilities are facilities that enable water to be delivered to a single customer and are not otherwise classified as a typical wholesale facility or retail facility. Temporary infrastructure required prior to construction of permanent water and wastewater systems or transmission pipelines to transfer water from one location to another are examples of Special Facilities. Management has determined that Special Facilities are separate and distinct performance obligations because these projects are contracted to construct a specific water and wastewater system or transmission pipeline and typically do not include multiple performance obligations in a contract with a customer. The Company recognized $41,500 of Special Facilities funding as revenue under its previous revenue recognition standard, Accounting Standards Update (“ASU”) No. 2009-13, Revenue Recognition (Topic 605) Summary of Significant Accounting Policies As of August 31, 2018, and August 31, 2017, the Company has deferred recognition of approximately $0 and $1,055,500, respectively, of water tap and construction fee/Special Facility funding revenue. (iii) Consulting fees The Company generates revenues through the sale of finished lots at its Sky Ranch development primarily from several sources of revenues; (i) the sale of finished lots, (ii) construction support activities, (iii) project management services, and (iv) reimbursable expenses incurred to develop certain infrastructure. (i) Lot sales The Company sells lots at Sky Ranch pursuant to distinct agreements with each builder. These agreements follow one of two formats. One format is the sale of a finished lot, whereby the purchaser pays for a ready-to-build finished lot and payment is a lump-sum payment upon completion of the finished lot. The Company will recognize revenues at the point in time of the closing of the sale of a finished lot in which control transfers to the builder and the builder is able to obtain a building permit, as the transaction cycle will be complete and the Company will have no further obligations for the lot. The Company’s second format is the sale of finished lots pursuant to a development agreement with builders, whereby the Company receives payments in stages that include (i) payment upon the delivery of platted lots (which requires the Company to deliver deeded title to individual lots), (ii) a second payment upon the completion of certain infrastructure milestones, and (iii) final payment upon the delivery of the finished lot. Ownership and control of the platted lots pass to the builders once the Company closes the sale of the platted lots. Because the builder (i.e., the customer) takes control of the lot at the first closing and subsequent improvements made by the Company improve the builder’s lot as construction progresses, the Company accounts for revenue over time with progress measured based upon costs incurred to date compared to total expected costs and any revenue in excess of billings will be reflected on the balance sheet as contract asset and billings in excess of revenue as deferred revenue. As of August 31, 2018, the Company received total payments for delivery of 150 platted lots of $2.5 million from two home builders, of which $2,138,950 of revenue was recognized over time with progress measured based upon costs incurred to date compared to total expected costs. The Company had deferred revenue of $361,100, $0, and $0 as of August 31, 2018, 2017, and 2016, respectively. The Company does not have any material significant payment terms as all payments are expected to be received within 12 months after the delivery of the platted lot. The Company adopted the practical expedient for financing components and does not need to account for a financing component of these lot sales as the delivery of lot sales is expected to occur within one year. (ii) Construction activities (iii) Project management services Pursuant to these agreements, the Company acts as the project manager and provides any and all services required to deliver the CAB-eligible improvements, including but not limited to CAB compliance; planning design and approvals; project administration; contractor agreements; construction management and administration; and CAB acceptance. The Company must submit to the CAB a monthly invoice, in a form acceptable to the CAB. Invoices must be submitted no more frequently than once a month. The Company is responsible for all expenses it incurs in the performance of the agreements and is not be entitled to any reimbursement or compensation except as defined in the agreements, unless otherwise approved in advance by the CAB in writing. The CAB is subject to annual budget and appropriation procedures and does not intend to create a multiple-fiscal year direct or indirect debt or other financial obligation. The project management fee is five percent (5%) of actual construction costs of CAB-eligible improvements. The project management fee is based only on the actual costs of the improvements; thus, items such as fees, permits, review fees, consultant or other soft costs, land acquisition, or any other costs that not directly related to the cost of construction of CAB-eligible improvements are not included in the calculation of the project management fee. All such costs that are excluded from calculating the project management fee are reimbursable to the project manager, provided that they are exclusively spent on CAB-eligible improvements, reasonable in comparison to other similar projects in the Denver metropolitan area and approved by the CAB. For the fiscal year ended August 31, 2018, the Company recognized $25,500 of project management services revenues. No revenues from project management services have been recognized for the years ending August 31, 2017 and 2016. (iv) Reimbursable expenses Related Parties Related Parties The Company evaluated disaggregation of revenue and has determined no additional disaggregation of revenue is necessary. Deferred Revenue Deferred revenue as of August 31, 2018, was comprised mainly of unearned revenue from lot sales and a Paid-Up Oil and Gas Lease between the Company and Bison Oil and Gas, LLP, for the purpose of exploring for, developing, producing, and marketing oil and gas on the 40 acres of mineral estate the Company owns adjacent to the Lowry Range (the “Bison Lease”). Deferred revenue from lot sales includes a $2.5 million payment from two builders for sales of platted lots at Sky Ranch net of $2.1 million of lot fee revenue recognized in fiscal 2018 based on the input method of total project costs incurred as a percent of completion. There were no deferred revenues related to lot sales in fiscal 2017 or 2016. The Company received an up-front payment of $167,200 in fiscal 2018, which will be recognized as income on a straight-line basis over three years (the term of the Bison Lease). The Company recognized lease income of $51,100 during the fiscal year ended August 31, 2018, related to the up-front payment received pursuant to the Bison Lease. As of August 31, 2018, the Company has deferred revenue of $116,100 related to the Bison Lease that will be recognized into income ratably through September 2020. Deferred revenue as of August 31, 2017, was comprised mainly of deferred revenue from water tap and construction fee/Special Facility funding. The Company recognized $55,800 of water tap and construction fee/Special Facility funding as revenue under its previous revenue recognition standard, ASU No. 2009-13, Revenue Recognition (Topic 605), Deferred revenue by segment is as follows: August 31, 2018 August 31, 2017 Wholesale water and wastewater services $ — $ 1,055,488 Land development activities 361,050 — Oil and gas leases 116,111 — Balance, end of period 477,161 1,055,488 Changes in unearned revenue were as follows: August 31, 2018 August 31, 2017 Balance, beginning of period $ 1,055,488 $ 1,130,291 Cumulative effect of adoption of ASU 2014-09 (1,055,488 ) — Billings 2,667,200 — Contract revenues recognized (2,190,039 ) (74,803 ) Balance, end of period 477,161 1,055,488 Revenue allocated to remaining performance obligations represents contracted revenue that has not yet been recognized (“contracted not recognized revenue”), which includes unearned revenue and amounts that will be invoiced and recognized as revenue in future periods. At August 31, 2018, the Company had outstanding open contracts for $32,704,000 which primarily related to the sale of 506 lots at Sky Ranch. The Company expects to recognize approximately 24% of such revenue over the next 12 months. Inventories Inventories primarily include land held for development and sale, which the Company has begun developing and are stated at cost. Capitalized lot development costs at Sky Ranch are costs incurred to construct finished lots at Sky Ranch that meet the Company’s capitalization criteria for improvements to a lot and are capitalized as incurred. The Company capitalizes certain legal, engineering, design, permitting, land acquisition, and construction costs related to the development of lots at Sky Ranch. The Company uses the specific identification method for purposes of accumulating land development costs and allocates costs to each lot to determine the cost basis for each lot sale. The Company will record all land cost of sales when a lot is completed and sold on a lot-by-lot basis. Inventory costs include common area costs that the Company funded through the CAB. The Company expects the costs will be reimbursed by the CAB. The Company will record any reimbursements as a reduction of cost once the CAB has the ability to reimburse the costs (i.e., once the CAB has issued bonds). In accordance with ASC 360, the Company measures land held for sale at the lower of the carrying value or fair value less estimated costs to sell. In determining fair value, the Company primarily relies upon the most recent negotiated price that is a Level 2 input (see Note 3 – Fair Value Measurements Royalty and Other Obligations Revenues from the sale of Export Water are shown gross of royalties payable to the Land Board. Revenues from the sale of water on the Lowry Range are invoiced directly by the Rangeview District, and a percentage of such collections are then paid to the Company by the Rangeview District. Water revenue from such sales are shown net of royalties paid to the Land Board and amounts retained by the Rangeview District. Oil and Gas Lease Payments As further described in Note 4 – Water and Land Assets 2017 2016 As of August 31, 2017, the Company recognized the remaining $19,000 of income related to the Rangeview Lease. Subsequent to August 31, 2017, the Company entered into the Bison Lease. Pursuant to the Bison Lease, on September 20, 2017, the Company received an up-front payment of $167,200, which will be recognized as income on a straight-line basis over three years (the term of the Bison Lease). The Company recognized lease income of $51,100 during the fiscal year ended August 31, 2018, related to the up-front payment received pursuant to the Bison Lease. As of August 31, 2018, the Company has deferred revenue of $116,100 of income related to the Bison Lease that will be recognized into income ratably through September 2020. During the three months ended February 28, 2015, two wells were drilled within the Company’s mineral interest. Beginning in March 2015, both wells were placed into service and began producing oil and gas and accruing royalties to the Company. In May 2015, certain gas collection infrastructure was extended to the property to allow the collection of gas from the wells and accrual of royalties attributable to gas production. During the fiscal years ended August 31, 2018 2017 2016 Other income Share-based Compensation The Company maintains a stock option plan for the benefit of its employees and non-employee directors. The Company recognizes share-based compensation costs as expenses over the applicable vesting period of the stock award using the straight-line method. The compensation costs to be expensed are measured at the grant date based on the fair value of the award. The Company has adopted the alternative transition method for calculating the tax effects of share-based compensation, which allows for a simplified method of calculating the tax effects of employee share-based compensation. Because the Company has a full valuation allowance on its deferred tax assets, the granting and exercise of stock options during the fiscal years ended August 31, 2018, 2017 2016 The Company recognized $324,800, $233,200, and $219,900 of share-based compensation expenses during the fiscal 2018 2017 2016 Income Taxes The Company uses a “more-likely-than-not” threshold for the recognition and de-recognition of tax positions, including any potential interest and penalties relating to tax positions taken by the Company. The Company does not have any significant unrecognized tax benefits as of August 31, 2018 The Company’s deferred tax asset and valuation allowance was decreased by approximately $1.2 million as a result of the decreased corporate tax rate that went into effect pursuant to H.R.1, commonly known as the Tax Cuts and Jobs Act (the “Tax Act”), signed into law on December 22, 2017. As of August 31, 2018, the Company has a $282,000 alternative minimum tax (“AMT”) deferred tax asset for which it does not have a valuation allowance. The Company expects to receive the AMT as a refund in future years. Most, if not all, of this credit will be refundable starting with the filing of the 2018 (fiscal year ending 2019) through 2021 (fiscal year ending 2022) tax returns, subject to limitations of Internal Revenue Code Section 382 (arises with ownership changes) and the sequestration limitation of the Balanced Budget Act of 1997. The Company will continue to evaluate the impact of the Tax Act and will record any resulting tax adjustments during fiscal 2019. The Company files income tax returns with the Internal Revenue Service and the State of Colorado. The tax years that remain subject to examination are fiscal 2014 through fiscal 2017. The Company does not believe there will be any material changes in its unrecognized tax positions over the next 12 months. The Company’s policy is to recognize interest and penalties accrued on any unrecognized tax benefits as a component of income tax expense. At August 31, 2018 2018 2017 2016 Discontinued Operations In August 2015, the Company sold approximately 14,600 acres of irrigated farm land and related Arkansas River water rights for proceeds of approximately $44.7 million, which were substantially all of the assets comprising the Company’s agricultural segment. Pursuant to the terms of the purchase and sale agreement, the Company continued to manage and receive the lease income until December 31, 2015. As a consequence of the sale, the operating results and the assets and liabilities of the discontinued operations, which formerly comprised the agricultural segment, are presented separately in the Company’s financial statements. Summarized financial information for the discontinued agricultural business is shown below. Prior period balances have been reclassified to present the operations of the agricultural business as a discontinued operation. Discontinued Operations Statements of Operations Fiscal Years Ended August 31, 2017 2016 Farm revenues $ 6,800 $ 267,500 Farm expenses (1,300 ) (77,100 ) Gross profit 5,500 190,400 General and administrative expenses (46,900 ) (313,400 ) Operating loss (41,400 ) (123,000 ) Finance charges 9,400 38,400 (Loss) gain on sale of farm assets — 4,300 Loss from discontinued operations, net of taxes $ (32,000 ) $ (80,300 ) The individual assets and liabilities of the discontinued agricultural business are combined in the captions “Assets of discontinued operations” and “Liabilities of discontinued operations” in the consolidated balance sheets. The carrying amounts of the major classes of assets and liabilities included as part of the discontinued business are presented in the following table: Discontinued Operations Balance Sheets August 31, 2017 Assets: Trade accounts receivable $ 110,700 Long-term land investment (1) 450,600 Prepaid expenses — Total assets $ 561,300 Liabilities: Accrued liabilities 11,200 Total liabilities $ 11,200 (1) Long-Term Land Investment. Income (Loss) per Common Share Income (loss) per common share is computed by dividing net income (loss) by the weighted average number of shares outstanding during each period. Common stock options of 169,770 common share equivalents as of August 31, 2018 were included in the calculation of income per common share as dilutive common stock equivalents using the treasury stock method. Common stock options and warrants aggregating 465,600, and 338,100 common share equivalents as of August 31, 2017 2016 Recently Issued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 of the change to its financial statements and ensure that there are proper controls in place to ascertain that the Company’s financial statements properly reflect the change. New pronouncements assessed by the Company recently are discussed below: In February 2016, the Financial Accounting Standards Board (“FASB”) issued ASU No. 2016-02, Leases (Topic 842). In January 2016, the FASB issued ASU No. 2016-01, Financial Instruments – Recognition and Measurement of Financial Assets and Financial Liabilities (Topic 825) In May 2014, the FASB issued ASU No. 2014-09, Revenue from Contracts with Customers Topic 606 Revenue Recognition (Topic 605) Tap and Construction/Special Facility Revenues – Revenue from Contracts with Customers The most significant impact of the standard relates to the Company’s accounting for tap fees and construction/special facility fees. Prior to the adoption of ASU 2014-09, proceeds from tap fees and construction fees were deferred upon receipt and recognized in income either upon completion of construction of infrastructure or ratably over time, depending on whether the Company or a customer owned the infrastructure constructed with the proceeds. Tap and construction fees derived from agreements in which the Company would not own the assets constructed with the fees were recognized as revenue using the percentage-of-completion method. Tap and construction fees derived from agreements for which the Company would own the infrastructure were recognized as revenues ratably over the estimated accounting service life of the facilities constructed, starting at completion of construction, which could be in excess of 30 years. Following adoption of ASU 2014-09, tap fees are expected to be recognized once the tap fee has been paid and the customer has the right to receive water or wastewater service, and, once received, construction/special facility revenues are expected to be recorded as deferred revenue and recognized over time as the construction of the infrastructure is completed, regardless of whether the Company owns the assets. Once the infrastructure is completed, 100% of the deferred revenue will be recognized. The Company recognized the cumulative effect of applying the new revenue standard as an adjustment to the opening balance of accumulated deficit. The comparative information has not been restated and continues to be reported under the accounting standards in effect for those periods. Comparative results for the years ended August 31, 2017 and 2016 differ due to the adoption of ASU 2014-09. The Company sold two tap fees during the fiscal year ended August 31, 2018, recognizing revenues of $49,900. The Company recognized tap fee revenues of $217,500, $14,300 for the years ended August 31, 2017 and 2016, under the previous revenue recognition standard, ASU No. 2009-13, Revenue Recognition (Topic 605) Participating Interests in Export Water The Company did not have any special facility fees for the fiscal year ended August 31, 2018. Prior to the adoption of ASU 2014-09, the Company recognized approximately $41,500 of “Special Facilities” (as defined in Part I, Item 1 of this Annual Report on Form 10-K) funding as revenue during the years ended August 31, 2017 and 2016. This is the ratable portion of the Special Facilities funding proceeds received from Arapahoe County pursuant to a water service agreement described in Note 4 – Water and Land Assets At August 31, 2018 and 2017, the Company had deferred recognition of approximately $0 and $1.1 million, respectively, of water tap and construction/special facility fee revenues. The Company recognized the cumulative effect of initially applying the new revenue standard as an adjustment to the opening balance of accumulated deficit. The comparative information has not been restated and continues to be reported under the accounting standards in effect for those periods. The cumulative effect of the changes made to the Company’s consolidated September 1, 2017 balance sheet for the adoption of ASU 2014-09 were as follows: Balance at August 31, 2017 Adjustments Due to ASU 2014-09 Balance at September 1, 2017 Assets Deferred tax assets (Deferred revenue) $ 316,400 $ (316,400 ) $ — Deferred tax assets - valuation allowance (Deferred revenue) (316,400 ) 316,400 — Liabilities Deferred revenues, current $ 55,800 $ (55,800 ) $ — Deferred revenues, less current portion 999,249 (999,249 ) — Equity Accumulated deficit $ (103,993,900 ) $ 1,055,049 $ (102,938,851 ) In accordance with the new revenue standard requirements, the disclosure of the impact of adoption on the Company’s consolidated statements of operations and comprehensive income (loss) and balance sheet was as follows: For the Fiscal Year Ended August 31, 2018 Statement of Operations As Reported Amounts That Would Have Been Reported Under ASC 605 Effect of Change Higher/(Lower) Revenues Special facility fees $ — $ 41,508 $ (41,508 ) Water tap fees 49,948 64,242 (14,294 ) Net income 7,569 63,371 (55,802 ) As of August 31, 2018 Balance Sheet As Reported Amounts That Would Have Been Reported Under ASC 605 Effect of Change Higher/(Lower) Liabilities Deferred revenues, current $ — $ 55,800 $ (55,800 ) Deferred revenues, less current portion — 943,886 (943,886 ) Deferred oil and gas lease payment, current (1) 55,733 55,733 — Deferred oil and gas lease payment, less current portion 60,378 60,378 — Deferred lot fees 361,050 361,050 — Equity Accumulated deficit $ (102,931,282 ) $ (103,930,529 ) $ 999,247 (1) Inclusive of the Bison Lease and deferred oil and gas lease payment and water tap and construction fee deferred revenues as described in this Note 2 – Summary of Significant Accounting Policies Revenue recognition related to the Company’s water and wastewater usage, consulting revenues and oil and gas revenues will remain substantially unchanged as a result of the adoption of ASU 2014-09. The most significant impact of the standard relates to the Company’s accounting for water and wastewater tap fees and special facility/construction fees, which revenues will be recognized in earlier periods when performance obligations are complete under the new revenue standard.</t>
  </si>
  <si>
    <t>FAIR VALUE MEASUREMENTS</t>
  </si>
  <si>
    <t>FAIR VALUE MEASUREMENTS [Abstract]</t>
  </si>
  <si>
    <t>NOTE 3 – FAIR VALUE MEASUREMENTS Fair value is defined as the price that would be received to sell an asset or paid to transfer a liability in an orderly transaction between market participants at the measurement date in the principal or most advantageous market. The Company uses a fair value hierarchy that has three levels of inputs, both observable and unobservable, with use of the lowest possible level of input to determine fair value. Level 1 — Valuations for assets and liabilities traded in active exchange markets, such as The NASDAQ Stock Market. The Company had no Level 1 assets or liabilities as of August 31, 2018 2017 Level 2 — Valuations for assets and liabilities obtained from readily available pricing sources via independent providers for market transactions involving similar assets or liabilities. The Company had 7 and 56 Level 2 assets as of August 31, 2018 2017 Level 3 — Valuations for assets and liabilities that are derived from other valuation methodologies, including discounted cash flow models and similar techniques, and not based on market exchange, dealer, or broker-traded transactions. Level 3 valuations incorporate certain assumptions and projections in determining the fair value assigned to such assets or liabilities. The Company had one Level 3 liability, the contingent portion of the CAA, as of August 31, 2018 2017 Participating Interests in Export Water The Company maintains policies and procedures to value instruments using what management believes to be the best and most relevant data available. Level 2 Asset – Investments. The following table provides information on the assets and liabilities measured at fair value on a recurring basis as of August 31, 2018 Fair Value Measurement Using: Fair Value Cost / Other Value Quoted Active Identical Assets (Level 1) Significant Other Observable Inputs (Level 2) Significant Unobservable Inputs (Level 3) Accumulated Unrealized Gains and (Losses) Certificates of deposit $ — $ — $ — $ — $ — $ — U.S. treasuries 8,718,000 8,644,900 — 8,718,000 — 66,400 Total $ 8,718,000 $ 8,644,900 $ — $ 8,718,000 $ — $ 66,400 The following table provides information on the assets and liabilities measured at fair value on a recurring basis as of August 31, 2017 Fair Value Measurement Using: Fair Value Cost / Other Value Quoted Prices in Active Markets for Identical Assets (Level 1) Significant Other Observable Inputs (Level 2) Significant Unobservable Inputs (Level 3) Accumulated Unrealized Gains and (Losses) Certificates of deposit $ 12,673,700 $ 12,694,500 $ — $ 12,673,700 $ — $ (20,800 ) U.S. treasuries 7,381,700 7,372,000 — 7,381,700 — 9,700 Subtotal $ 20,055,400 $ 20,066,500 $ — $ 20,055,400 $ — $ (11,100 ) The Company also holds a certificate of deposit that is not carried at fair value on the consolidated balance sheets and is classified as a held-to-maturity security. As of August 31, 2018, the carrying amount of held-to-maturity securities was $190,400. As of August 31, 2017, the carrying amount of held-to-maturity securities was $188,000.</t>
  </si>
  <si>
    <t>WATER AND LAND ASSETS</t>
  </si>
  <si>
    <t>WATER AND LAND ASSETS [Abstract]</t>
  </si>
  <si>
    <t>NOTE 4 – WATER AND LAND ASSETS Investment in Water and Water Systems The Company’s water and water systems consist of the following approximate costs and accumulated depreciation and depletion as of August 31: August 31, 2018 August 31, 2017 Costs Accumulated Depreciation and Depletion Costs Accumulated Depreciation and Depletion Rangeview water supply $ 14,813,800 $ (12,800 ) $ 14,529,600 $ (10,600 ) Sky Ranch water rights and other costs 8,514,100 (561,400 ) 6,725,000 (436,300 ) Fairgrounds water and water system 2,899,900 (1,062,900 ) 2,899,900 (974,800 ) Rangeview water system 1,655,600 (261,200 ) 1,639,000 (207,000 ) Water supply – other 4,337,200 (625,300 ) 4,058,900 (401,300 ) Wild Pointe service rights 1,631,700 (267,700 ) 1,631,700 (213,000 ) Sky Ranch pipeline 5,615,900 (222,000 ) 4,700,000 (39,200 ) Construction in progress 267,000 — 673,800 — Totals 39,735,200 (3,013,300 ) 36,857,900 (2,282,200 ) Net investments in water and water systems $ 36,721,900 $ 34,575,700 Depletion and Depreciation The Company recorded $2,200, $1,300, and $500 of depletion charges during the fiscal years ended August 31, 2018 2017 2016 2018 2017 The Company recorded $900,500, $733,000, and $419,600 of depreciation expense in the fiscal years ended August 31, 2018 2017 2016 Assets Classes Estimated Useful Lives Wild Pointe Units of production depletion Rangeview water supply Units of production depletion Rangeview, Sky Ranch and WISE water systems 30 years ECCV wells 10 years Furniture and fixtures 5 years Trucks and heavy equipment 5 years Water system general 5 years Computers 3 years Water equipment 3 years Software 1 year Rangeview Water Supply and Water System The “Rangeview Water Supply” consists of 26,985 acre feet and is a combination of tributary surface water and groundwater rights along with certain storage rights associated with the Lowry Range, a 27,000-acre property owned by the Land Board located 16 miles southeast of Denver, Colorado. Approximately $14.8 million of Investments in Water and Water Systems on the Company’s balance sheet as of August 31, 2018 The Company acquired the Rangeview Water Supply beginning in 1996 when: (i) The Rangeview District entered into the 1996 Amended and Restated Lease Agreement with the Land Board, which owns the Lowry Range; (ii) The Company entered into the Agreement for Sale of Export Water with the Rangeview District; (iii) The Company entered into the 1996 Service Agreement with the Rangeview District for the provision of water service to the Rangeview District’s customers on the Lowry Range; and (iv) In 1997, the Company entered into the Wastewater Service Agreement with the Rangeview District for the provision of wastewater service to the Rangeview District’s customers on the Lowry Range. In July 2014, the Company, the Rangeview District and the Land Board entered into the 2014 Amended and Restated Lease (the “Lease”), which superseded the original 1996 lease, and the Company and the Rangeview District entered into an Amended and Restated Service Agreement. Collectively, the foregoing agreements, as amended, are referred to as the “Rangeview Water Agreements.” Pursuant to the Rangeview Water Agreements, the Company owns 11,650 acre feet of water consisting of 10,000 acre feet of groundwater and 1,650 acre feet of average yield surface water which can be exported off the Lowry Range to serve area users (referred to as “Export Water”). The 1,650 acre feet of surface rights are subject to completion of documentation by the Land Board related to the Company’s exercise of its right to substitute an aggregate gross volume of 165,000 acre feet of its groundwater for 1,650 acre feet per year of adjudicated surface water and to use this surface water as Export Water. Additionally, assuming completion of the substitution of groundwater for surface water, the Company has the exclusive right to provide water and wastewater service, through 2081, to all water users on the Lowry Range and the right to develop an additional 13,685 acre feet of groundwater and 1,650 acre feet of adjudicated surface water to serve customers either on or off the Lowry Range. The Rangeview Water Agreements also provide for the Company to use surface reservoir storage capacity in providing water service to customers both on and off the Lowry Range. Services on the Lowry Range – Rates and charges for all water and wastewater services on the Lowry Range, including tap fees and usage or monthly fees, are governed by the terms of the Rangeview Water Agreements. Rates and charges are required to be not greater than the average of similar rates and charges of three surrounding municipal water and wastewater service providers, which are reassessed annually. Pursuant to the Rangeview Water Agreements, the Land Board receives a royalty of 10% or 12% of gross revenues from the sale or disposition of the water, depending on the nature and location of the purchaser of the water, except that the royalty on tap fees shall be 2% (other than taps sold for Sky Ranch which are exempt). The Company also is required to pay the Land Board a minimum annual water production fee, which will offset future royalty obligations. The Company has made minimum annual royalty payments of $45,600. The Rangeview District retains 2% of the remaining gross revenues, and the Company receives 98% of the remaining gross revenues after the Land Board royalty. The Land Board does not receive a royalty on wastewater fees. The Company receives 100% of the Rangeview District’s wastewater tap fees and 90% of the Rangeview District’s wastewater usage fees (the Rangeview District retains the other 10%). Export Water – Water Supply – Other – 2018 Long-Term Obligations and Operating Lease The Arapahoe County Fairgrounds Water and Water System The Company owns 321 acre feet of groundwater purchased pursuant to its agreement with Arapahoe County. The Company plans to use this water in conjunction with its Rangeview Water Supply in providing water to areas outside the Lowry Range. The $2.9 million of capitalized costs includes the costs to construct various Wholesale and Special Facilities, including a new deep water well, a 500,000-gallon water tank and pipelines to transport water to the Arapahoe County fairgrounds. Service to Customers Not on the Lowry Range Sky Ranch – Total consideration for the land and water included the $7.0 million purchase price, plus direct costs and fees of $554,100. The Company allocated the total acquisition cost to the land and water rights based on estimates of each asset’s respective fair value. In June 2017, the Company completed and placed into service its Sky Ranch pipeline, connecting its Sky Ranch water system to the Rangeview District’s water system for approximately $4.7 million. Wild Pointe – O&amp;G Leases In 2011, the Company entered into the O&amp;G Lease with Anadarko. Pursuant to the O&amp;G Lease, the Company received an up-front payment from Anadarko for the purpose of exploring for, developing, producing and marketing oil and gas on 634 acres of mineral estate owned by the Company at its Sky Ranch property. The O&amp;G Lease is now held by production, entitling the Company to royalties based on production. In September 2017, the Company entered into the three-year Bison Lease for the purpose of exploring for, developing, producing and marketing oil and gas on 40 acres of mineral estate owned by the Company adjacent to the Lowry Range. Land and Mineral Interests As part of the 2010 Sky Ranch acquisition, the Company acquired 931 acres of land that is valued at approximately $3.1 million as of August 31, 2018. Additionally, the Company holds approximately 13,900 acres of mineral interests in Southeast Colorado in Otero, Bent and Prowers Counties and has valued these mineral interests at approximately $1,425,500. As of August 31, the approximate costs allocated to the Company’s land and mineral interest are as follows: August 31, 2018 August 31, 2017 Sky Ranch land (1) $ 3,037,557 $ 3,623,348 Sky Ranch development costs (2) 196,553 1,199,564 Arkansas Valley mineral rights 1,425,459 1,425,459 Net land and mineral interests 4,659,569 6,248,371 (1) The Company transferred $585,700 of Sky Ranch land costs to Inventories related to the initial phase of development, consisting of 151 acres, which began in fiscal 2018. (2) The Company transferred the $1.2 million balance for fiscal 2017 of Sky Ranch development costs to Inventories related to the sale of 150 platted lots in fiscal 2018. The $196,500 balance are capitalized development costs not related to the sale of 150 platted lots.</t>
  </si>
  <si>
    <t>PARTICIPATING INTERESTS IN EXPORT WATER</t>
  </si>
  <si>
    <t>PARTICIPATING INTERESTS IN EXPORT WATER [Abstract]</t>
  </si>
  <si>
    <t>NOTE 5 – PARTICIPATING INTERESTS IN EXPORT WATER The Company acquired its Rangeview Water Supply through various amended agreements entered into in the early 1990s. The acquisition was consummated with the signing of the CAA in 1996. Upon entering into the CAA, the Company recorded an initial liability of $11.1 million, which represented the cash that the Company received from the participating interest holders that was used to purchase the Company’s Export Water (described in greater detail in Note 4 – Water and Land Assets The CAA obligation is non-interest bearing, and if the Export Water is not sold, the parties to the CAA have no recourse against the Company. If the Company does not sell the Export Water, the holders of the Series B Preferred Stock are also not entitled to payment of any dividend and have no contractual recourse against the Company. As the proceeds from the sale of Export Water are received and the amounts are remitted to the external CAA holders, the Company allocates a ratable percentage of this payment to the principal portion (the Participating Interests in Export Water Supply From time to time, the Company repurchased various portions of the CAA obligations, which retained their original priority. The Company did not make any CAA acquisitions during the fiscal years ended August 31, 2018 2017 The Company is currently allocated approximately 88% of the total proceeds from the sale of Export Water after payment of the Land Board royalty. Additionally, as a result of the acquisitions, and the consideration from the cumulative sales of Export Water, as detailed in the table below, the remaining potential third-party obligation at August 31, 2018 Export Water Proceeds Received Initial Export Water Proceeds to Pure Cycle Total Potential Third-party Obligation Participating Interests Liability Contingency Original balances $ — $ 218,500 $ 31,807,700 $ 11,090,600 $ 20,717,100 Activity from inception until August 31, 2015 Acquisitions — 28,042,500 (28,042,500 ) (9,790,000 ) (18,252,500 ) Relinquishment — 2,386,400 (2,386,400 ) (832,100 ) (1,554,300 ) Option payments - Sky Ranch and The Hills at Sky Ranch 110,400 (42,300 ) (68,100 ) (23,800 ) (44,300 ) Arapahoe County tap fees 533,000 (373,100 ) (159,900 ) (55,800 ) (104,100 ) Export Water sale payments 618,400 (489,100 ) (129,300 ) (44,900 ) (84,400 ) Balance at August 31, 2016 1,261,800 29,742,900 1,021,500 344,000 677,500 Fiscal 2017 58,100 (51,200 ) (6,900 ) (2,400 ) (4,500 ) Balance at August 31, 2017 1,319,900 29,691,700 1,014,600 341,600 673,000 Fiscal 2018 Export Water sale payments 60,800 (53,600 ) (7,200 ) (2,500 ) (4,700 ) Balance at August 31, 2018 $ 1,380,700 $ 29,638,100 $ 1,007,400 $ 339,100 $ 668,300 The CAA includes contractually established priorities which call for payments to CAA holders in order of their priority. This means the first payees receive their full payment before the next priority level receives any payment and so on until full repayment. Of the next approximately $6.6 million of Export Water payouts, which at current levels would occur over several years, the Company will receive approximately $5.8 million of revenue.</t>
  </si>
  <si>
    <t>ACCRUED LIABILITIES</t>
  </si>
  <si>
    <t>ACCRUED LIABILITIES [Abstract]</t>
  </si>
  <si>
    <t>NOTE 6 – ACCRUED LIABILITIES At August 31, 2018 At August 31, 2017</t>
  </si>
  <si>
    <t>LONG-TERM OBLIGATIONS AND OPERATING LEASE</t>
  </si>
  <si>
    <t>LONG-TERM OBLIGATIONS AND OPERATING LEASE [Abstract]</t>
  </si>
  <si>
    <t>NOTE 7 – LONG-TERM OBLIGATIONS AND OPERATING LEASE As of August 31, 2018 2017 The Participating Interests in Export Water Supply are obligations of the Company that have no scheduled maturity dates. Therefore, these liabilities are not disclosed in tabular format. However, the Participating Interests in Export Water Supply are described in Note 5 – Participating Interests in Export Water WISE Partnership During December 2014, the Company, through the Rangeview District, consented to the waiver of all contingencies set forth in the Amended and Restated WISE Partnership – Water Delivery Agreement, dated December 31, 2013 (the “WISE Partnership Agreement”), among the City and County of Denver acting through its Board of Water Commissioners (“Denver Water”), the City of Aurora acting by and through its utility enterprise (“Aurora Water”), and the South Metro WISE Authority (“SMWA”). The SMWA was formed by the Rangeview District and nine other governmental or quasi-governmental water providers pursuant to the South Metro WISE Authority Formation and Organizational Intergovernmental Agreement, dated December 31, 2013 (the “SM IGA”), to enable the members of SMWA to participate in the regional water supply project known as the Water Infrastructure Supply Efficiency partnership (“WISE”) created by the WISE Partnership Agreement. The SM IGA specifies each member’s pro rata share of WISE and the members’ rights and obligations with respect to WISE. The WISE Partnership Agreement provides for the purchase of certain infrastructure (i.e., pipelines, water storage facilities, water treatment facilities, and other appurtenant facilities) to deliver water to and among the 10 members of the SMWA, Denver Water and Aurora Water. Certain infrastructure has been constructed and other infrastructure will be constructed over the next several years. During fiscal 2018 By consenting to the waiver of the contingencies set forth in the WISE Partnership Agreement, pursuant to the terms of the Rangeview/Pure Cycle WISE Project Financing and Service Agreement (the “WISE Financing Agreement”) between the Company and the Rangeview District, the Company has an agreement to fund the Rangeview District’s participation in WISE effective as of December 22, 2014. The Company’s cost of funding the Rangeview District’s purchase of its share of existing infrastructure and future infrastructure for WISE and funding operations and water deliveries related to WISE is projected to be approximately $6.8 million over the next five years. See further discussion in Note 14 – Related Party Transactions. Operating Lease Effective February 2018, the Company entered into an operating lease for approximately 11,393 square feet of office and warehouse space. The lease has a three-year term with payments of $6,600 per month and an option to extend the primary lease term for a two-year period at a rate representing a 12.5% increase over the primary base payments. The change in the lease costs is not material to the Company’s operations.</t>
  </si>
  <si>
    <t>SHAREHOLDERS' EQUITY</t>
  </si>
  <si>
    <t>SHAREHOLDERS' EQUITY [Abstract]</t>
  </si>
  <si>
    <t>NOTE 8 – SHAREHOLDERS’ EQUITY Preferred Stock The Company’s non-voting Series B Preferred Stock has a preference in liquidation of $1.00 per share less any dividends previously paid. Additionally, the Series B Preferred Stock is redeemable at the discretion of the Company for $1.00 per share less any dividends previously paid. In the event that the Company’s proceeds from sale or disposition of Export Water rights exceed $36,026,232, the Series B Preferred Stock holders will receive the next $432,513 of proceeds in the form of a dividend. The terms of the Series B Preferred Stock prohibit payment of dividends on common stock unless all dividends accrued on the Series B Preferred Stock have been paid. Equity Compensation Plan The Company maintains the 2014 Equity Incentive Plan (the “2014 Equity Plan”), which was approved by shareholders in January 2014 and became effective April 12, 2014. Executives, eligible employees, consultants and non-employee directors are eligible to receive options and stock grants pursuant to the 2014 Equity Plan. Pursuant to the 2014 Equity Plan, options to purchase shares of stock and restricted stock awards can be granted with exercise prices, vesting conditions and other performance criteria determined by the Compensation Committee of the Company’s board of directors. The Company has reserved 1.6 million shares of common stock for issuance under the 2014 Equity Plan. Awards to purchase 287,000 shares of the Company’s common stock have been made under the 2014 Equity Plan. Prior to the effective date of the 2014 Equity Plan, the Company granted stock awards to eligible participants under its 2004 Incentive Plan (the “2004 Incentive Plan”), which expired April 11, 2014. No additional awards may be granted pursuant to the 2004 Incentive Plan; however, awards outstanding as of April 11, 2014, will continue to vest and expire and may be exercised in accordance with the terms of the 2004 Incentive Plan. The Company estimates the fair value of share-based payment awards on the date of grant using the Black-Scholes option-pricing model (“Black-Scholes model”). Using the Black-Scholes model, the value of the portion of the award that is ultimately expected to vest is recognized as a period expense over the requisite service period in the consolidated statements of operations and comprehensive income (loss). Option forfeitures are to be estimated at the time of grant and revised, if necessary, in subsequent periods if actual forfeitures differ from those estimates. The Company does not expect any forfeiture of its option grants and therefore the compensation expense has not been reduced for estimated forfeitures. During fiscal year 2018 2017 The Company’s determination of the estimated fair value of share-based payment awards on the date of grant is affected by the following variables and assumptions: ● The grant date exercise price – is the closing market price of the Company’s common stock on the date of grant; ● Estimated option lives – based on historical experience with existing option holders; ● Estimated dividend rates – based on historical and anticipated dividends over the life of the option; ● Life of the option – based on historical experience, option grants have lives of between 8 and 10 years; ● Risk-free interest rates – with maturities that approximate the expected life of the options granted; ● Calculated stock price volatility – calculated over the expected life of the options granted, which is calculated based on the weekly closing price of the Company’s common stock over a period equal to the expected life of the option; and ● Option exercise behaviors – based on actual and projected employee stock option exercises and forfeitures. In fiscal 2018, the Company granted its President and non-employee directors options to purchase 50,000 and a combined 32,500 shares of the Company’s common stock pursuant to the 2014 Equity Plan, respectively. All of the options expire 10 years after the date of grant. The Company calculated the fair value of the options granted during 2018 using the Black-Scholes model. In fiscal 2017, the Company granted its senior management and non-employee directors options to purchase a combined 110,000 and 32,500 shares of the Company’s common stock pursuant to the 2014 Equity Plan, respectively. All of the options expire 10 years after the date of grant. The Company calculated the fair value of the options granted during 2017 using the Black-Scholes model In January 2016, the Company granted its non-employee directors options to purchase a combined 36,000 shares of the Company’s common stock pursuant to the 2014 Equity Plan. The Company calculated the fair value of the options granted during 2016 using the Black-Scholes model. The variable assumptions used in the fair value calculations using the Black-Scholes model are as follows: For the Fiscal Years Ended August 31, 2018 2017 2016 Expected term (years) 5.80 10.00 10.00 Risk-free interest rate 2.41 % 1.84 % 2.06 % Expected volatility 57.88 % 57.77 % 58.26 % Expected dividend yield 0 % 0 % 0 % Weighted average grant-date fair value $ 4.41 $ 3.67 $ 2.89 During the fiscal year ended August 31, 2018, 10,000 options were exercised. No options were exercised during the fiscal year ended August 31, 2017 The following table summarizes the stock option activity for the combined 2004 Incentive Plan and 2014 Equity Plan for the fiscal year ended August 31, 2018 Number of Options Weighted Average Exercise Price Weighted Average Remaining Contractual Term Approximate Aggregate Intrinsic Value Outstanding at August 31, 2016 338,000 $ 4.77 — $ — Granted 142,500 $ 5.47 Exercised — $ — Forfeited or expired (15,000 ) $ 7.88 Outstanding at August 31, 2017 465,500 $ 4.88 6.30 $ 1,007,740 Granted 82,500 $ 8.05 Exercised (10,000 ) $ 7.50 Forfeited or expired (2,500 ) $ 7.50 Outstanding at August 31, 2018 535,500 $ 5.31 6.04 $ 3,180,990 Options exercisable at August 31, 2018 379,688 $ 4.66 4.95 $ 2,501,642 The following table summarizes the activity and value of non-vested options as of and for the fiscal year ended August 31, 2018 Number of Options Weighted Average Grant Date Fair Value Non-vested options outstanding at August 31, 2017 147,500 $ 3.64 Granted 82,500 4.41 Vested (74,167 ) 2.84 Forfeited — — Non-vested options outstanding at August 31, 2018 155,833 $ 3.76 All non-vested options are expected to vest. The total fair value of options vested during the fiscal years ended August 31, 2018 2017 2016 2018 2017 2016 Share-based compensation expense for the fiscal years ended August 31, 2018 2017 2016 At August 31, 2018 Warrants As of August 31, 2018 (i) The date all of the Export Water is sold or otherwise disposed of, (ii) The date the CAA is terminated with respect to the original holder of the warrant, or (iii) The date on which the Company makes the final payment pursuant to Section 2.1(r) of the CAA. No warrants were exercised during fiscal 2018 2017 2016</t>
  </si>
  <si>
    <t>SIGNIFICANT CUSTOMERS</t>
  </si>
  <si>
    <t>SIGNIFICANT CUSTOMERS [Abstract]</t>
  </si>
  <si>
    <t>NOTE 9 – SIGNIFICANT CUSTOMERS Water and Wastewater Pursuant to the Rangeview Water Agreements and an Export Service Agreement entered into with the Rangeview District dated June 16, 2017, the Company provides water and wastewater services on the Rangeview District’s behalf to the Rangeview District’s customers. Sales to the Rangeview District accounted for 6%, 25% and 67% of the Company’s total water and wastewater revenues for the fiscal years ended August 31, 2018 2017 2016 2018 2017 2016 Revenues from one other customer directly and indirectly represented approximately 68% of the Company’s water and wastewater revenues for the fiscal year ended August 31, 2018. Revenues from two other customers directly and indirectly represented approximately 55%, and 1% of the Company’s water and wastewater revenues for the fiscal years ended August 31, 2017 2016 2017 2016 2017 2016 Land Development Revenues from two customers represented 98% of the Company’s land development revenues for the fiscal year ended August 31, 2018. Of the two customers, one customer represented 66% and the second customer represented 32% of the Company’s land development revenues for the fiscal years ended August 31, 2018. No revenues were recognized from the Company’s land development activities for the fiscal year ended August 31, 2017 2016 The Company had accounts receivable from the Rangeview District which accounted for 3% and 50% of the Company’s trade receivables balances at August 31, 2018 2017 2018 2017 2018 2017</t>
  </si>
  <si>
    <t>INCOME TAXES</t>
  </si>
  <si>
    <t>INCOME TAXES [Abstract]</t>
  </si>
  <si>
    <t>NOTE 10 – INCOME TAXES Deferred income taxes reflect the tax effects of net operating loss carryforwards and temporary differences between the carrying amounts of assets and liabilities for financial reporting purposes and the amounts used for income tax purposes. Significant components of the Company’s deferred tax assets as of August 31 are as follows: For the Fiscal Years Ended August 31, 2018 2017 Deferred tax assets: Net operating loss carryforwards $ 2,009,800 $ 2,893,600 AMT credit carryforward 282,000 — Deferred revenue 28,600 316,400 Depreciation and depletion (104,900 ) 289,200 Other 80,500 88,000 Valuation allowance (2,014,000 ) (3,587,200 ) Net deferred tax asset $ 282,000 $ — The Company has recorded a valuation allowance against the deferred tax assets as it is more likely than not that all or some portion of specific deferred tax assets will not be realized, primarily due to the fact that the Company has generated a cumulative net loss position for the 2018 and 2017 fiscal years. Income taxes computed using the federal statutory income tax rate differs from the Company’s effective tax rate primarily due to the following for the fiscal years ended August 31: For the Fiscal Years Ended August 31, 2018 2017 2016 Expected benefit from federal taxes at statutory rate of 21% and 34% for the years 2017 and 2016 $ 34,100 $ (571,500 ) $ (420,300 ) State taxes, net of federal benefit 4,600 (55,500 ) (40,700 ) Permanent and other differences 97,800 90,300 84,500 Change in tax rate 1,196,464 — — NOL true up 17,589 — — Temporary difference true up 240,352 — — AMT credit carryforward (282,000 ) — — Other (17,705 ) — — Change in valuation allowance (1,573,200 ) 536,700 376,500 Total income tax expense / (benefit) $ (282,000 ) $ — $ — At August 31, 2018 No net operating loss carryforwards expired during the fiscal year ended August 31, 2018 2017 2016 The Tax Act reduced the Company’s corporate federal tax rate from 34% to 21% effective January 1, 2018. As a result, the Company is required to re-measure its deferred tax assets and liabilities using the enacted rate at which it expects them to be recovered or settled. The effect of this re-measurement is recorded to income tax expense (benefit) in the year the tax law is enacted. The Company’s deferred tax asset and full valuation allowance was decreased by approximately $1.2 million as a result of the decreased corporate tax rate. In addition, the Company recorded a $282,000 AMT deferred tax asset for which it does not have a valuation allowance. The Company expects to receive the AMT deferred tax asset as a refund in future years. Most, if not all, of this credit will be refundable starting with the filing of the 2018 (fiscal year ending 2019) through 2021 (fiscal year ending 2022) tax returns, subject to limitations of Internal Revenue Code Section 382 (arises with ownership changes) and the sequestration limitation of the Balanced Budget Act of 1997. The Company will continue to evaluate the impact of the Tax Act and will record any resulting tax adjustments during 2019.</t>
  </si>
  <si>
    <t>401(k) PLAN</t>
  </si>
  <si>
    <t>401(k) PLAN [Abstract]</t>
  </si>
  <si>
    <t>NOTE 11 – 401(K) PLAN The Company maintains a Pure Cycle Corporation 401(k) Profit Sharing Plan (the “401(k) Plan”), a defined contribution retirement plan for the benefit of its employees. The 401(k) Plan is currently a salary deferral only plan, and at this time the Company does not match employee contributions. The Company pays the annual administrative fees of the 401(k) Plan, and the 401(k) Plan participants pay the investment fees. The 401(k) Plan is open to all employees, age 21 or older, who have been employees of the Company for at least six months. During the fiscal years ended August 31, 2018 2017 2016</t>
  </si>
  <si>
    <t>COMMITMENTS AND CONTINGENCIES</t>
  </si>
  <si>
    <t>COMMITMENTS AND CONTINGENCIES [Abstract]</t>
  </si>
  <si>
    <t>NOTE 12 – COMMITMENTS AND CONTINGENCIES The Company has historically been involved in various claims, litigation and other legal proceedings that arise in the ordinary course of its business. The Company records an accrual for a loss contingency when its occurrence is probable and damages can be reasonably estimated based on the anticipated most likely outcome or the minimum amount within a range of possible outcomes. The Company makes such estimates based on information known about the claims and experience in contesting, litigating and settling similar claims. Disclosures are also provided for reasonably possible losses that could have a material effect on the Company’s financial position, results of operations or cash flows. The Company had no contingencies where the risk of material loss was reasonably possible as of August 31, 2018.</t>
  </si>
  <si>
    <t>SEGMENT REPORTING</t>
  </si>
  <si>
    <t>SEGMENT REPORTING [Abstract]</t>
  </si>
  <si>
    <t>NOTE 13 – SEGMENT REPORTING An operating segment is defined as a component of an enterprise for which discrete financial information is available and is reviewed regularly by the Chief Operating Decision Maker (“CODM”), or decision-making group, to evaluate performance and make operating decisions. The Company has identified its CODM as the Chief Executive Officer. During the year 2018, the Company began construction of lots at Sky Ranch, which the Company has identified as a segment. Currently, the Company operates its wholesale water and wastewater services segment and land development activities at Sky Ranch as its two lines of business. The wholesale water and wastewater services business includes selling water service to customers, which water is provided by the Company using water rights owned or controlled by the Company, and developing infrastructure to divert, treat and distribute that water and collect, treat and reuse wastewater. As part of the Company’s land development activities at Sky Ranch, the Company entered into contracts for the sale of lots (see Note 2 – Summary of Significant Accounting Policies Oil and gas royalties and licenses are a passive activity and not an operating business activity and, therefore, are not classified as a segment. The following table summarizes wholesale water and wastewater services and land development revenue information by segment: For the Fiscal Years Ended August 31, 2018 2017 2016 Wholesale water and wastewater services $ 4,794,749 $ 1,227,787 $ 452,161 Total wholesale water and wastewater services revenues 4,794,749 1,227,787 452,161 Land development activities 2,164,450 — — Total land development activities revenues 2,164,450 — — Total revenues $ 6,959,199 $ 1,227,787 $ 452,161 The following table summarizes wholesale water and wastewater services and land development pretax income by segment: For the Fiscal Years Ended August 31, 2018 2017 2016 Wholesale water and wastewater services $ 2,646,988 $ 424,481 $ (76,598 ) Depreciation, general and administrative expenses, and other income (1,375,338 ) (2,103,324 ) (1,153,661 ) Total wholesale water and wastewater services pretax income (loss) 1,271,650 (1,678,843 ) (1,230,259 ) Land development activities 150,610 — — Depreciation, general and administrative expenses, and other income (1,289,580 ) Total land development activities pretax loss (1,138,970 ) — — Total income (loss) from continuing operations $ 132,680 $ (1,678,843 ) $ (1,230,259 ) The following table summarizes total assets for the Company’s wholesale water and wastewater services business and land development business by segment. The assets consist of water rights and water and wastewater systems in the Company’s wholesale water and wastewater services segment. The assets consist of land, inventories and deposits in the Company’s land development segment. The Company’s other assets primarily consist of cash and cash equivalents, equipment, mineral rights, related party notes receivables and a deferred tax asset. August 31, 2018 August 31, 2017 Wholesale water and wastewater services $ 36,721,884 $ 34,575,713 Other water and wastewater 25,687,625 35,211,859 Total wholesale water and wastewater services assets 62,409,509 69,787,572 Land development activities 9,497,106 — Other land development — — Total land development activities assets 9,497,106 — Total assets $ 71,906,615 $ 69,787,572 For the years ended August 31, 2018 and 2017, the Company had asset additions of $2.9 million and $6.9 million, respectively, in the wholesale water and wastewater services segment. For the years ended August 31, 2018 and 2017, the Company had asset additions of $4.7 million and $0.9 million, respectively, in the land development activities segment. The Company allocated $4.8 million from other water and wastewater to its land development activities segment in fiscal 2018.</t>
  </si>
  <si>
    <t>RELATED PARTY TRANSACTIONS</t>
  </si>
  <si>
    <t>RELATED PARTY TRANSACTIONS [Abstract]</t>
  </si>
  <si>
    <t>NOTE 14 – RELATED PARTY TRANSACTIONS On December 16, 2009, the Company entered into a Participation Agreement with the Rangeview District, whereby the Company agreed to provide funding to the Rangeview District in connection with the Rangeview District joining the South Metro Water Supply Authority (“SMWSA”). The Company provided funding of $22,200, $198,200 and $113,600 for the fiscal years ended August 31, 2018 2017 2016 Through the WISE Financing Agreement, to date the Company has made payments totaling $3,114,100 to purchase certain rights to use existing water transmission and related infrastructure acquired by the WISE project and to construct the connection to the WISE system. The amounts are included in Investments in Water and Water Systems on the Company’s balance sheet as of August 31, 2018 Estimated WISE Costs For the Fiscal Years Ended August 31, 2019 2020 2021 2022 2023 Operations $ 99,478 $ 99,478 $ 99,478 $ 99,478 $ 99,478 Water Delivery 362,512 543,768 725,024 906,280 906,280 Capital 2,528,400 50,000 50,000 50,000 50,000 Other 20,000 25,000 30,000 35,000 40,000 $ 3,010,390 $ 718,246 $ 904,502 $ 1,090,758 $ 1,095,758 The Company has outstanding loans of $906,200 to the Rangeview District and Sky Ranch Districts (as defined below), which are related parties, as discussed below: The Rangeview District is a quasi-municipal corporation and political subdivision of Colorado formed in 1986 for the purpose of providing water and wastewater service to the Lowry Range and other approved areas. The Rangeview District is governed by an elected board of directors. Eligible voters and persons eligible to serve as a director of the Rangeview District must own an interest in property within the boundaries of the Rangeview District. The Company owns certain rights and real property interests which encompass the current boundaries of the Rangeview District. Sky Ranch Metropolitan District Nos. 1, 3, 4, 5 (the “Sky Ranch Districts”), and the CAB are quasi-municipal corporations and political subdivisions of Colorado formed for the purpose of providing service to the Company’s Sky Ranch property. The current members of the board of directors of the Rangeview District, each Sky Ranch District, and the CAB consist of three employees of the Company (including the Company’s President) and one independent board member. The Rangeview District In 1995, the Company extended a loan to the Rangeview District. The loan provided for borrowings of up to $250,000, is unsecured, and bears interest based on the prevailing prime rate plus 2% (6.25% at August 31, 2017). The maturity date of the loan is December 31, 2020. Beginning in January 2014, the Rangeview District and the Company entered into a funding agreement that allows the Company to continue to provide funding to the Rangeview District for day-to-day operations and accrue the funding into a note that bears interest at a rate of 8% per annum and remains in full force and effect for so long as the Lease remains in effect. The $880,700 balance of the notes receivable at August 31, 2018 2017 Sky Ranch Metropolitan District Nos. 1, 3, 4 and 5 The Company has been providing funding to the Sky Ranch Districts. Each year, beginning in 2012, the Company has entered into an Operation Funding Agreement with one of the Sky Ranch Districts obligating the Company to advance funding to the Sky Ranch District for the operation and maintenance expenses for the then-current calendar year. All payments are subject to annual appropriations by the Sky Ranch District in its absolute discretion. The advances by the Company accrue interest at a rate of 8% per annum from the date of the advance. In November 2014, but effective as of January 1, 2014, the Company entered into a Facilities Funding and Acquisition Agreement with a Sky Ranch District obligating the Company to either finance district improvements or to construct improvements on behalf of the Sky Ranch District subject to reimbursement. Improvements subject to this agreement are determined pursuant to a mutually agreed upon budget. Each year in September, the parties are to mutually determine the improvements required for the following year and finalize a budget by the end of October. Each advance or reimbursable expense accrues interest at a rate of 6% per annum. No payments are required by the Sky Ranch District unless and until the Sky Ranch District issues bonds in an amount sufficient to reimburse the Company for all or a portion of the advances and costs incurred. The $215,500 balance of the receivable at August 31, 2017, includes advances of $195,000 and accrued interest of $20,500. Upon the Sky Ranch District’s ratification of payment, the amount was reclassified to short-term and was recorded as part of Notes receivable – related parties. The Sky Ranch District paid the outstanding note receivable to the Company in November 2017. As of August 31, 2018, there was no outstanding balance under the agreement. Nelson Pipeline Constructors LLC On October 12, 2016, the Audit Committee of the Company’s board of directors approved accepting a bid submitted by Nelson Pipeline Constructors LLC to construct a pipeline connecting its Sky Ranch water system to the Rangeview District’s water system for approximately $4.2 million (the “Nelson Bid”). Nelson Pipeline Constructors LLC is a wholly owned subsidiary of Nelson Infrastructure Services LLC, a company in which Patrick J. Beirne owns a 50% interest. In addition, Mr. Beirne, a director of Pure Cycle, is Chairman and Chief Executive Officer of each of Nelson Pipeline Constructors LLC and Nelson Infrastructure Services LLC. Since Mr. Nelson is the 50% owner of the parent company of Nelson Pipeline Constructors LLC, Mr. Nelson’s interest in the transaction is approximately $2.1 million without taking into account any profit or loss from the Nelson Bid. Pursuant to the Company’s policies for review and approval of related party transactions, the Nelson Bid was reviewed and approved by the Audit Committee and by the board of directors, with Mr. Beirne abstaining. Sky Ranch Community Authority Board Pursuant to a certain Community Authority Board Establishment Agreement, as the same may be amended from time to time, Sky Ranch Metropolitan District No. 1 and Sky Ranch Metropolitan District No. 5 formed the CAB to, among other things, design, construct, finance, operate and maintain certain public improvements for the benefit of the property within the boundaries and/or service area of the Sky Ranch Districts. In order for the public improvements to be constructed and/or acquired, it is necessary for each Sky Ranch District, directly or through the CAB, to be able to fund the improvements and pay its ongoing operations and maintenance expenses related to the provision of services that benefit the property. In November 2017, but effective as of January 1, 2018, the Company entered into a Project Funding and Reimbursement Agreement (“PF Agreement”) with the CAB for the Sky Ranch property. The PF Agreement required the Company to fund an agreed upon list of improvements for Sky Ranch with respect to earthwork, erosion control, streets, drainage and landscaping at an estimated cost of $13.2 million for calendar years 2018 and 2019. Each advance or reimbursable expense accrues interest at a rate of 6% per annum. On September 18, 2018, the parties entered into a series of agreements, including a Facilities Funding and Acquisition Agreement with an effective date of November 13, 2017 (the “2018 FFAA”), which supersedes and consolidates the previous agreements pursuant to which ● the CAB agreed to repay the amounts owed by Sky Ranch Metropolitan District No. 5 to the Company, and the previous Facilities Funding and Acquisition Agreement entered into between the Company and Sky Ranch Metropolitan District No. 5 in 2014 was terminated; ● the PF Agreement and a June 2018 Funding Acquisition Agreement between the CAB and the Company were terminated; ● the CAB acknowledged all amounts owed to the Company under the terminated agreements, as well as amounts the Company incurred to finance the formation of the CAB; and ● the Company agreed to fund an agreed upon list of improvements to be constructed by the CAB with an estimated cost of $30,000,000 (including improvements already funded) on an as-needed basis for calendar years 2018–2023. All amounts owed under the terminated agreements and all amounts advanced under the 2018 FFAA, collectively totaling $2.3 million, bear interest at a rate of 6% per annum. No payment is required of the CAB for advances made to the CAB or expenses incurred related to construction of improvements unless and until the CAB and/or Sky Ranch Districts issue bonds in an amount sufficient to reimburse the Company for all or a portion of advances or other expenses incurred. The CAB agrees to exercise reasonable efforts to issue bonds to reimburse the Company subject to certain limitations. In addition, the CAB agrees to utilize any available moneys not otherwise pledged to payment of debt, used for operation and maintenance expenses, or otherwise encumbered, to reimburse the Company. Any advances not paid or reimbursed by the CAB by December 31, 2058, shall be deemed forever discharged and satisfied in full. In 2018, the Company advanced the CAB $2.3 million to begin construction of improvements on the Sky Ranch property. The advance has been used by the CAB to pay for construction of improvements and has subsequently been recorded as Inventories in the accompanying financial statements. In the event the CAB issues bonds and reimburses the Company, the reimbursement will be a reduction to Inventories or costs of revenue for lot sales if the sale process of the finished lots has been completed.</t>
  </si>
  <si>
    <t>UNAUDITED QUARTERLY FINANCIAL DATA</t>
  </si>
  <si>
    <t>UNAUDITED QUARTERLY FINANCIAL DATA [Abstract]</t>
  </si>
  <si>
    <t>NOTE 15 – UNAUDITED QUARTERLY FINANCIAL DATA Quarterly Results of Operations 2018 2017 Three Months Ended Three Months Ended In thousands, except per share data Nov 30 Feb 28 May 31 Aug 31 Nov 30 Feb 29 May 31 Aug 31 Total revenues $ 1,010 $ 845 $ 1,212 $ 3,892 $ 199 $ 237 $ 134 $ 658 Gross margin 580 631 683 904 54 68 (33 ) 336 Operating loss (200 ) (14 ) (88 ) (7 ) (464 ) (455 ) (631 ) (581 ) Discontinued operations — — — — (19 ) (3 ) (11 ) 1 Net income (loss) $ (97 ) $ 100 $ 55 $ 357 $ (338 ) $ (317 ) $ (554 ) $ (501 ) Basic and diluted income (loss) per share $ * $ * $ * $ 0.01 (0.01 ) $ (0.01 ) $ (0.02 ) $ (0.02 ) * Amount is less than $.01 per share The following item had a significant impact on the Company’s net income (loss): ● In fiscal 2018 2017</t>
  </si>
  <si>
    <t>SUMMARY OF SIGNIFICANT ACCOUNTING POLICIES (Policies)</t>
  </si>
  <si>
    <t>Principles of Consolidation</t>
  </si>
  <si>
    <t>Principles of Consolidation The consolidated financial statements of the Company include the accounts of Pure Cycle Corporation and its majority-owned and controlled subsidiaries. Intercompany accounts and transactions have been eliminated in consolidation.</t>
  </si>
  <si>
    <t>Use of Estimates</t>
  </si>
  <si>
    <t>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re used to account for certain items such as revenue recognition, reimbursable expense, costs of revenue for lot sales, share-based compensation, deferred tax asset valuation, and the useful lives of assets. Actual results could differ from those estimates.</t>
  </si>
  <si>
    <t>Cash and Cash Equivalents</t>
  </si>
  <si>
    <t>Cash and Cash Equivalents Cash and cash equivalents include all highly liquid debt instruments with original maturities of three months or less. The Company’s cash equivalents are comprised entirely of money market funds maintained at a reputable financial institution. At various times during the fiscal year ended August 31, 2018</t>
  </si>
  <si>
    <t>Land Development Inventories</t>
  </si>
  <si>
    <t xml:space="preserve">Land Development Inventories Inventories primarily include land held for development and sale. Inventories are stated at cost. Capitalized lot development costs at Sky Ranch are costs incurred to construct lots at Sky Ranch that meet the Company’s capitalization criteria for improvements to a lot and are capitalized as incurred. The Company capitalizes certain legal, engineering, design, permitting, land acquisition, and construction costs related to the development of lots at Sky Ranch. The Company uses the specific identification method for the purpose of accumulating land development costs and allocates costs to each lot to determine the cost basis for each lot sale. The Company records all land cost of sales over time based on inputs of costs to total costs. In accordance with ASC Topic 360, Property, Plant and Equipment Fair Value Measurements </t>
  </si>
  <si>
    <t>Investments</t>
  </si>
  <si>
    <t>Investments Management determines the appropriate classification of its investments in certificates of deposit and treasury securities at the time of purchase and reevaluates such determinations each reporting period. Certificates of deposit and debt securities are classified as held-to-maturity when the Company has the positive intent and ability to hold the securities to maturity. The Company has $190,400 of investments classified as held-to-maturity at August 31, 2018 Accumulated other comprehensive income (loss).</t>
  </si>
  <si>
    <t>Concentration of Credit Risk and Fair Value</t>
  </si>
  <si>
    <t>Concentration of Credit Risk and Fair Value Financial instruments that potentially subject the Company to concentrations of credit risk consist primarily of cash, cash equivalents and investments. From time to time, the Company places its cash in money market instruments, certificates of deposit and U.S. government treasury obligations. To date, the Company has not experienced significant losses on any of these investments. The following methods and assumptions were used to estimate the fair value of each class of financial instrument for which it is practicable to estimate that value. Cash and Cash Equivalents – Trade Accounts Receivable – Investments – Fair Value Measurements. Accounts Payable – Long-Term Financial Liabilities – Water and Land Assets Water and Land Assets Participating Interests in Export Water Notes Receivable – Related Parties – Off-Balance Sheet Instruments – Participating Interests in Export Water</t>
  </si>
  <si>
    <t>Cash Flows</t>
  </si>
  <si>
    <t>Cash Flows The Company did not have any debt during the fiscal years ended August 31, 2018 2017 2016 2018 2017 2016 The Company did not pay any income taxes during the fiscal years ended August 31, 2018 2017 2016</t>
  </si>
  <si>
    <t>Trade Accounts Receivable</t>
  </si>
  <si>
    <t>Trade Accounts Receivable The Company records accounts receivable net of allowances for uncollectible accounts. Excluded from trade accounts receivable are balances due from discontinued operations. The Company has not recorded an allowance for uncollectible accounts in receivables from continuing operations for either of the periods ended August 31, 2018 2017</t>
  </si>
  <si>
    <t>Long-Lived Assets</t>
  </si>
  <si>
    <t>Long-Lived Assets The Company reviews its long-lived assets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eventual use of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The Company determined that no indicators were noted which would result in an impairment of the Company’s long-lived assets for the period ended August 31, 2018.</t>
  </si>
  <si>
    <t>Capitalized Costs of Water and Wastewater Systems and Depreciation and Depletion Charges</t>
  </si>
  <si>
    <t>Capitalized Costs of Water and Wastewater Systems and Depreciation and Depletion Charges Costs to construct water and wastewater systems that meet the Company’s capitalization criteria are capitalized as incurred, including interest, if applicable, and depreciated on a straight-line basis over their estimated useful lives of up to 30 years. The Company capitalizes design and construction costs related to construction activities, and it capitalizes certain legal, engineering and permitting costs relating to the adjudication and improvement of its water assets. The Company depletes its water assets that are being utilized on the basis of units produced (i.e., thousands of gallons sold) divided by the total volume of water adjudicated in the water decrees.</t>
  </si>
  <si>
    <t>Revenue Recognition</t>
  </si>
  <si>
    <t>Revenue Recognition The Company generates revenues through two lines of business. Revenues are derived through its wholesale water and wastewater business and through the sale of developed land primarily for residential lots, both of which businesses are described below. The Company generates revenues through its wholesale water and wastewater business predominantly from three sources: (i) monthly wholesale water usage fees and wastewater service fees, (ii) one-time water and wastewater tap fees and construction fees/Special Facility funding, and (iii) consulting fees. Because these items are separately delivered and distinct, the Company accounts for each of the items separately, as described below. (i) Monthly water usage and wastewater treatment fees – Water and Land Assets The Company recognizes wastewater treatment revenues monthly based on a flat monthly fee and actual usage charges. The monthly wastewater treatment fees are shown net of amounts retained by the Rangeview District. Costs of delivering water and providing wastewater service to customers are recognized as incurred. The Company delivered 406.6 million, 94.6 million and 33.9 million gallons of water to customers during the fiscal years ended August 31, 2018 2017 2016 (ii) Water and wastewater tap fees and construction fees/Special Facility funding The Company recognizes water and wastewater tap fees as revenue at the time the Company grants a right for the customer to tap into the water or wastewater service line to obtain service. The Company recognized $49,900, $217,500 and $14,300 of water tap fee revenues during the years ended August 31, 2018, 2017 and 2016, respectively. The water tap fees recognized are based on the amounts billed to the Rangeview District and any amounts paid to third parties pursuant to the CAA as further described in Note 7 – Long-Term Obligations and Operating Lease The Company recognizes construction fees, including fees received to construct “Special Facilities,” over time as the construction is completed because the customer is generally able to use the property improvement to enhance the value of other assets during the construction period. Special Facilities are facilities that enable water to be delivered to a single customer and are not otherwise classified as a typical wholesale facility or retail facility. Temporary infrastructure required prior to construction of permanent water and wastewater systems or transmission pipelines to transfer water from one location to another are examples of Special Facilities. Management has determined that Special Facilities are separate and distinct performance obligations because these projects are contracted to construct a specific water and wastewater system or transmission pipeline and typically do not include multiple performance obligations in a contract with a customer. The Company recognized $41,500 of Special Facilities funding as revenue under its previous revenue recognition standard, Accounting Standards Update (“ASU”) No. 2009-13, Revenue Recognition (Topic 605) Summary of Significant Accounting Policies As of August 31, 2018, and August 31, 2017, the Company has deferred recognition of approximately $0 and $1,055,500, respectively, of water tap and construction fee/Special Facility funding revenue. (iii) Consulting fees The Company generates revenues through the sale of finished lots at its Sky Ranch development primarily from several sources of revenues; (i) the sale of finished lots, (ii) construction support activities, (iii) project management services, and (iv) reimbursable expenses incurred to develop certain infrastructure. (i) Lot sales The Company sells lots at Sky Ranch pursuant to distinct agreements with each builder. These agreements follow one of two formats. One format is the sale of a finished lot, whereby the purchaser pays for a ready-to-build finished lot and payment is a lump-sum payment upon completion of the finished lot. The Company will recognize revenues at the point in time of the closing of the sale of a finished lot in which control transfers to the builder and the builder is able to obtain a building permit, as the transaction cycle will be complete and the Company will have no further obligations for the lot. The Company’s second format is the sale of finished lots pursuant to a development agreement with builders, whereby the Company receives payments in stages that include (i) payment upon the delivery of platted lots (which requires the Company to deliver deeded title to individual lots), (ii) a second payment upon the completion of certain infrastructure milestones, and (iii) final payment upon the delivery of the finished lot. Ownership and control of the platted lots pass to the builders once the Company closes the sale of the platted lots. Because the builder (i.e., the customer) takes control of the lot at the first closing and subsequent improvements made by the Company improve the builder’s lot as construction progresses, the Company accounts for revenue over time with progress measured based upon costs incurred to date compared to total expected costs and any revenue in excess of billings will be reflected on the balance sheet as contract asset and billings in excess of revenue as deferred revenue. As of August 31, 2018, the Company received total payments for delivery of 150 platted lots of $2.5 million from two home builders, of which $2,138,950 of revenue was recognized over time with progress measured based upon costs incurred to date compared to total expected costs. The Company had deferred revenue of $361,100, $0, and $0 as of August 31, 2018, 2017, and 2016, respectively. The Company does not have any material significant payment terms as all payments are expected to be received within 12 months after the delivery of the platted lot. The Company adopted the practical expedient for financing components and does not need to account for a financing component of these lot sales as the delivery of lot sales is expected to occur within one year. (ii) Construction activities (iii) Project management services Pursuant to these agreements, the Company acts as the project manager and provides any and all services required to deliver the CAB-eligible improvements, including but not limited to CAB compliance; planning design and approvals; project administration; contractor agreements; construction management and administration; and CAB acceptance. The Company must submit to the CAB a monthly invoice, in a form acceptable to the CAB. Invoices must be submitted no more frequently than once a month. The Company is responsible for all expenses it incurs in the performance of the agreements and is not be entitled to any reimbursement or compensation except as defined in the agreements, unless otherwise approved in advance by the CAB in writing. The CAB is subject to annual budget and appropriation procedures and does not intend to create a multiple-fiscal year direct or indirect debt or other financial obligation. The project management fee is five percent (5%) of actual construction costs of CAB-eligible improvements. The project management fee is based only on the actual costs of the improvements; thus, items such as fees, permits, review fees, consultant or other soft costs, land acquisition, or any other costs that not directly related to the cost of construction of CAB-eligible improvements are not included in the calculation of the project management fee. All such costs that are excluded from calculating the project management fee are reimbursable to the project manager, provided that they are exclusively spent on CAB-eligible improvements, reasonable in comparison to other similar projects in the Denver metropolitan area and approved by the CAB. For the fiscal year ended August 31, 2018, the Company recognized $25,500 of project management services revenues. No revenues from project management services have been recognized for the years ending August 31, 2017 and 2016. (iv) Reimbursable expenses Related Parties Related Parties The Company evaluated disaggregation of revenue and has determined no additional disaggregation of revenue is necessary.</t>
  </si>
  <si>
    <t>Deferred Revenue</t>
  </si>
  <si>
    <t>Deferred Revenue Deferred revenue as of August 31, 2018, was comprised mainly of unearned revenue from lot sales and a Paid-Up Oil and Gas Lease between the Company and Bison Oil and Gas, LLP, for the purpose of exploring for, developing, producing, and marketing oil and gas on the 40 acres of mineral estate the Company owns adjacent to the Lowry Range (the “Bison Lease”). Deferred revenue from lot sales includes a $2.5 million payment from two builders for sales of platted lots at Sky Ranch net of $2.1 million of lot fee revenue recognized in fiscal 2018 based on the input method of total project costs incurred as a percent of completion. There were no deferred revenues related to lot sales in fiscal 2017 or 2016. The Company received an up-front payment of $167,200 in fiscal 2018, which will be recognized as income on a straight-line basis over three years (the term of the Bison Lease). The Company recognized lease income of $51,100 during the fiscal year ended August 31, 2018, related to the up-front payment received pursuant to the Bison Lease. As of August 31, 2018, the Company has deferred revenue of $116,100 related to the Bison Lease that will be recognized into income ratably through September 2020. Deferred revenue as of August 31, 2017, was comprised mainly of deferred revenue from water tap and construction fee/Special Facility funding. The Company recognized $55,800 of water tap and construction fee/Special Facility funding as revenue under its previous revenue recognition standard, ASU No. 2009-13, Revenue Recognition (Topic 605), Deferred revenue by segment is as follows: August 31, 2018 August 31, 2017 Wholesale water and wastewater services $ — $ 1,055,488 Land development activities 361,050 — Oil and gas leases 116,111 — Balance, end of period 477,161 1,055,488 Changes in unearned revenue were as follows: August 31, 2018 August 31, 2017 Balance, beginning of period $ 1,055,488 $ 1,130,291 Cumulative effect of adoption of ASU 2014-09 (1,055,488 ) — Billings 2,667,200 — Contract revenues recognized (2,190,039 ) (74,803 ) Balance, end of period 477,161 1,055,488 Revenue allocated to remaining performance obligations represents contracted revenue that has not yet been recognized (“contracted not recognized revenue”), which includes unearned revenue and amounts that will be invoiced and recognized as revenue in future periods. At August 31, 2018, the Company had outstanding open contracts for $32,704,000 which primarily related to the sale of 506 lots at Sky Ranch. The Company expects to recognize approximately 24% of such revenue over the next 12 months.</t>
  </si>
  <si>
    <t>Inventories Inventories primarily include land held for development and sale, which the Company has begun developing and are stated at cost. Capitalized lot development costs at Sky Ranch are costs incurred to construct finished lots at Sky Ranch that meet the Company’s capitalization criteria for improvements to a lot and are capitalized as incurred. The Company capitalizes certain legal, engineering, design, permitting, land acquisition, and construction costs related to the development of lots at Sky Ranch. The Company uses the specific identification method for purposes of accumulating land development costs and allocates costs to each lot to determine the cost basis for each lot sale. The Company will record all land cost of sales when a lot is completed and sold on a lot-by-lot basis. Inventory costs include common area costs that the Company funded through the CAB. The Company expects the costs will be reimbursed by the CAB. The Company will record any reimbursements as a reduction of cost once the CAB has the ability to reimburse the costs (i.e., once the CAB has issued bonds). In accordance with ASC 360, the Company measures land held for sale at the lower of the carrying value or fair value less estimated costs to sell. In determining fair value, the Company primarily relies upon the most recent negotiated price that is a Level 2 input (see Note 3 – Fair Value Measurements</t>
  </si>
  <si>
    <t>Royalty and other obligations</t>
  </si>
  <si>
    <t>Royalty and Other Obligations Revenues from the sale of Export Water are shown gross of royalties payable to the Land Board. Revenues from the sale of water on the Lowry Range are invoiced directly by the Rangeview District, and a percentage of such collections are then paid to the Company by the Rangeview District. Water revenue from such sales are shown net of royalties paid to the Land Board and amounts retained by the Rangeview District.</t>
  </si>
  <si>
    <t>Oil and Gas Lease Payments</t>
  </si>
  <si>
    <t>Oil and Gas Lease Payments As further described in Note 4 – Water and Land Assets 2017 2016 As of August 31, 2017, the Company recognized the remaining $19,000 of income related to the Rangeview Lease. Subsequent to August 31, 2017, the Company entered into the Bison Lease. Pursuant to the Bison Lease, on September 20, 2017, the Company received an up-front payment of $167,200, which will be recognized as income on a straight-line basis over three years (the term of the Bison Lease). The Company recognized lease income of $51,100 during the fiscal year ended August 31, 2018, related to the up-front payment received pursuant to the Bison Lease. As of August 31, 2018, the Company has deferred revenue of $116,100 of income related to the Bison Lease that will be recognized into income ratably through September 2020. During the three months ended February 28, 2015, two wells were drilled within the Company’s mineral interest. Beginning in March 2015, both wells were placed into service and began producing oil and gas and accruing royalties to the Company. In May 2015, certain gas collection infrastructure was extended to the property to allow the collection of gas from the wells and accrual of royalties attributable to gas production. During the fiscal years ended August 31, 2018 2017 2016 Other income</t>
  </si>
  <si>
    <t>Share-based Compensation</t>
  </si>
  <si>
    <t>Share-based Compensation The Company maintains a stock option plan for the benefit of its employees and non-employee directors. The Company recognizes share-based compensation costs as expenses over the applicable vesting period of the stock award using the straight-line method. The compensation costs to be expensed are measured at the grant date based on the fair value of the award. The Company has adopted the alternative transition method for calculating the tax effects of share-based compensation, which allows for a simplified method of calculating the tax effects of employee share-based compensation. Because the Company has a full valuation allowance on its deferred tax assets, the granting and exercise of stock options during the fiscal years ended August 31, 2018, 2017 2016 The Company recognized $324,800, $233,200, and $219,900 of share-based compensation expenses during the fiscal 2018 2017 2016</t>
  </si>
  <si>
    <t>Income Taxes</t>
  </si>
  <si>
    <t>Income Taxes The Company uses a “more-likely-than-not” threshold for the recognition and de-recognition of tax positions, including any potential interest and penalties relating to tax positions taken by the Company. The Company does not have any significant unrecognized tax benefits as of August 31, 2018 The Company’s deferred tax asset and valuation allowance was decreased by approximately $1.2 million as a result of the decreased corporate tax rate that went into effect pursuant to H.R.1, commonly known as the Tax Cuts and Jobs Act (the “Tax Act”), signed into law on December 22, 2017. As of August 31, 2018, the Company has a $282,000 alternative minimum tax (“AMT”) deferred tax asset for which it does not have a valuation allowance. The Company expects to receive the AMT as a refund in future years. Most, if not all, of this credit will be refundable starting with the filing of the 2018 (fiscal year ending 2019) through 2021 (fiscal year ending 2022) tax returns, subject to limitations of Internal Revenue Code Section 382 (arises with ownership changes) and the sequestration limitation of the Balanced Budget Act of 1997. The Company will continue to evaluate the impact of the Tax Act and will record any resulting tax adjustments during fiscal 2019. The Company files income tax returns with the Internal Revenue Service and the State of Colorado. The tax years that remain subject to examination are fiscal 2014 through fiscal 2017. The Company does not believe there will be any material changes in its unrecognized tax positions over the next 12 months. The Company’s policy is to recognize interest and penalties accrued on any unrecognized tax benefits as a component of income tax expense. At August 31, 2018 2018 2017 2016</t>
  </si>
  <si>
    <t>Discontinued Operations</t>
  </si>
  <si>
    <t>Discontinued Operations In August 2015, the Company sold approximately 14,600 acres of irrigated farm land and related Arkansas River water rights for proceeds of approximately $44.7 million, which were substantially all of the assets comprising the Company’s agricultural segment. Pursuant to the terms of the purchase and sale agreement, the Company continued to manage and receive the lease income until December 31, 2015. As a consequence of the sale, the operating results and the assets and liabilities of the discontinued operations, which formerly comprised the agricultural segment, are presented separately in the Company’s financial statements. Summarized financial information for the discontinued agricultural business is shown below. Prior period balances have been reclassified to present the operations of the agricultural business as a discontinued operation. Discontinued Operations Statements of Operations Fiscal Years Ended August 31, 2017 2016 Farm revenues $ 6,800 $ 267,500 Farm expenses (1,300 ) (77,100 ) Gross profit 5,500 190,400 General and administrative expenses (46,900 ) (313,400 ) Operating loss (41,400 ) (123,000 ) Finance charges 9,400 38,400 (Loss) gain on sale of farm assets — 4,300 Loss from discontinued operations, net of taxes $ (32,000 ) $ (80,300 ) The individual assets and liabilities of the discontinued agricultural business are combined in the captions “Assets of discontinued operations” and “Liabilities of discontinued operations” in the consolidated balance sheets. The carrying amounts of the major classes of assets and liabilities included as part of the discontinued business are presented in the following table: Discontinued Operations Balance Sheets August 31, 2017 Assets: Trade accounts receivable $ 110,700 Long-term land investment (1) 450,600 Prepaid expenses — Total assets $ 561,300 Liabilities: Accrued liabilities 11,200 Total liabilities $ 11,200 (1) Long-Term Land Investment.</t>
  </si>
  <si>
    <t>Income (Loss) per Common Share</t>
  </si>
  <si>
    <t>Income (Loss) per Common Share Income (loss) per common share is computed by dividing net income (loss) by the weighted average number of shares outstanding during each period. Common stock options of 169,770 common share equivalents as of August 31, 2018 were included in the calculation of income per common share as dilutive common stock equivalents using the treasury stock method. Common stock options and warrants aggregating 465,600, and 338,100 common share equivalents as of August 31, 2017 2016</t>
  </si>
  <si>
    <t>Recently Issued Accounting Pronouncements</t>
  </si>
  <si>
    <t>Recently Issued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 of the change to its financial statements and ensure that there are proper controls in place to ascertain that the Company’s financial statements properly reflect the change. New pronouncements assessed by the Company recently are discussed below: In February 2016, the Financial Accounting Standards Board (“FASB”) issued ASU No. 2016-02, Leases (Topic 842). In January 2016, the FASB issued ASU No. 2016-01, Financial Instruments – Recognition and Measurement of Financial Assets and Financial Liabilities (Topic 825) In May 2014, the FASB issued ASU No. 2014-09, Revenue from Contracts with Customers Topic 606 Revenue Recognition (Topic 605) Tap and Construction/Special Facility Revenues – Revenue from Contracts with Customers The most significant impact of the standard relates to the Company’s accounting for tap fees and construction/special facility fees. Prior to the adoption of ASU 2014-09, proceeds from tap fees and construction fees were deferred upon receipt and recognized in income either upon completion of construction of infrastructure or ratably over time, depending on whether the Company or a customer owned the infrastructure constructed with the proceeds. Tap and construction fees derived from agreements in which the Company would not own the assets constructed with the fees were recognized as revenue using the percentage-of-completion method. Tap and construction fees derived from agreements for which the Company would own the infrastructure were recognized as revenues ratably over the estimated accounting service life of the facilities constructed, starting at completion of construction, which could be in excess of 30 years. Following adoption of ASU 2014-09, tap fees are expected to be recognized once the tap fee has been paid and the customer has the right to receive water or wastewater service, and, once received, construction/special facility revenues are expected to be recorded as deferred revenue and recognized over time as the construction of the infrastructure is completed, regardless of whether the Company owns the assets. Once the infrastructure is completed, 100% of the deferred revenue will be recognized. The Company recognized the cumulative effect of applying the new revenue standard as an adjustment to the opening balance of accumulated deficit. The comparative information has not been restated and continues to be reported under the accounting standards in effect for those periods. Comparative results for the years ended August 31, 2017 and 2016 differ due to the adoption of ASU 2014-09. The Company sold two tap fees during the fiscal year ended August 31, 2018, recognizing revenues of $49,900. The Company recognized tap fee revenues of $217,500, $14,300 for the years ended August 31, 2017 and 2016, under the previous revenue recognition standard, ASU No. 2009-13, Revenue Recognition (Topic 605) Participating Interests in Export Water The Company did not have any special facility fees for the fiscal year ended August 31, 2018. Prior to the adoption of ASU 2014-09, the Company recognized approximately $41,500 of “Special Facilities” (as defined in Part I, Item 1 of this Annual Report on Form 10-K) funding as revenue during the years ended August 31, 2017 and 2016. This is the ratable portion of the Special Facilities funding proceeds received from Arapahoe County pursuant to a water service agreement described in Note 4 – Water and Land Assets At August 31, 2018 and 2017, the Company had deferred recognition of approximately $0 and $1.1 million, respectively, of water tap and construction/special facility fee revenues. The Company recognized the cumulative effect of initially applying the new revenue standard as an adjustment to the opening balance of accumulated deficit. The comparative information has not been restated and continues to be reported under the accounting standards in effect for those periods. The cumulative effect of the changes made to the Company’s consolidated September 1, 2017 balance sheet for the adoption of ASU 2014-09 were as follows: Balance at August 31, 2017 Adjustments Due to ASU 2014-09 Balance at September 1, 2017 Assets Deferred tax assets (Deferred revenue) $ 316,400 $ (316,400 ) $ — Deferred tax assets - valuation allowance (Deferred revenue) (316,400 ) 316,400 — Liabilities Deferred revenues, current $ 55,800 $ (55,800 ) $ — Deferred revenues, less current portion 999,249 (999,249 ) — Equity Accumulated deficit $ (103,993,900 ) $ 1,055,049 $ (102,938,851 ) In accordance with the new revenue standard requirements, the disclosure of the impact of adoption on the Company’s consolidated statements of operations and comprehensive income (loss) and balance sheet was as follows: For the Fiscal Year Ended August 31, 2018 Statement of Operations As Reported Amounts That Would Have Been Reported Under ASC 605 Effect of Change Higher/(Lower) Revenues Special facility fees $ — $ 41,508 $ (41,508 ) Water tap fees 49,948 64,242 (14,294 ) Net income 7,569 63,371 (55,802 ) As of August 31, 2018 Balance Sheet As Reported Amounts That Would Have Been Reported Under ASC 605 Effect of Change Higher/(Lower) Liabilities Deferred revenues, current $ — $ 55,800 $ (55,800 ) Deferred revenues, less current portion — 943,886 (943,886 ) Deferred oil and gas lease payment, current (1) 55,733 55,733 — Deferred oil and gas lease payment, less current portion 60,378 60,378 — Deferred lot fees 361,050 361,050 — Equity Accumulated deficit $ (102,931,282 ) $ (103,930,529 ) $ 999,247 (1) Inclusive of the Bison Lease and deferred oil and gas lease payment and water tap and construction fee deferred revenues as described in this Note 2 – Summary of Significant Accounting Policies Revenue recognition related to the Company’s water and wastewater usage, consulting revenues and oil and gas revenues will remain substantially unchanged as a result of the adoption of ASU 2014-09. The most significant impact of the standard relates to the Company’s accounting for water and wastewater tap fees and special facility/construction fees, which revenues will be recognized in earlier periods when performance obligations are complete under the new revenue standard.</t>
  </si>
  <si>
    <t>SUMMARY OF SIGNIFICANT ACCOUNTING POLICIES (Tables)</t>
  </si>
  <si>
    <t>Deferred Revenue by Segment and Changes in Unearned Revenue</t>
  </si>
  <si>
    <t xml:space="preserve">Deferred revenue by segment is as follows: August 31, 2018 August 31, 2017 Wholesale water and wastewater services $ — $ 1,055,488 Land development activities 361,050 — Oil and gas leases 116,111 — Balance, end of period 477,161 1,055,488 Changes in unearned revenue were as follows: August 31, 2018 August 31, 2017 Balance, beginning of period $ 1,055,488 $ 1,130,291 Cumulative effect of adoption of ASU 2014-09 (1,055,488 ) — Billings 2,667,200 — Contract revenues recognized (2,190,039 ) (74,803 ) Balance, end of period 477,161 1,055,488 </t>
  </si>
  <si>
    <t>Discontinued Operations Financials</t>
  </si>
  <si>
    <t>Prior period balances have been reclassified to present the operations of the agricultural business as a discontinued operation. Discontinued Operations Statements of Operations Fiscal Years Ended August 31, 2017 2016 Farm revenues $ 6,800 $ 267,500 Farm expenses (1,300 ) (77,100 ) Gross profit 5,500 190,400 General and administrative expenses (46,900 ) (313,400 ) Operating loss (41,400 ) (123,000 ) Finance charges 9,400 38,400 (Loss) gain on sale of farm assets — 4,300 Loss from discontinued operations, net of taxes $ (32,000 ) $ (80,300 ) The individual assets and liabilities of the discontinued agricultural business are combined in the captions “Assets of discontinued operations” and “Liabilities of discontinued operations” in the consolidated balance sheets. The carrying amounts of the major classes of assets and liabilities included as part of the discontinued business are presented in the following table: Discontinued Operations Balance Sheets August 31, 2017 Assets: Trade accounts receivable $ 110,700 Long-term land investment (1) 450,600 Prepaid expenses — Total assets $ 561,300 Liabilities: Accrued liabilities 11,200 Total liabilities $ 11,200 (1) Long-Term Land Investment.</t>
  </si>
  <si>
    <t>Effect of New Accounting Standards</t>
  </si>
  <si>
    <t>The cumulative effect of the changes made to the Company’s consolidated September 1, 2017 balance sheet for the adoption of ASU 2014-09 were as follows: Balance at August 31, 2017 Adjustments Due to ASU 2014-09 Balance at September 1, 2017 Assets Deferred tax assets (Deferred revenue) $ 316,400 $ (316,400 ) $ — Deferred tax assets - valuation allowance (Deferred revenue) (316,400 ) 316,400 — Liabilities Deferred revenues, current $ 55,800 $ (55,800 ) $ — Deferred revenues, less current portion 999,249 (999,249 ) — Equity Accumulated deficit $ (103,993,900 ) $ 1,055,049 $ (102,938,851 ) In accordance with the new revenue standard requirements, the disclosure of the impact of adoption on the Company’s consolidated statements of operations and comprehensive income (loss) and balance sheet was as follows: For the Fiscal Year Ended August 31, 2018 Statement of Operations As Reported Amounts That Would Have Been Reported Under ASC 605 Effect of Change Higher/(Lower) Revenues Special facility fees $ — $ 41,508 $ (41,508 ) Water tap fees 49,948 64,242 (14,294 ) Net income 7,569 63,371 (55,802 ) As of August 31, 2018 Balance Sheet As Reported Amounts That Would Have Been Reported Under ASC 605 Effect of Change Higher/(Lower) Liabilities Deferred revenues, current $ — $ 55,800 $ (55,800 ) Deferred revenues, less current portion — 943,886 (943,886 ) Deferred oil and gas lease payment, current (1) 55,733 55,733 — Deferred oil and gas lease payment, less current portion 60,378 60,378 — Deferred lot fees 361,050 361,050 — Equity Accumulated deficit $ (102,931,282 ) $ (103,930,529 ) $ 999,247 (1) Inclusive of the Bison Lease and deferred oil and gas lease payment and water tap and construction fee deferred revenues as described in this Note 2 – Summary of Significant Accounting Policies</t>
  </si>
  <si>
    <t>FAIR VALUE MEASUREMENTS (Tables)</t>
  </si>
  <si>
    <t>Assets and Liabilities Measured at Fair Value on Recurring Basis</t>
  </si>
  <si>
    <t>The following table provides information on the assets and liabilities measured at fair value on a recurring basis as of August 31, 2018 Fair Value Measurement Using: Fair Value Cost / Other Value Quoted Active Identical Assets (Level 1) Significant Other Observable Inputs (Level 2) Significant Unobservable Inputs (Level 3) Accumulated Unrealized Gains and (Losses) Certificates of deposit $ — $ — $ — $ — $ — $ — U.S. treasuries 8,718,000 8,644,900 — 8,718,000 — 66,400 Total $ 8,718,000 $ 8,644,900 $ — $ 8,718,000 $ — $ 66,400 The following table provides information on the assets and liabilities measured at fair value on a recurring basis as of August 31, 2017 Fair Value Measurement Using: Fair Value Cost / Other Value Quoted Prices in Active Markets for Identical Assets (Level 1) Significant Other Observable Inputs (Level 2) Significant Unobservable Inputs (Level 3) Accumulated Unrealized Gains and (Losses) Certificates of deposit $ 12,673,700 $ 12,694,500 $ — $ 12,673,700 $ — $ (20,800 ) U.S. treasuries 7,381,700 7,372,000 — 7,381,700 — 9,700 Subtotal $ 20,055,400 $ 20,066,500 $ — $ 20,055,400 $ — $ (11,100 )</t>
  </si>
  <si>
    <t>WATER AND LAND ASSETS (Tables)</t>
  </si>
  <si>
    <t>Water and Water Systems</t>
  </si>
  <si>
    <t xml:space="preserve">The Company’s water and water systems consist of the following approximate costs and accumulated depreciation and depletion as of August 31: August 31, 2018 August 31, 2017 Costs Accumulated Depreciation and Depletion Costs Accumulated Depreciation and Depletion Rangeview water supply $ 14,813,800 $ (12,800 ) $ 14,529,600 $ (10,600 ) Sky Ranch water rights and other costs 8,514,100 (561,400 ) 6,725,000 (436,300 ) Fairgrounds water and water system 2,899,900 (1,062,900 ) 2,899,900 (974,800 ) Rangeview water system 1,655,600 (261,200 ) 1,639,000 (207,000 ) Water supply – other 4,337,200 (625,300 ) 4,058,900 (401,300 ) Wild Pointe service rights 1,631,700 (267,700 ) 1,631,700 (213,000 ) Sky Ranch pipeline 5,615,900 (222,000 ) 4,700,000 (39,200 ) Construction in progress 267,000 — 673,800 — Totals 39,735,200 (3,013,300 ) 36,857,900 (2,282,200 ) Net investments in water and water systems $ 36,721,900 $ 34,575,700 </t>
  </si>
  <si>
    <t>Depletion and Depreciation</t>
  </si>
  <si>
    <t>These figures include depreciation for other equipment not included in the table above. Assets Classes Estimated Useful Lives Wild Pointe Units of production depletion Rangeview water supply Units of production depletion Rangeview, Sky Ranch and WISE water systems 30 years ECCV wells 10 years Furniture and fixtures 5 years Trucks and heavy equipment 5 years Water system general 5 years Computers 3 years Water equipment 3 years Software 1 year</t>
  </si>
  <si>
    <t>Land and Mineral Interest Costs</t>
  </si>
  <si>
    <t>As of August 31, the approximate costs allocated to the Company’s land and mineral interest are as follows: August 31, 2018 August 31, 2017 Sky Ranch land (1) $ 3,037,557 $ 3,623,348 Sky Ranch development costs (2) 196,553 1,199,564 Arkansas Valley mineral rights 1,425,459 1,425,459 Net land and mineral interests 4,659,569 6,248,371 (1) The Company transferred $585,700 of Sky Ranch land costs to Inventories related to the initial phase of development, consisting of 151 acres, which began in fiscal 2018. (2) The Company transferred the $1.2 million balance for fiscal 2017 of Sky Ranch development costs to Inventories related to the sale of 150 platted lots in fiscal 2018. The $196,500 balance are capitalized development costs not related to the sale of 150 platted lots.</t>
  </si>
  <si>
    <t>PARTICIPATING INTERESTS IN EXPORT WATER (Tables)</t>
  </si>
  <si>
    <t>Remaining Third Party Obligation</t>
  </si>
  <si>
    <t xml:space="preserve">Additionally, as a result of the acquisitions, and the consideration from the cumulative sales of Export Water, as detailed in the table below, the remaining potential third-party obligation at August 31, , is approximately $1 million: Export Water Proceeds Received Initial Export Water Proceeds to Pure Cycle Total Potential Third-party Obligation Participating Interests Liability Contingency Original balances $ — $ 218,500 $ 31,807,700 $ 11,090,600 $ 20,717,100 Activity from inception until August 31, 2015 Acquisitions — 28,042,500 (28,042,500 ) (9,790,000 ) (18,252,500 ) Relinquishment — 2,386,400 (2,386,400 ) (832,100 ) (1,554,300 ) Option payments - Sky Ranch and The Hills at Sky Ranch 110,400 (42,300 ) (68,100 ) (23,800 ) (44,300 ) Arapahoe County tap fees 533,000 (373,100 ) (159,900 ) (55,800 ) (104,100 ) Export Water sale payments 618,400 (489,100 ) (129,300 ) (44,900 ) (84,400 ) Balance at August 31, 2016 1,261,800 29,742,900 1,021,500 344,000 677,500 Fiscal 2017 58,100 (51,200 ) (6,900 ) (2,400 ) (4,500 ) Balance at August 31, 2017 1,319,900 29,691,700 1,014,600 341,600 673,000 Fiscal 2018 Export Water sale payments 60,800 (53,600 ) (7,200 ) (2,500 ) (4,700 ) Balance at August 31, 2018 $ 1,380,700 $ 29,638,100 $ 1,007,400 $ 339,100 $ 668,300 </t>
  </si>
  <si>
    <t>SHAREHOLDERS' EQUITY (Tables)</t>
  </si>
  <si>
    <t>Variable Assumptions Used in Fair Value Calculations</t>
  </si>
  <si>
    <t xml:space="preserve">The variable assumptions used in the fair value calculations using the Black-Scholes model are as follows: For the Fiscal Years Ended August 31, 2018 2017 2016 Expected term (years) 5.80 10.00 10.00 Risk-free interest rate 2.41 % 1.84 % 2.06 % Expected volatility 57.88 % 57.77 % 58.26 % Expected dividend yield 0 % 0 % 0 % Weighted average grant-date fair value $ 4.41 $ 3.67 $ 2.89 </t>
  </si>
  <si>
    <t>Stock Option Activity</t>
  </si>
  <si>
    <t xml:space="preserve">The following table summarizes the stock option activity for the combined 2004 Incentive Plan and 2014 Equity Plan for the fiscal year ended August 31, 2018 Number of Options Weighted Average Exercise Price Weighted Average Remaining Contractual Term Approximate Aggregate Intrinsic Value Outstanding at August 31, 2016 338,000 $ 4.77 — $ — Granted 142,500 $ 5.47 Exercised — $ — Forfeited or expired (15,000 ) $ 7.88 Outstanding at August 31, 2017 465,500 $ 4.88 6.30 $ 1,007,740 Granted 82,500 $ 8.05 Exercised (10,000 ) $ 7.50 Forfeited or expired (2,500 ) $ 7.50 Outstanding at August 31, 2018 535,500 $ 5.31 6.04 $ 3,180,990 Options exercisable at August 31, 2018 379,688 $ 4.66 4.95 $ 2,501,642 </t>
  </si>
  <si>
    <t>Value of Non-vested Options</t>
  </si>
  <si>
    <t xml:space="preserve">The following table summarizes the activity and value of non-vested options as of and for the fiscal year ended August 31, 2018 Number of Options Weighted Average Grant Date Fair Value Non-vested options outstanding at August 31, 2017 147,500 $ 3.64 Granted 82,500 4.41 Vested (74,167 ) 2.84 Forfeited — — Non-vested options outstanding at August 31, 2018 155,833 $ 3.76 </t>
  </si>
  <si>
    <t>INCOME TAXES (Tables)</t>
  </si>
  <si>
    <t>Deferred Tax Assets</t>
  </si>
  <si>
    <t xml:space="preserve">Significant components of the Company’s deferred tax assets as of August 31 are as follows: For the Fiscal Years Ended August 31, 2018 2017 Deferred tax assets: Net operating loss carryforwards $ 2,009,800 $ 2,893,600 AMT credit carryforward 282,000 — Deferred revenue 28,600 316,400 Depreciation and depletion (104,900 ) 289,200 Other 80,500 88,000 Valuation allowance (2,014,000 ) (3,587,200 ) Net deferred tax asset $ 282,000 $ — </t>
  </si>
  <si>
    <t>Income Tax Reconciliation</t>
  </si>
  <si>
    <t xml:space="preserve">Income taxes computed using the federal statutory income tax rate differs from the Company’s effective tax rate primarily due to the following for the fiscal years ended August 31: For the Fiscal Years Ended August 31, 2018 2017 2016 Expected benefit from federal taxes at statutory rate of 21% and 34% for the years 2017 and 2016 $ 34,100 $ (571,500 ) $ (420,300 ) State taxes, net of federal benefit 4,600 (55,500 ) (40,700 ) Permanent and other differences 97,800 90,300 84,500 Change in tax rate 1,196,464 — — NOL true up 17,589 — — Temporary difference true up 240,352 — — AMT credit carryforward (282,000 ) — — Other (17,705 ) — — Change in valuation allowance (1,573,200 ) 536,700 376,500 Total income tax expense / (benefit) $ (282,000 ) $ — $ — </t>
  </si>
  <si>
    <t>SEGMENT REPORTING (Tables)</t>
  </si>
  <si>
    <t>Information by Segments</t>
  </si>
  <si>
    <t xml:space="preserve">The following table summarizes wholesale water and wastewater services and land development revenue information by segment: For the Fiscal Years Ended August 31, 2018 2017 2016 Wholesale water and wastewater services $ 4,794,749 $ 1,227,787 $ 452,161 Total wholesale water and wastewater services revenues 4,794,749 1,227,787 452,161 Land development activities 2,164,450 — — Total land development activities revenues 2,164,450 — — Total revenues $ 6,959,199 $ 1,227,787 $ 452,161 The following table summarizes wholesale water and wastewater services and land development pretax income by segment: For the Fiscal Years Ended August 31, 2018 2017 2016 Wholesale water and wastewater services $ 2,646,988 $ 424,481 $ (76,598 ) Depreciation, general and administrative expenses, and other income (1,375,338 ) (2,103,324 ) (1,153,661 ) Total wholesale water and wastewater services pretax income (loss) 1,271,650 (1,678,843 ) (1,230,259 ) Land development activities 150,610 — — Depreciation, general and administrative expenses, and other income (1,289,580 ) Total land development activities pretax loss (1,138,970 ) — — Total income (loss) from continuing operations $ 132,680 $ (1,678,843 ) $ (1,230,259 ) The following table summarizes total assets for the Company’s wholesale water and wastewater services business and land development business by segment. The assets consist of water rights and water and wastewater systems in the Company’s wholesale water and wastewater services segment. The assets consist of land, inventories and deposits in the Company’s land development segment. The Company’s other assets primarily consist of cash and cash equivalents, equipment, mineral rights, related party notes receivables and a deferred tax asset. August 31, 2018 August 31, 2017 Wholesale water and wastewater services $ 36,721,884 $ 34,575,713 Other water and wastewater 25,687,625 35,211,859 Total wholesale water and wastewater services assets 62,409,509 69,787,572 Land development activities 9,497,106 — Other land development — — Total land development activities assets 9,497,106 — Total assets $ 71,906,615 $ 69,787,572 </t>
  </si>
  <si>
    <t>RELATED PARTY TRANSACTIONS (Tables)</t>
  </si>
  <si>
    <t>Related Party Transactions</t>
  </si>
  <si>
    <t xml:space="preserve">Estimated WISE Costs For the Fiscal Years Ended August 31, 2019 2020 2021 2022 2023 Operations $ 99,478 $ 99,478 $ 99,478 $ 99,478 $ 99,478 Water Delivery 362,512 543,768 725,024 906,280 906,280 Capital 2,528,400 50,000 50,000 50,000 50,000 Other 20,000 25,000 30,000 35,000 40,000 $ 3,010,390 $ 718,246 $ 904,502 $ 1,090,758 $ 1,095,758 </t>
  </si>
  <si>
    <t>UNAUDITED QUARTERLY FINANCIAL DATA (Tables)</t>
  </si>
  <si>
    <t>Quarterly Results of Operations</t>
  </si>
  <si>
    <t>Quarterly Results of Operations 2018 2017 Three Months Ended Three Months Ended In thousands, except per share data Nov 30 Feb 28 May 31 Aug 31 Nov 30 Feb 29 May 31 Aug 31 Total revenues $ 1,010 $ 845 $ 1,212 $ 3,892 $ 199 $ 237 $ 134 $ 658 Gross margin 580 631 683 904 54 68 (33 ) 336 Operating loss (200 ) (14 ) (88 ) (7 ) (464 ) (455 ) (631 ) (581 ) Discontinued operations — — — — (19 ) (3 ) (11 ) 1 Net income (loss) $ (97 ) $ 100 $ 55 $ 357 $ (338 ) $ (317 ) $ (554 ) $ (501 ) Basic and diluted income (loss) per share $ * $ * $ * $ 0.01 (0.01 ) $ (0.01 ) $ (0.02 ) $ (0.02 ) * Amount is less than $.01 per share</t>
  </si>
  <si>
    <t>ORGANIZATION (Details)</t>
  </si>
  <si>
    <t>Aug. 31, 2018USD ($)Segment</t>
  </si>
  <si>
    <t>Aug. 31, 2017USD ($)</t>
  </si>
  <si>
    <t>Aug. 31, 2016USD ($)</t>
  </si>
  <si>
    <t>Aug. 31, 2015USD ($)</t>
  </si>
  <si>
    <t>Number of business segments | Segment</t>
  </si>
  <si>
    <t>Working capital</t>
  </si>
  <si>
    <t>SUMMARY OF SIGNIFICANT ACCOUNTING POLICIES, Investments (Details) - USD ($)</t>
  </si>
  <si>
    <t>Investments [Abstract]</t>
  </si>
  <si>
    <t>Held-to-maturity securities</t>
  </si>
  <si>
    <t>SUMMARY OF SIGNIFICANT ACCOUNTING POLICIES, Cash Flows (Details) - USD ($)</t>
  </si>
  <si>
    <t>Cash Flows [Abstract]</t>
  </si>
  <si>
    <t>Interest paid</t>
  </si>
  <si>
    <t>Income taxes paid</t>
  </si>
  <si>
    <t>SUMMARY OF SIGNIFICANT ACCOUNTING POLICIES, Trade Accounts Receivable (Details) - USD ($)</t>
  </si>
  <si>
    <t>Trade Accounts Receivable [Abstract]</t>
  </si>
  <si>
    <t>Allowance for uncollectible accounts</t>
  </si>
  <si>
    <t>SUMMARY OF SIGNIFICANT ACCOUNTING POLICIES, Capitalized Costs of Water and Wastewater Systems and Depreciation and Depletion Charges (Details)</t>
  </si>
  <si>
    <t>Maximum [Member]</t>
  </si>
  <si>
    <t>Capitalized Costs of Water and Wastewater Systems and Depletion and Depreciation of Water Assets [Abstract]</t>
  </si>
  <si>
    <t>Estimated useful lives</t>
  </si>
  <si>
    <t>P30Y</t>
  </si>
  <si>
    <t>SUMMARY OF SIGNIFICANT ACCOUNTING POLICIES, Revenue Recognition (Details)</t>
  </si>
  <si>
    <t>3 Months Ended</t>
  </si>
  <si>
    <t>Aug. 31, 2018USD ($)a</t>
  </si>
  <si>
    <t>May 31, 2018USD ($)</t>
  </si>
  <si>
    <t>Feb. 28, 2018USD ($)</t>
  </si>
  <si>
    <t>Nov. 30, 2017USD ($)</t>
  </si>
  <si>
    <t>May 31, 2017USD ($)</t>
  </si>
  <si>
    <t>Feb. 28, 2017USD ($)</t>
  </si>
  <si>
    <t>Nov. 30, 2016USD ($)</t>
  </si>
  <si>
    <t>Aug. 31, 2018USD ($)aBusinessLineSourceHomeBuildersLotAgreementacre ftgal</t>
  </si>
  <si>
    <t>Aug. 31, 2017USD ($)gal</t>
  </si>
  <si>
    <t>Aug. 31, 2016USD ($)gal</t>
  </si>
  <si>
    <t>Sep. 20, 2017USD ($)</t>
  </si>
  <si>
    <t>Nov. 30, 2015a</t>
  </si>
  <si>
    <t>Aug. 31, 2015a</t>
  </si>
  <si>
    <t>Revenue Recognition [Abstract]</t>
  </si>
  <si>
    <t>Number of business lines | BusinessLine</t>
  </si>
  <si>
    <t>Number of revenue sources | Source</t>
  </si>
  <si>
    <t>Wastewater taps sold during period</t>
  </si>
  <si>
    <t>Service life of facilities constructed</t>
  </si>
  <si>
    <t>30 years</t>
  </si>
  <si>
    <t>Land [Abstract]</t>
  </si>
  <si>
    <t>Area of land (in acres) | a</t>
  </si>
  <si>
    <t>Number of home builders | HomeBuilders</t>
  </si>
  <si>
    <t>Contract revenues recognized</t>
  </si>
  <si>
    <t>Sky Ranch [Member]</t>
  </si>
  <si>
    <t>Proceeds from sale of lots</t>
  </si>
  <si>
    <t>Wholesale Water and Wastewater Services [Member]</t>
  </si>
  <si>
    <t>Land Development Activities [Member]</t>
  </si>
  <si>
    <t>Oil and Gas [Member]</t>
  </si>
  <si>
    <t>Assumed annual water demand (in acre feet) | acre ft</t>
  </si>
  <si>
    <t>Assumed daily contribution of wastewater flows (in gallons per day) | gal</t>
  </si>
  <si>
    <t>Water delivered to customers | gal</t>
  </si>
  <si>
    <t>Water Tap and Construction Fee [Member]</t>
  </si>
  <si>
    <t>Other [Member]</t>
  </si>
  <si>
    <t>Consulting Fees [Member]</t>
  </si>
  <si>
    <t>Number of platted lots sold | Lot</t>
  </si>
  <si>
    <t>Expected delivery period for lots sold</t>
  </si>
  <si>
    <t>1 year</t>
  </si>
  <si>
    <t>Project Management Services [Member]</t>
  </si>
  <si>
    <t>Number of service agreements | Agreement</t>
  </si>
  <si>
    <t>Project management fee percentage</t>
  </si>
  <si>
    <t>5.00%</t>
  </si>
  <si>
    <t>Project management services revenues</t>
  </si>
  <si>
    <t>Bison Lease [Member]</t>
  </si>
  <si>
    <t>SUMMARY OF SIGNIFICANT ACCOUNTING POLICIES, Deferred Revenue (Details)</t>
  </si>
  <si>
    <t>Aug. 31, 2018USD ($)aHomeBuildersLot</t>
  </si>
  <si>
    <t>Changes in Unearned Revenue [Abstract]</t>
  </si>
  <si>
    <t>Balance, beginning of period</t>
  </si>
  <si>
    <t>Billings</t>
  </si>
  <si>
    <t>Balance, end of period</t>
  </si>
  <si>
    <t>Revenue, Performance Obligation [Abstract]</t>
  </si>
  <si>
    <t>Contracted not recognized revenue amount</t>
  </si>
  <si>
    <t>Number of lots sold | Lot</t>
  </si>
  <si>
    <t>Contracted not recognized revenue percentage</t>
  </si>
  <si>
    <t>24.00%</t>
  </si>
  <si>
    <t>ASU 2014-09 [Member]</t>
  </si>
  <si>
    <t>Cumulative effect of adoption of ASU 2014-09</t>
  </si>
  <si>
    <t>Oil and Gas Leases [Member]</t>
  </si>
  <si>
    <t>Bison Oil and Gas, LLP [Member]</t>
  </si>
  <si>
    <t>Mineral estate area owned (in acres) | a</t>
  </si>
  <si>
    <t>Term period of lease</t>
  </si>
  <si>
    <t>3 years</t>
  </si>
  <si>
    <t>SUMMARY OF SIGNIFICANT ACCOUNTING POLICIES, Oil and Gas Lease Payments (Details)</t>
  </si>
  <si>
    <t>Aug. 31, 2018USD ($)aWell</t>
  </si>
  <si>
    <t>Aug. 31, 2014a</t>
  </si>
  <si>
    <t>Aug. 31, 2011a</t>
  </si>
  <si>
    <t>Aug. 31, 2015USD ($)a</t>
  </si>
  <si>
    <t>Feb. 28, 2014USD ($)</t>
  </si>
  <si>
    <t>Oil and Gas Lease Payments [Abstract]</t>
  </si>
  <si>
    <t>Number of drilling wells | Well</t>
  </si>
  <si>
    <t>Rangeview District [Member]</t>
  </si>
  <si>
    <t>Anadarko E&amp;P Company, L.P [Member]</t>
  </si>
  <si>
    <t>Wholly-owned Subsidiary of ConocoPhillips [Member]</t>
  </si>
  <si>
    <t>2 years</t>
  </si>
  <si>
    <t>SUMMARY OF SIGNIFICANT ACCOUNTING POLICIES, Share-based Compensation (Details) - USD ($)</t>
  </si>
  <si>
    <t>Share-Based Compensation [Abstract]</t>
  </si>
  <si>
    <t>SUMMARY OF SIGNIFICANT ACCOUNTING POLICIES, Income Taxes (Details) - USD ($)</t>
  </si>
  <si>
    <t>Income Taxes [Abstract]</t>
  </si>
  <si>
    <t>(Decrease) in deferred tax assets</t>
  </si>
  <si>
    <t>(Decrease) in valuation allowance</t>
  </si>
  <si>
    <t>Deferred tax assets (AMT)</t>
  </si>
  <si>
    <t>Accrued interest of unrecognized tax benefits</t>
  </si>
  <si>
    <t>Accrued penalties of unrecognized tax benefits</t>
  </si>
  <si>
    <t>Interest expense on unrecognized tax benefits</t>
  </si>
  <si>
    <t>SUMMARY OF SIGNIFICANT ACCOUNTING POLICIES, Discontinued Operations (Details)</t>
  </si>
  <si>
    <t>Nov. 30, 2015USD ($)aFarm</t>
  </si>
  <si>
    <t>Discontinued Operations Income Statement [Abstract]</t>
  </si>
  <si>
    <t>Farm revenues</t>
  </si>
  <si>
    <t>Farm expenses</t>
  </si>
  <si>
    <t>Gross profit</t>
  </si>
  <si>
    <t>Finance charges</t>
  </si>
  <si>
    <t>(Loss) gain on sale of farm assets</t>
  </si>
  <si>
    <t>Assets [Abstract]</t>
  </si>
  <si>
    <t>Liabilities [Abstract]</t>
  </si>
  <si>
    <t>Discontinued Operation, Assets Held-for-Sale [Abstract]</t>
  </si>
  <si>
    <t>Proceeds from discontinued operations</t>
  </si>
  <si>
    <t>Number of farms purchased | Farm</t>
  </si>
  <si>
    <t>Payments on purchase of farms</t>
  </si>
  <si>
    <t>Long-Term Land Investment. During the fiscal quarter ended November 30, 2015, the Company purchased three farms totaling 700 acres for approximately $450,600. The farms were acquired to correct dry-up covenant issues related to water only farms to obtain the release of the escrow funds related to the Company's farm sale to Arkansas River Farms, LLC. The Company has classified the farms as long-term assets.</t>
  </si>
  <si>
    <t>SUMMARY OF SIGNIFICANT ACCOUNTING POLICIES, Income (Loss) per Common Share (Details) - shares</t>
  </si>
  <si>
    <t>Loss per Common Share [Abstract]</t>
  </si>
  <si>
    <t>Anti-dilutive securities excluded from calculation of loss per common share (in shares)</t>
  </si>
  <si>
    <t>SUMMARY OF SIGNIFICANT ACCOUNTING POLICIES, RIAP (Details)</t>
  </si>
  <si>
    <t>Aug. 31, 2018USD ($)</t>
  </si>
  <si>
    <t>Aug. 31, 2018USD ($)TapFee</t>
  </si>
  <si>
    <t>Revenue, Initial Application Period Cumulative Effect Transition [Line Items]</t>
  </si>
  <si>
    <t>Deferred revenue fee recognized, Percentage</t>
  </si>
  <si>
    <t>100.00%</t>
  </si>
  <si>
    <t>Number of tap fees sold | TapFee</t>
  </si>
  <si>
    <t>Special Facility Fee [Member]</t>
  </si>
  <si>
    <t>Water Tap Fee [Member]</t>
  </si>
  <si>
    <t>SUMMARY OF SIGNIFICANT ACCOUNTING POLICIES, RIAP, Balance Sheet (Details) - USD ($)</t>
  </si>
  <si>
    <t>Deferred tax assets (Deferred revenue)</t>
  </si>
  <si>
    <t>Deferred tax assets-valuation allowance (Deferred revenue)</t>
  </si>
  <si>
    <t>Deferred oil and gas lease payment, current</t>
  </si>
  <si>
    <t>Deferred lot fees</t>
  </si>
  <si>
    <t>Equity [Abstract]</t>
  </si>
  <si>
    <t>Deferred revenues, current</t>
  </si>
  <si>
    <t>Deferred oil and gas lease payment, less current portion</t>
  </si>
  <si>
    <t>Amounts That Would Have Been Reported under ASC 605 [Member]</t>
  </si>
  <si>
    <t>Amounts That Would Have Been Reported under ASC 605 [Member] | ASU 2014-09 [Member]</t>
  </si>
  <si>
    <t>Adjustments Due to ASU 2014-09 [Member] | ASU 2014-09 [Member]</t>
  </si>
  <si>
    <t>Inclusive of the Bison Lease and deferred oil and gas lease payment and water tap and construction fee deferred revenues as described in this Note 2 - Summary of Significant Accounting Policies under "Revenue Recognition."</t>
  </si>
  <si>
    <t>SUMMARY OF SIGNIFICANT ACCOUNTING POLICIES, RIAP, Income Statement (Details) - USD ($)</t>
  </si>
  <si>
    <t>May 31, 2018</t>
  </si>
  <si>
    <t>Nov. 30, 2017</t>
  </si>
  <si>
    <t>May 31, 2017</t>
  </si>
  <si>
    <t>Feb. 28, 2017</t>
  </si>
  <si>
    <t>Nov. 30, 2016</t>
  </si>
  <si>
    <t>Income Statement [Abstract]</t>
  </si>
  <si>
    <t>Net income</t>
  </si>
  <si>
    <t>ASU 2014-09 [Member] | Special Facility Fee [Member]</t>
  </si>
  <si>
    <t>Revenue</t>
  </si>
  <si>
    <t>ASU 2014-09 [Member] | Water Tap Fee [Member]</t>
  </si>
  <si>
    <t>Amounts That Would Have Been Reported under ASC 605 [Member] | ASU 2014-09 [Member] | Special Facility Fee [Member]</t>
  </si>
  <si>
    <t>Amounts That Would Have Been Reported under ASC 605 [Member] | ASU 2014-09 [Member] | Water Tap Fee [Member]</t>
  </si>
  <si>
    <t>Adjustments Due to ASU 2014-09 [Member] | ASU 2014-09 [Member] | Special Facility Fee [Member]</t>
  </si>
  <si>
    <t>Adjustments Due to ASU 2014-09 [Member] | ASU 2014-09 [Member] | Water Tap Fee [Member]</t>
  </si>
  <si>
    <t>FAIR VALUE MEASUREMENTS (Details)</t>
  </si>
  <si>
    <t>Aug. 31, 2018USD ($)AssetLiability</t>
  </si>
  <si>
    <t>Aug. 31, 2017USD ($)AssetLiability</t>
  </si>
  <si>
    <t>Information on assets and liabilities measured at fair value [Abstract]</t>
  </si>
  <si>
    <t>Quoted Prices in Active Markets for Identical Assets (Level 1) [Member]</t>
  </si>
  <si>
    <t>Number of assets or liabilities [Abstract]</t>
  </si>
  <si>
    <t>Number of assets | Asset</t>
  </si>
  <si>
    <t>Number of liabilities | Liability</t>
  </si>
  <si>
    <t>Significant Other Observable Inputs (Level 2) [Member]</t>
  </si>
  <si>
    <t>Significant Unobservable Inputs (Level 3) [Member]</t>
  </si>
  <si>
    <t>Recurring [Member]</t>
  </si>
  <si>
    <t>Accumulated unrealized gains and (losses)</t>
  </si>
  <si>
    <t>Recurring [Member] | Certificates of Deposit [Member]</t>
  </si>
  <si>
    <t>Recurring [Member] | Short-term Investments [Member]</t>
  </si>
  <si>
    <t>Recurring [Member] | US Treasuries [Member]</t>
  </si>
  <si>
    <t>Recurring [Member] | Quoted Prices in Active Markets for Identical Assets (Level 1) [Member]</t>
  </si>
  <si>
    <t>Available-for-sale securities</t>
  </si>
  <si>
    <t>Recurring [Member] | Quoted Prices in Active Markets for Identical Assets (Level 1) [Member] | Certificates of Deposit [Member]</t>
  </si>
  <si>
    <t>Recurring [Member] | Quoted Prices in Active Markets for Identical Assets (Level 1) [Member] | Short-term Investments [Member]</t>
  </si>
  <si>
    <t>Recurring [Member] | Quoted Prices in Active Markets for Identical Assets (Level 1) [Member] | US Treasuries [Member]</t>
  </si>
  <si>
    <t>Recurring [Member] | Significant Other Observable Inputs (Level 2) [Member]</t>
  </si>
  <si>
    <t>Recurring [Member] | Significant Other Observable Inputs (Level 2) [Member] | Certificates of Deposit [Member]</t>
  </si>
  <si>
    <t>Recurring [Member] | Significant Other Observable Inputs (Level 2) [Member] | Short-term Investments [Member]</t>
  </si>
  <si>
    <t>Recurring [Member] | Significant Other Observable Inputs (Level 2) [Member] | US Treasuries [Member]</t>
  </si>
  <si>
    <t>Recurring [Member] | Significant Unobservable Inputs (Level 3) [Member]</t>
  </si>
  <si>
    <t>Recurring [Member] | Significant Unobservable Inputs (Level 3) [Member] | Certificates of Deposit [Member]</t>
  </si>
  <si>
    <t>Recurring [Member] | Significant Unobservable Inputs (Level 3) [Member] | Short-term Investments [Member]</t>
  </si>
  <si>
    <t>Recurring [Member] | Significant Unobservable Inputs (Level 3) [Member] | US Treasuries [Member]</t>
  </si>
  <si>
    <t>Recurring [Member] | Fair Value [Member]</t>
  </si>
  <si>
    <t>Recurring [Member] | Fair Value [Member] | Certificates of Deposit [Member]</t>
  </si>
  <si>
    <t>Recurring [Member] | Fair Value [Member] | Short-term Investments [Member]</t>
  </si>
  <si>
    <t>Recurring [Member] | Fair Value [Member] | US Treasuries [Member]</t>
  </si>
  <si>
    <t>Recurring [Member] | Cost/Other Value [Member]</t>
  </si>
  <si>
    <t>Recurring [Member] | Cost/Other Value [Member] | Certificates of Deposit [Member]</t>
  </si>
  <si>
    <t>Recurring [Member] | Cost/Other Value [Member] | Short-term Investments [Member]</t>
  </si>
  <si>
    <t>Recurring [Member] | Cost/Other Value [Member] | US Treasuries [Member]</t>
  </si>
  <si>
    <t>WATER AND LAND ASSETS, Investment in Water and Water Systems &amp; Depletion and Depreciation (Details) - USD ($)</t>
  </si>
  <si>
    <t>Jun. 30, 2017</t>
  </si>
  <si>
    <t>Dec. 15, 2016</t>
  </si>
  <si>
    <t>Aug. 31, 2010</t>
  </si>
  <si>
    <t>Investment in Water and Water Systems [Abstract]</t>
  </si>
  <si>
    <t>Costs</t>
  </si>
  <si>
    <t>Accumulated Depreciation and Depletion</t>
  </si>
  <si>
    <t>Net investments in water and water systems</t>
  </si>
  <si>
    <t>Depletion and Amortization [Abstract]</t>
  </si>
  <si>
    <t>Depletion</t>
  </si>
  <si>
    <t>Rangeview Water Supply [Member]</t>
  </si>
  <si>
    <t>Sky Ranch Water Rights and Other Costs [Member]</t>
  </si>
  <si>
    <t>Fairgrounds Water and Water System [Member]</t>
  </si>
  <si>
    <t>Rangeview Water System [Member]</t>
  </si>
  <si>
    <t>Water Supply - Other [Member]</t>
  </si>
  <si>
    <t>Wild Pointe Service Rights [Member]</t>
  </si>
  <si>
    <t>Sky Ranch Pipeline [Member]</t>
  </si>
  <si>
    <t>Construction in Progress [Member]</t>
  </si>
  <si>
    <t>Rangeview, Sky Ranch and WISE Water Systems [Member]</t>
  </si>
  <si>
    <t>ECCV Wells [Member]</t>
  </si>
  <si>
    <t>P10Y</t>
  </si>
  <si>
    <t>Furniture and Fixtures [Member]</t>
  </si>
  <si>
    <t>P5Y</t>
  </si>
  <si>
    <t>Trucks and Heavy Equipment [Member]</t>
  </si>
  <si>
    <t>Water System General (Pumps, Valves, etc.) [Member]</t>
  </si>
  <si>
    <t>Computers [Member]</t>
  </si>
  <si>
    <t>P3Y</t>
  </si>
  <si>
    <t>Water Equipment [Member]</t>
  </si>
  <si>
    <t>Software [Member]</t>
  </si>
  <si>
    <t>P1Y</t>
  </si>
  <si>
    <t>WATER AND LAND ASSETS, Rangeview Water Supply and Water System (Details)</t>
  </si>
  <si>
    <t>Aug. 31, 2018USD ($)aServiceProviderMemberacre ft</t>
  </si>
  <si>
    <t>Rangeview Water Supply and Water System [Abstract]</t>
  </si>
  <si>
    <t>SMWA [Member]</t>
  </si>
  <si>
    <t>Number of members | Member</t>
  </si>
  <si>
    <t>Investment in infrastructure | $</t>
  </si>
  <si>
    <t>Percentage of remaining gross revenue retained</t>
  </si>
  <si>
    <t>2.00%</t>
  </si>
  <si>
    <t>Percentage of wastewater usage fees recognized as income</t>
  </si>
  <si>
    <t>10.00%</t>
  </si>
  <si>
    <t>Rangeview Water Agreements [Member]</t>
  </si>
  <si>
    <t>Volume of water</t>
  </si>
  <si>
    <t>Number of surrounding municipal water and wastewater service providers used as a benchmark for rates and charges | ServiceProvider</t>
  </si>
  <si>
    <t>Royalty on tap fees percentage</t>
  </si>
  <si>
    <t>98.00%</t>
  </si>
  <si>
    <t>Percentage of wastewater tap fees recognized as income</t>
  </si>
  <si>
    <t>90.00%</t>
  </si>
  <si>
    <t>Rangeview Water Agreements [Member] | Minimum [Member]</t>
  </si>
  <si>
    <t>Royalty as a percentage of gross revenues</t>
  </si>
  <si>
    <t>Annual royalty payments | $</t>
  </si>
  <si>
    <t>Rangeview Water Agreements [Member] | Maximum [Member]</t>
  </si>
  <si>
    <t>12.00%</t>
  </si>
  <si>
    <t>Rangeview Water Agreements [Member] | Ground Water [Member]</t>
  </si>
  <si>
    <t>Aggregate gross volume</t>
  </si>
  <si>
    <t>Additional volume of water</t>
  </si>
  <si>
    <t>Rangeview Water Agreements [Member] | Export Water [Member] | Minimum [Member]</t>
  </si>
  <si>
    <t>Rangeview Water Agreements [Member] | Export Water [Member] | Maximum [Member]</t>
  </si>
  <si>
    <t>Rangeview Water Agreements [Member] | Surface Water [Member]</t>
  </si>
  <si>
    <t>Rangeview Water Agreements [Member] | SMWA [Member]</t>
  </si>
  <si>
    <t>Lowry Range [Member]</t>
  </si>
  <si>
    <t>WATER AND LAND ASSETS, The Arapahoe County Fairgrounds Water and Water System (Details) - Fairgrounds Water and Water System [Member] $ in Millions</t>
  </si>
  <si>
    <t>Aug. 31, 2018USD ($)acre ftgal</t>
  </si>
  <si>
    <t>The Arapahoe County Fairgrounds Water and Water System [Abstract]</t>
  </si>
  <si>
    <t>Capitalized costs | $</t>
  </si>
  <si>
    <t>Capacity of water tank | gal</t>
  </si>
  <si>
    <t>Ground Water [Member]</t>
  </si>
  <si>
    <t>Volume of water | acre ft</t>
  </si>
  <si>
    <t>WATER AND LAND ASSETS, Service to Customers Not on the Lowry Range &amp; O&amp;G Leases (Details)</t>
  </si>
  <si>
    <t>Aug. 31, 2018USD ($)aConnection</t>
  </si>
  <si>
    <t>Aug. 31, 2010USD ($)amiacre ft</t>
  </si>
  <si>
    <t>Jun. 30, 2017USD ($)</t>
  </si>
  <si>
    <t>Dec. 15, 2016USD ($)</t>
  </si>
  <si>
    <t>Service to Customers Not on the Lowry Range [Abstract]</t>
  </si>
  <si>
    <t>Capitalized costs</t>
  </si>
  <si>
    <t>Length of pipeline | mi</t>
  </si>
  <si>
    <t>Direct cost and fees for purchase of land and water</t>
  </si>
  <si>
    <t>Number of single family equivalent water connections | Connection</t>
  </si>
  <si>
    <t>WATER AND LAND ASSETS, Land and Mineral Interests (Details)</t>
  </si>
  <si>
    <t>Aug. 31, 2018USD ($)aLot</t>
  </si>
  <si>
    <t>Aug. 31, 2010a</t>
  </si>
  <si>
    <t>Land and Mineral Interests [Abstract]</t>
  </si>
  <si>
    <t>Net land and mineral interests</t>
  </si>
  <si>
    <t>Land</t>
  </si>
  <si>
    <t>Development costs</t>
  </si>
  <si>
    <t>[2]</t>
  </si>
  <si>
    <t>Arkansas River Land [Member]</t>
  </si>
  <si>
    <t>Mineral Rights</t>
  </si>
  <si>
    <t>The Company transferred $585,700 of Sky Ranch land costs to Inventories related to the initial phase of development, consisting of 151 acres, which began in fiscal 2018.</t>
  </si>
  <si>
    <t>The Company transferred the $1.2 million balance for fiscal 2017 of Sky Ranch development costs to Inventories related to the sale of 150 platted lots in fiscal 2018.  The $196,500 balance are capitalized development costs not related to the sale of 150 platted lots.</t>
  </si>
  <si>
    <t>PARTICIPATING INTERESTS IN EXPORT WATER (Details) - USD ($)</t>
  </si>
  <si>
    <t>Percentage of original recorded liability compared to original total liability</t>
  </si>
  <si>
    <t>35.00%</t>
  </si>
  <si>
    <t>Percentage of payment remitted to CAA holders allocated to recorded liability account</t>
  </si>
  <si>
    <t>Percentage of payment remitted to CAA holders allocated to contingent obligation</t>
  </si>
  <si>
    <t>65.00%</t>
  </si>
  <si>
    <t>Percentage of net proceeds from sale of export water allocated</t>
  </si>
  <si>
    <t>88.00%</t>
  </si>
  <si>
    <t>Export Water Proceeds Received [Roll Forward]</t>
  </si>
  <si>
    <t>Balance at beginning of period</t>
  </si>
  <si>
    <t>Acquisitions</t>
  </si>
  <si>
    <t>Relinquishment</t>
  </si>
  <si>
    <t>Option payments - Sky Ranch and The Hills at Sky Ranch</t>
  </si>
  <si>
    <t>Arapahoe County tap fees</t>
  </si>
  <si>
    <t>Export water sale payments</t>
  </si>
  <si>
    <t>Balance at end of period</t>
  </si>
  <si>
    <t>Initial Export Water Proceeds To Pure Cycle [Roll Forward]</t>
  </si>
  <si>
    <t>Total Potential Third-Party Obligation [Roll Forward]</t>
  </si>
  <si>
    <t>Participating Interests Liability [Roll Forward]</t>
  </si>
  <si>
    <t>Contingency [Roll Forward]</t>
  </si>
  <si>
    <t>Export Water [Abstract]</t>
  </si>
  <si>
    <t>Expected future export water payouts</t>
  </si>
  <si>
    <t>Revenue receivables from sale of export water</t>
  </si>
  <si>
    <t>ACCRUED LIABILITIES (Details) - USD ($)</t>
  </si>
  <si>
    <t>Accrued compensation</t>
  </si>
  <si>
    <t>Estimated property taxes</t>
  </si>
  <si>
    <t>Professional fees</t>
  </si>
  <si>
    <t>Operating payables</t>
  </si>
  <si>
    <t>LONG-TERM OBLIGATIONS AND OPERATING LEASE (Details)</t>
  </si>
  <si>
    <t>Aug. 31, 2018USD ($)Member</t>
  </si>
  <si>
    <t>Long-term debt</t>
  </si>
  <si>
    <t>WISE Partnership [Abstract]</t>
  </si>
  <si>
    <t>Number of other governmental or quasi-governmental water providers | Member</t>
  </si>
  <si>
    <t>Investment in infrastructure</t>
  </si>
  <si>
    <t>Rangeview District [Member] | WISE Partnership [Member]</t>
  </si>
  <si>
    <t>Projected cost</t>
  </si>
  <si>
    <t>Projected financing period</t>
  </si>
  <si>
    <t>5 years</t>
  </si>
  <si>
    <t>LONG-TERM OBLIGATIONS AND OPERATING LEASE, Operating Lease (Details)</t>
  </si>
  <si>
    <t>7 Months Ended</t>
  </si>
  <si>
    <t>Aug. 31, 2018USD ($)ft²</t>
  </si>
  <si>
    <t>Operating Lease [Abstract]</t>
  </si>
  <si>
    <t>Area of office and warehouse | ft²</t>
  </si>
  <si>
    <t>Operating lease term</t>
  </si>
  <si>
    <t>Monthly base rent of operating lease | $</t>
  </si>
  <si>
    <t>Operating lease extension term</t>
  </si>
  <si>
    <t>Percentage of increase in primary base payment for operating lease</t>
  </si>
  <si>
    <t>12.50%</t>
  </si>
  <si>
    <t>SHAREHOLDERS' EQUITY, Preferred Stock (Details) - Series B Preferred Stock [Member]</t>
  </si>
  <si>
    <t>Aug. 31, 2018USD ($)$ / shares</t>
  </si>
  <si>
    <t>Preferred Stock [Abstract]</t>
  </si>
  <si>
    <t>Liquidation preference (in dollars per share) | $ / shares</t>
  </si>
  <si>
    <t>Dividends receivable, threshold for proceeds or sale of export water rights</t>
  </si>
  <si>
    <t>Minimum [Member]</t>
  </si>
  <si>
    <t>Proceeds from sale or disposition of export water rights, trigger for payment in dividends</t>
  </si>
  <si>
    <t>SHAREHOLDERS' EQUITY, Equity Compensation Plan (Details) - USD ($)</t>
  </si>
  <si>
    <t>Jan. 31, 2016</t>
  </si>
  <si>
    <t>2014 Equity Plan [Member]</t>
  </si>
  <si>
    <t>Stock Option Activity [Abstract]</t>
  </si>
  <si>
    <t>Reserved shares of common stock for issuance (in shares)</t>
  </si>
  <si>
    <t>Awards to purchase shares of common stock (in shares)</t>
  </si>
  <si>
    <t>Variable Assumptions Used in Fair Value Calculations [Abstract]</t>
  </si>
  <si>
    <t>Expected term</t>
  </si>
  <si>
    <t>5 years 9 months 18 days</t>
  </si>
  <si>
    <t>10 years</t>
  </si>
  <si>
    <t>Risk-free interest rate</t>
  </si>
  <si>
    <t>2.41%</t>
  </si>
  <si>
    <t>1.84%</t>
  </si>
  <si>
    <t>2.06%</t>
  </si>
  <si>
    <t>Expected volatility</t>
  </si>
  <si>
    <t>57.88%</t>
  </si>
  <si>
    <t>57.77%</t>
  </si>
  <si>
    <t>58.26%</t>
  </si>
  <si>
    <t>Expected dividend yield</t>
  </si>
  <si>
    <t>0.00%</t>
  </si>
  <si>
    <t>Weighted average grant-date fair value (in dollars per share)</t>
  </si>
  <si>
    <t>2014 Equity Plan [Member] | President [Member]</t>
  </si>
  <si>
    <t>Expiration period</t>
  </si>
  <si>
    <t>Number of Options [Roll Forward]</t>
  </si>
  <si>
    <t>Granted (in shares)</t>
  </si>
  <si>
    <t>2014 Equity Plan [Member] | Non-employee Directors [Member]</t>
  </si>
  <si>
    <t>2014 Equity Plan [Member] | Senior Management [Member]</t>
  </si>
  <si>
    <t>2004 Incentive Plan and 2014 Equity Plan [Member]</t>
  </si>
  <si>
    <t>Options expired (in shares)</t>
  </si>
  <si>
    <t>Outstanding, beginning of period (in shares)</t>
  </si>
  <si>
    <t>Exercised (in shares)</t>
  </si>
  <si>
    <t>Forfeited or expired (in shares)</t>
  </si>
  <si>
    <t>Outstanding, end of period (in shares)</t>
  </si>
  <si>
    <t>Options exercisable (in shares)</t>
  </si>
  <si>
    <t>Weighted Average Exercise Price [Roll Forward]</t>
  </si>
  <si>
    <t>Outstanding, beginning of period (in dollars per share)</t>
  </si>
  <si>
    <t>Granted (in dollars per share)</t>
  </si>
  <si>
    <t>Exercised (in dollars per share)</t>
  </si>
  <si>
    <t>Forfeited or expired (in dollars per share)</t>
  </si>
  <si>
    <t>Outstanding, end of period (in dollars per share)</t>
  </si>
  <si>
    <t>Options exercisable (in dollars per share)</t>
  </si>
  <si>
    <t>Stock Options, Additional Disclosure [Abstract]</t>
  </si>
  <si>
    <t>Weighted average remaining contractual term</t>
  </si>
  <si>
    <t>6 years 14 days</t>
  </si>
  <si>
    <t>6 years 3 months 18 days</t>
  </si>
  <si>
    <t>0 years</t>
  </si>
  <si>
    <t>Weighted average remaining contractual term options exercisable</t>
  </si>
  <si>
    <t>4 years 11 months 12 days</t>
  </si>
  <si>
    <t>Approximate aggregate intrinsic value</t>
  </si>
  <si>
    <t>Approximate aggregate intrinsic value options exercisable</t>
  </si>
  <si>
    <t>2004 Incentive Plan and 2014 Equity Plan [Member] | Minimum [Member]</t>
  </si>
  <si>
    <t>8 years</t>
  </si>
  <si>
    <t>2004 Incentive Plan and 2014 Equity Plan [Member] | Maximum [Member]</t>
  </si>
  <si>
    <t>SHAREHOLDERS' EQUITY, Combined Activity and Value of Non-vested Options (Details) - USD ($)</t>
  </si>
  <si>
    <t>Weighted Average Grant Date Fair Value [Abstract]</t>
  </si>
  <si>
    <t>Forfeited (in dollars per share)</t>
  </si>
  <si>
    <t>Fair value of options vested</t>
  </si>
  <si>
    <t>Weighted average grant date fair value of options granted (in dollars per share)</t>
  </si>
  <si>
    <t>Unrecognized expenses</t>
  </si>
  <si>
    <t>Weighted-average period for options expected to vest</t>
  </si>
  <si>
    <t>Non-vested options outstanding, beginning of period (in shares)</t>
  </si>
  <si>
    <t>Vested (in shares)</t>
  </si>
  <si>
    <t>Forfeited (in shares)</t>
  </si>
  <si>
    <t>Non-vested options outstanding, end of period (in shares)</t>
  </si>
  <si>
    <t>Non-vested options outstanding, beginning of period (in dollars per share)</t>
  </si>
  <si>
    <t>Vested (in dollars per share)</t>
  </si>
  <si>
    <t>Non-vested options outstanding, end of period (in dollars per share)</t>
  </si>
  <si>
    <t>SHAREHOLDERS' EQUITY, Warrants (Details) - $ / shares</t>
  </si>
  <si>
    <t>Outstanding warrants to purchase common stock (in shares)</t>
  </si>
  <si>
    <t>Warrants exercise price (in dollars per share)</t>
  </si>
  <si>
    <t>Warrants expiration period</t>
  </si>
  <si>
    <t>6 months</t>
  </si>
  <si>
    <t>Warrants exercised (in shares)</t>
  </si>
  <si>
    <t>SIGNIFICANT CUSTOMERS (Details) - Customer</t>
  </si>
  <si>
    <t>Sales [Member] | Rangeview District [Member] | Water and Wastewater Services [Member]</t>
  </si>
  <si>
    <t>Concentration Risk Percentage [Abstract]</t>
  </si>
  <si>
    <t>Concentration risk percentage</t>
  </si>
  <si>
    <t>6.00%</t>
  </si>
  <si>
    <t>25.00%</t>
  </si>
  <si>
    <t>67.00%</t>
  </si>
  <si>
    <t>Revenue [Member] | Ridgeview Youth Services Center [Member] | Water and Wastewater Services [Member]</t>
  </si>
  <si>
    <t>4.00%</t>
  </si>
  <si>
    <t>21.00%</t>
  </si>
  <si>
    <t>55.00%</t>
  </si>
  <si>
    <t>Number of customers</t>
  </si>
  <si>
    <t>Revenue [Member] | One Other Customer [Member] | Water and Wastewater Services [Member]</t>
  </si>
  <si>
    <t>68.00%</t>
  </si>
  <si>
    <t>Revenue [Member] | Customers One and Two [Member] | Water and Wastewater Services [Member]</t>
  </si>
  <si>
    <t>1.00%</t>
  </si>
  <si>
    <t>Revenue [Member] | Customers One and Two [Member] | Land Development [Member]</t>
  </si>
  <si>
    <t>Revenue [Member] | Customer One [Member] | Water and Wastewater Services [Member]</t>
  </si>
  <si>
    <t>Revenue [Member] | Customer One [Member] | Land Development [Member]</t>
  </si>
  <si>
    <t>66.00%</t>
  </si>
  <si>
    <t>Revenue [Member] | Customer Two [Member] | Water and Wastewater Services [Member]</t>
  </si>
  <si>
    <t>30.00%</t>
  </si>
  <si>
    <t>Revenue [Member] | Customer Two [Member] | Land Development [Member]</t>
  </si>
  <si>
    <t>32.00%</t>
  </si>
  <si>
    <t>Accounts Receivable [Member] | Rangeview District [Member] | Water and Wastewater Services [Member]</t>
  </si>
  <si>
    <t>3.00%</t>
  </si>
  <si>
    <t>50.00%</t>
  </si>
  <si>
    <t>Accounts Receivable [Member] | One Other Customer [Member] | Land Development [Member]</t>
  </si>
  <si>
    <t>46.00%</t>
  </si>
  <si>
    <t>Accounts Receivable [Member] | Customers One and Two [Member] | Land Development [Member]</t>
  </si>
  <si>
    <t>Accounts Receivable [Member] | Customer One [Member] | Land Development [Member]</t>
  </si>
  <si>
    <t>43.00%</t>
  </si>
  <si>
    <t>Accounts Receivable [Member] | Customer Two [Member] | Land Development [Member]</t>
  </si>
  <si>
    <t>Accounts Receivable [Member] | Largest Customer [Member] | Land Development [Member]</t>
  </si>
  <si>
    <t>19.00%</t>
  </si>
  <si>
    <t>INCOME TAXES (Details) - USD ($)</t>
  </si>
  <si>
    <t>4 Months Ended</t>
  </si>
  <si>
    <t>8 Months Ended</t>
  </si>
  <si>
    <t>Dec. 31, 2017</t>
  </si>
  <si>
    <t>Deferred tax assets [Abstract]</t>
  </si>
  <si>
    <t>Net operating loss carryforwards</t>
  </si>
  <si>
    <t>AMT credit carryforward</t>
  </si>
  <si>
    <t>Depreciation and depletion</t>
  </si>
  <si>
    <t>Valuation allowance</t>
  </si>
  <si>
    <t>Net deferred tax asset</t>
  </si>
  <si>
    <t>Effective Income Tax Rate Reconciliation [Abstract]</t>
  </si>
  <si>
    <t>Expected benefit from federal taxes at statutory rate of 21% and 34% for the years 2017 and 2016</t>
  </si>
  <si>
    <t>State taxes, net of federal benefit</t>
  </si>
  <si>
    <t>Permanent and other differences</t>
  </si>
  <si>
    <t>Change in tax rate</t>
  </si>
  <si>
    <t>NOL true up</t>
  </si>
  <si>
    <t>Temporary difference true up</t>
  </si>
  <si>
    <t>Change in valuation allowance</t>
  </si>
  <si>
    <t>Total income tax expense / (benefit)</t>
  </si>
  <si>
    <t>Statutory federal tax rate</t>
  </si>
  <si>
    <t>34.00%</t>
  </si>
  <si>
    <t>Net Operating Loss Carryforwards [Abstract]</t>
  </si>
  <si>
    <t>Operating loss carryforwards, expiry period</t>
  </si>
  <si>
    <t>Aug. 31,
		2032</t>
  </si>
  <si>
    <t>Aug. 31,
		2038</t>
  </si>
  <si>
    <t>401(k) PLAN (Details) - USD ($)</t>
  </si>
  <si>
    <t>Administrative fees paid for plan</t>
  </si>
  <si>
    <t>SEGMENT REPORTING, Revenue by Segments (Details)</t>
  </si>
  <si>
    <t>Aug. 31, 2018USD ($)BusinessLine</t>
  </si>
  <si>
    <t>Segment Reporting Information, Revenue for Reportable Segment [Abstract]</t>
  </si>
  <si>
    <t>SEGMENT REPORTING, Wholesale Water and Wastewater Services and Land Development Pretax Income (Details) - USD ($)</t>
  </si>
  <si>
    <t>Segment Reporting Information, Income (Loss) before Income Taxes [Abstract]</t>
  </si>
  <si>
    <t>Depreciation, general and administrative expenses, and other income</t>
  </si>
  <si>
    <t>Total wholesale water and wastewater services pretax income (loss)</t>
  </si>
  <si>
    <t>Total land development activities pretax loss</t>
  </si>
  <si>
    <t>SEGMENT REPORTING, Corporate Assets (Details) - USD ($)</t>
  </si>
  <si>
    <t>Corporate assets [Abstract]</t>
  </si>
  <si>
    <t>Total wholesale water and wastewater services assets</t>
  </si>
  <si>
    <t>Total land development activities assets</t>
  </si>
  <si>
    <t>Additions to assets</t>
  </si>
  <si>
    <t>Other Water and Wastewater [Member]</t>
  </si>
  <si>
    <t>Assets reclassified</t>
  </si>
  <si>
    <t>Other Land Development [Member]</t>
  </si>
  <si>
    <t>RELATED PARTY TRANSACTIONS (Details)</t>
  </si>
  <si>
    <t>Aug. 31, 2018USD ($)EmployeeBoardMember</t>
  </si>
  <si>
    <t>Oct. 12, 2016USD ($)</t>
  </si>
  <si>
    <t>Estimated WISE Costs [Abstract]</t>
  </si>
  <si>
    <t>Estimated costs, 2019</t>
  </si>
  <si>
    <t>Estimated costs, 2020</t>
  </si>
  <si>
    <t>Estimated costs, 2021</t>
  </si>
  <si>
    <t>Estimated costs, 2022</t>
  </si>
  <si>
    <t>Estimated costs, 2023</t>
  </si>
  <si>
    <t>Operations [Member]</t>
  </si>
  <si>
    <t>Water Delivery [Member]</t>
  </si>
  <si>
    <t>Capital [Member]</t>
  </si>
  <si>
    <t>Sky Ranch Community Authority Board [Member]</t>
  </si>
  <si>
    <t>Related Party Transactions [Abstract]</t>
  </si>
  <si>
    <t>Interest rate</t>
  </si>
  <si>
    <t>Estimated cost</t>
  </si>
  <si>
    <t>Related party advances</t>
  </si>
  <si>
    <t>Facilities Funding and Acquisition Agreement [Member]</t>
  </si>
  <si>
    <t>Funding pursuant to participation agreement</t>
  </si>
  <si>
    <t>Investments in the WISE assets</t>
  </si>
  <si>
    <t>Rangeview District [Member] | Water and Wastewater Services [Member]</t>
  </si>
  <si>
    <t>Number of employee board of directors | Employee</t>
  </si>
  <si>
    <t>Number of independent board of directors | BoardMember</t>
  </si>
  <si>
    <t>Rangeview District [Member] | Water and Wastewater Services [Member] | Loans Receivable [Member]</t>
  </si>
  <si>
    <t>6.25%</t>
  </si>
  <si>
    <t>Debt instrument maturity date</t>
  </si>
  <si>
    <t>Dec. 31,
		2020</t>
  </si>
  <si>
    <t>Rangeview District [Member] | Water and Wastewater Services [Member] | Loans Receivable [Member] | Maximum [Member]</t>
  </si>
  <si>
    <t>Loan extended, maximum capacity</t>
  </si>
  <si>
    <t>Rangeview District [Member] | Water and Wastewater Services [Member] | Loans Receivable [Member] | Prime Rate [Member]</t>
  </si>
  <si>
    <t>Basis spread on variable rate</t>
  </si>
  <si>
    <t>Rangeview District [Member] | Water and Wastewater Services [Member] | Notes Receivable [Member]</t>
  </si>
  <si>
    <t>8.00%</t>
  </si>
  <si>
    <t>Notes receivable</t>
  </si>
  <si>
    <t>Notes receivable, principal</t>
  </si>
  <si>
    <t>Notes receivable, accrued interest</t>
  </si>
  <si>
    <t>Sky Ranch District [Member] | Water and Wastewater Services [Member] | Notes Receivable [Member]</t>
  </si>
  <si>
    <t>Loan outstanding</t>
  </si>
  <si>
    <t>Rangeview District and Sky Ranch District [Member]</t>
  </si>
  <si>
    <t>Patrick J. Beirne [Member] | Nelson Pipeline Constructors LLC [Member]</t>
  </si>
  <si>
    <t>Ownership interest</t>
  </si>
  <si>
    <t>Board of Directors [Member] | Nelson Pipeline Constructors LLC [Member]</t>
  </si>
  <si>
    <t>Approved bid value</t>
  </si>
  <si>
    <t>Mr. Nelson [Member] | Nelson Pipeline Constructors LLC [Member]</t>
  </si>
  <si>
    <t>UNAUDITED QUARTERLY FINANCIAL DATA (Details) - USD ($)</t>
  </si>
  <si>
    <t>Quarterly Results of Operations [Abstract]</t>
  </si>
  <si>
    <t>Gross margin</t>
  </si>
  <si>
    <t>Discontinued operations</t>
  </si>
  <si>
    <t>Basic and diluted income (loss) per share (in dollars per shar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276720</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B11" s="4" t="s">
        <v>19</v>
      </c>
    </row>
    <row r="12" spans="1:4">
      <c r="A12" s="4" t="s">
        <v>20</v>
      </c>
      <c r="B12" s="4" t="s">
        <v>21</v>
      </c>
    </row>
    <row r="13" spans="1:4">
      <c r="A13" s="4" t="s">
        <v>22</v>
      </c>
      <c r="B13" s="4" t="s">
        <v>17</v>
      </c>
    </row>
    <row r="14" spans="1:4">
      <c r="A14" s="4" t="s">
        <v>23</v>
      </c>
      <c r="B14" s="4" t="s">
        <v>17</v>
      </c>
    </row>
    <row r="15" spans="1:4">
      <c r="A15" s="4" t="s">
        <v>24</v>
      </c>
      <c r="D15" s="6" t="n">
        <v>134634077</v>
      </c>
    </row>
    <row r="16" spans="1:4">
      <c r="A16" s="4" t="s">
        <v>25</v>
      </c>
      <c r="C16" s="5" t="n">
        <v>23764098</v>
      </c>
    </row>
    <row r="17" spans="1:4">
      <c r="A17" s="4" t="s">
        <v>26</v>
      </c>
      <c r="B17" s="4" t="s">
        <v>27</v>
      </c>
    </row>
    <row r="18" spans="1:4">
      <c r="A18" s="4" t="s">
        <v>28</v>
      </c>
      <c r="B18" s="4" t="s">
        <v>17</v>
      </c>
    </row>
    <row r="19" spans="1:4">
      <c r="A19" s="4" t="s">
        <v>29</v>
      </c>
      <c r="B19" s="4" t="s">
        <v>30</v>
      </c>
    </row>
    <row r="20" spans="1:4">
      <c r="A20" s="4" t="s">
        <v>31</v>
      </c>
      <c r="B20" s="5" t="n">
        <v>2018</v>
      </c>
    </row>
    <row r="21" spans="1:4">
      <c r="A21" s="4" t="s">
        <v>32</v>
      </c>
      <c r="B21"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67"/>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1565038</v>
      </c>
      <c r="C3" s="6" t="n">
        <v>5575823</v>
      </c>
    </row>
    <row r="4" spans="1:3">
      <c r="A4" s="4" t="s">
        <v>38</v>
      </c>
      <c r="B4" s="5" t="n">
        <v>8717967</v>
      </c>
      <c r="C4" s="5" t="n">
        <v>20055345</v>
      </c>
    </row>
    <row r="5" spans="1:3">
      <c r="A5" s="4" t="s">
        <v>39</v>
      </c>
      <c r="B5" s="5" t="n">
        <v>1067268</v>
      </c>
      <c r="C5" s="5" t="n">
        <v>663762</v>
      </c>
    </row>
    <row r="6" spans="1:3">
      <c r="A6" s="4" t="s">
        <v>40</v>
      </c>
      <c r="B6" s="5" t="n">
        <v>0</v>
      </c>
      <c r="C6" s="5" t="n">
        <v>215504</v>
      </c>
    </row>
    <row r="7" spans="1:3">
      <c r="A7" s="4" t="s">
        <v>41</v>
      </c>
      <c r="B7" s="5" t="n">
        <v>1372886</v>
      </c>
      <c r="C7" s="5" t="n">
        <v>503100</v>
      </c>
    </row>
    <row r="8" spans="1:3">
      <c r="A8" s="4" t="s">
        <v>42</v>
      </c>
      <c r="B8" s="5" t="n">
        <v>5195059</v>
      </c>
      <c r="C8" s="5" t="n">
        <v>0</v>
      </c>
    </row>
    <row r="9" spans="1:3">
      <c r="A9" s="4" t="s">
        <v>43</v>
      </c>
      <c r="B9" s="5" t="n">
        <v>0</v>
      </c>
      <c r="C9" s="5" t="n">
        <v>110748</v>
      </c>
    </row>
    <row r="10" spans="1:3">
      <c r="A10" s="4" t="s">
        <v>44</v>
      </c>
      <c r="B10" s="5" t="n">
        <v>27918218</v>
      </c>
      <c r="C10" s="5" t="n">
        <v>27124282</v>
      </c>
    </row>
    <row r="11" spans="1:3">
      <c r="A11" s="4" t="s">
        <v>45</v>
      </c>
      <c r="B11" s="5" t="n">
        <v>190370</v>
      </c>
      <c r="C11" s="5" t="n">
        <v>187975</v>
      </c>
    </row>
    <row r="12" spans="1:3">
      <c r="A12" s="4" t="s">
        <v>46</v>
      </c>
      <c r="B12" s="5" t="n">
        <v>36721884</v>
      </c>
      <c r="C12" s="5" t="n">
        <v>34575713</v>
      </c>
    </row>
    <row r="13" spans="1:3">
      <c r="A13" s="4" t="s">
        <v>47</v>
      </c>
      <c r="B13" s="5" t="n">
        <v>4659569</v>
      </c>
      <c r="C13" s="5" t="n">
        <v>6248371</v>
      </c>
    </row>
    <row r="14" spans="1:3">
      <c r="A14" s="4" t="s">
        <v>48</v>
      </c>
      <c r="B14" s="5" t="n">
        <v>906199</v>
      </c>
      <c r="C14" s="5" t="n">
        <v>776364</v>
      </c>
    </row>
    <row r="15" spans="1:3">
      <c r="A15" s="4" t="s">
        <v>49</v>
      </c>
      <c r="B15" s="5" t="n">
        <v>777734</v>
      </c>
      <c r="C15" s="5" t="n">
        <v>424226</v>
      </c>
    </row>
    <row r="16" spans="1:3">
      <c r="A16" s="4" t="s">
        <v>50</v>
      </c>
      <c r="B16" s="5" t="n">
        <v>450641</v>
      </c>
      <c r="C16" s="5" t="n">
        <v>0</v>
      </c>
    </row>
    <row r="17" spans="1:3">
      <c r="A17" s="4" t="s">
        <v>51</v>
      </c>
      <c r="B17" s="5" t="n">
        <v>282000</v>
      </c>
      <c r="C17" s="5" t="n">
        <v>0</v>
      </c>
    </row>
    <row r="18" spans="1:3">
      <c r="A18" s="4" t="s">
        <v>52</v>
      </c>
      <c r="B18" s="5" t="n">
        <v>0</v>
      </c>
      <c r="C18" s="5" t="n">
        <v>450641</v>
      </c>
    </row>
    <row r="19" spans="1:3">
      <c r="A19" s="4" t="s">
        <v>53</v>
      </c>
      <c r="B19" s="5" t="n">
        <v>71906615</v>
      </c>
      <c r="C19" s="5" t="n">
        <v>69787572</v>
      </c>
    </row>
    <row r="20" spans="1:3">
      <c r="A20" s="3" t="s">
        <v>54</v>
      </c>
    </row>
    <row r="21" spans="1:3">
      <c r="A21" s="4" t="s">
        <v>55</v>
      </c>
      <c r="B21" s="5" t="n">
        <v>787662</v>
      </c>
      <c r="C21" s="5" t="n">
        <v>492410</v>
      </c>
    </row>
    <row r="22" spans="1:3">
      <c r="A22" s="4" t="s">
        <v>56</v>
      </c>
      <c r="B22" s="5" t="n">
        <v>849538</v>
      </c>
      <c r="C22" s="5" t="n">
        <v>380852</v>
      </c>
    </row>
    <row r="23" spans="1:3">
      <c r="A23" s="4" t="s">
        <v>57</v>
      </c>
      <c r="B23" s="5" t="n">
        <v>361050</v>
      </c>
      <c r="C23" s="5" t="n">
        <v>55800</v>
      </c>
    </row>
    <row r="24" spans="1:3">
      <c r="A24" s="4" t="s">
        <v>58</v>
      </c>
      <c r="B24" s="5" t="n">
        <v>55733</v>
      </c>
      <c r="C24" s="5" t="n">
        <v>0</v>
      </c>
    </row>
    <row r="25" spans="1:3">
      <c r="A25" s="4" t="s">
        <v>59</v>
      </c>
      <c r="B25" s="5" t="n">
        <v>0</v>
      </c>
      <c r="C25" s="5" t="n">
        <v>11165</v>
      </c>
    </row>
    <row r="26" spans="1:3">
      <c r="A26" s="4" t="s">
        <v>60</v>
      </c>
      <c r="B26" s="5" t="n">
        <v>2053983</v>
      </c>
      <c r="C26" s="5" t="n">
        <v>940227</v>
      </c>
    </row>
    <row r="27" spans="1:3">
      <c r="A27" s="4" t="s">
        <v>61</v>
      </c>
      <c r="B27" s="5" t="n">
        <v>60378</v>
      </c>
      <c r="C27" s="5" t="n">
        <v>999688</v>
      </c>
    </row>
    <row r="28" spans="1:3">
      <c r="A28" s="4" t="s">
        <v>62</v>
      </c>
      <c r="B28" s="5" t="n">
        <v>339035</v>
      </c>
      <c r="C28" s="5" t="n">
        <v>341558</v>
      </c>
    </row>
    <row r="29" spans="1:3">
      <c r="A29" s="4" t="s">
        <v>63</v>
      </c>
      <c r="B29" s="5" t="n">
        <v>2453396</v>
      </c>
      <c r="C29" s="5" t="n">
        <v>2281473</v>
      </c>
    </row>
    <row r="30" spans="1:3">
      <c r="A30" s="4" t="s">
        <v>64</v>
      </c>
      <c r="B30" s="4" t="s">
        <v>65</v>
      </c>
      <c r="C30" s="4" t="s">
        <v>65</v>
      </c>
    </row>
    <row r="31" spans="1:3">
      <c r="A31" s="3" t="s">
        <v>66</v>
      </c>
    </row>
    <row r="32" spans="1:3">
      <c r="A32" s="4" t="s">
        <v>67</v>
      </c>
      <c r="B32" s="5" t="n">
        <v>433</v>
      </c>
      <c r="C32" s="5" t="n">
        <v>433</v>
      </c>
    </row>
    <row r="33" spans="1:3">
      <c r="A33" s="3" t="s">
        <v>68</v>
      </c>
    </row>
    <row r="34" spans="1:3">
      <c r="A34" s="4" t="s">
        <v>69</v>
      </c>
      <c r="B34" s="5" t="n">
        <v>79218</v>
      </c>
      <c r="C34" s="5" t="n">
        <v>79185</v>
      </c>
    </row>
    <row r="35" spans="1:3">
      <c r="A35" s="4" t="s">
        <v>70</v>
      </c>
      <c r="B35" s="5" t="n">
        <v>0</v>
      </c>
      <c r="C35" s="5" t="n">
        <v>0</v>
      </c>
    </row>
    <row r="36" spans="1:3">
      <c r="A36" s="4" t="s">
        <v>71</v>
      </c>
      <c r="B36" s="5" t="n">
        <v>171831293</v>
      </c>
      <c r="C36" s="5" t="n">
        <v>171431486</v>
      </c>
    </row>
    <row r="37" spans="1:3">
      <c r="A37" s="4" t="s">
        <v>72</v>
      </c>
      <c r="B37" s="5" t="n">
        <v>66446</v>
      </c>
      <c r="C37" s="5" t="n">
        <v>-11105</v>
      </c>
    </row>
    <row r="38" spans="1:3">
      <c r="A38" s="4" t="s">
        <v>73</v>
      </c>
      <c r="B38" s="5" t="n">
        <v>-102524171</v>
      </c>
      <c r="C38" s="5" t="n">
        <v>-103993900</v>
      </c>
    </row>
    <row r="39" spans="1:3">
      <c r="A39" s="4" t="s">
        <v>74</v>
      </c>
      <c r="B39" s="5" t="n">
        <v>69453219</v>
      </c>
      <c r="C39" s="5" t="n">
        <v>67506099</v>
      </c>
    </row>
    <row r="40" spans="1:3">
      <c r="A40" s="4" t="s">
        <v>75</v>
      </c>
      <c r="B40" s="6" t="n">
        <v>71906615</v>
      </c>
      <c r="C40" s="6" t="n">
        <v>697875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00</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252</v>
      </c>
      <c r="B9" s="4" t="s">
        <v>253</v>
      </c>
    </row>
    <row r="10" spans="1:2">
      <c r="A10" s="4" t="s">
        <v>254</v>
      </c>
      <c r="B10" s="4" t="s">
        <v>255</v>
      </c>
    </row>
    <row r="11" spans="1:2">
      <c r="A11" s="4" t="s">
        <v>256</v>
      </c>
      <c r="B11" s="4" t="s">
        <v>257</v>
      </c>
    </row>
    <row r="12" spans="1:2">
      <c r="A12" s="4" t="s">
        <v>258</v>
      </c>
      <c r="B12" s="4" t="s">
        <v>259</v>
      </c>
    </row>
    <row r="13" spans="1:2">
      <c r="A13" s="4" t="s">
        <v>260</v>
      </c>
      <c r="B13" s="4" t="s">
        <v>261</v>
      </c>
    </row>
    <row r="14" spans="1:2">
      <c r="A14" s="4" t="s">
        <v>262</v>
      </c>
      <c r="B14" s="4" t="s">
        <v>263</v>
      </c>
    </row>
    <row r="15" spans="1:2">
      <c r="A15" s="4" t="s">
        <v>264</v>
      </c>
      <c r="B15" s="4" t="s">
        <v>265</v>
      </c>
    </row>
    <row r="16" spans="1:2">
      <c r="A16" s="4" t="s">
        <v>42</v>
      </c>
      <c r="B16" s="4" t="s">
        <v>266</v>
      </c>
    </row>
    <row r="17" spans="1:2">
      <c r="A17" s="4" t="s">
        <v>267</v>
      </c>
      <c r="B17" s="4" t="s">
        <v>268</v>
      </c>
    </row>
    <row r="18" spans="1:2">
      <c r="A18" s="4" t="s">
        <v>269</v>
      </c>
      <c r="B18" s="4" t="s">
        <v>270</v>
      </c>
    </row>
    <row r="19" spans="1:2">
      <c r="A19" s="4" t="s">
        <v>271</v>
      </c>
      <c r="B19" s="4" t="s">
        <v>272</v>
      </c>
    </row>
    <row r="20" spans="1:2">
      <c r="A20" s="4" t="s">
        <v>273</v>
      </c>
      <c r="B20" s="4" t="s">
        <v>274</v>
      </c>
    </row>
    <row r="21" spans="1:2">
      <c r="A21" s="4" t="s">
        <v>275</v>
      </c>
      <c r="B21" s="4" t="s">
        <v>276</v>
      </c>
    </row>
    <row r="22" spans="1:2">
      <c r="A22" s="4" t="s">
        <v>277</v>
      </c>
      <c r="B22" s="4" t="s">
        <v>278</v>
      </c>
    </row>
    <row r="23" spans="1:2">
      <c r="A23" s="4" t="s">
        <v>279</v>
      </c>
      <c r="B23" s="4" t="s">
        <v>2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81</v>
      </c>
      <c r="B1" s="2" t="s">
        <v>1</v>
      </c>
    </row>
    <row r="2" spans="1:2">
      <c r="B2" s="2" t="s">
        <v>2</v>
      </c>
    </row>
    <row r="3" spans="1:2">
      <c r="A3" s="3" t="s">
        <v>200</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88</v>
      </c>
      <c r="B1" s="2" t="s">
        <v>1</v>
      </c>
    </row>
    <row r="2" spans="1:2">
      <c r="B2" s="2" t="s">
        <v>2</v>
      </c>
    </row>
    <row r="3" spans="1:2">
      <c r="A3" s="3" t="s">
        <v>203</v>
      </c>
    </row>
    <row r="4" spans="1:2">
      <c r="A4" s="4" t="s">
        <v>289</v>
      </c>
      <c r="B4" s="4" t="s">
        <v>2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291</v>
      </c>
      <c r="B1" s="2" t="s">
        <v>1</v>
      </c>
    </row>
    <row r="2" spans="1:2">
      <c r="B2" s="2" t="s">
        <v>2</v>
      </c>
    </row>
    <row r="3" spans="1:2">
      <c r="A3" s="3" t="s">
        <v>206</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8</v>
      </c>
      <c r="B1" s="2" t="s">
        <v>1</v>
      </c>
    </row>
    <row r="2" spans="1:2">
      <c r="B2" s="2" t="s">
        <v>2</v>
      </c>
    </row>
    <row r="3" spans="1:2">
      <c r="A3" s="3" t="s">
        <v>209</v>
      </c>
    </row>
    <row r="4" spans="1:2">
      <c r="A4" s="4" t="s">
        <v>299</v>
      </c>
      <c r="B4" s="4" t="s">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01</v>
      </c>
      <c r="B1" s="2" t="s">
        <v>1</v>
      </c>
    </row>
    <row r="2" spans="1:2">
      <c r="B2" s="2" t="s">
        <v>2</v>
      </c>
    </row>
    <row r="3" spans="1:2">
      <c r="A3" s="3" t="s">
        <v>218</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6"/>
    <col customWidth="1" max="2" min="2" width="80"/>
  </cols>
  <sheetData>
    <row r="1" spans="1:2">
      <c r="A1" s="1" t="s">
        <v>308</v>
      </c>
      <c r="B1" s="2" t="s">
        <v>1</v>
      </c>
    </row>
    <row r="2" spans="1:2">
      <c r="B2" s="2" t="s">
        <v>2</v>
      </c>
    </row>
    <row r="3" spans="1:2">
      <c r="A3" s="3" t="s">
        <v>224</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3</v>
      </c>
      <c r="B1" s="2" t="s">
        <v>1</v>
      </c>
    </row>
    <row r="2" spans="1:2">
      <c r="B2" s="2" t="s">
        <v>2</v>
      </c>
    </row>
    <row r="3" spans="1:2">
      <c r="A3" s="3" t="s">
        <v>233</v>
      </c>
    </row>
    <row r="4" spans="1:2">
      <c r="A4" s="4" t="s">
        <v>314</v>
      </c>
      <c r="B4" s="4" t="s">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6</v>
      </c>
      <c r="B1" s="2" t="s">
        <v>2</v>
      </c>
      <c r="C1" s="2" t="s">
        <v>35</v>
      </c>
    </row>
    <row r="2" spans="1:3">
      <c r="A2" s="3" t="s">
        <v>68</v>
      </c>
    </row>
    <row r="3" spans="1:3">
      <c r="A3" s="4" t="s">
        <v>77</v>
      </c>
      <c r="B3" s="7" t="n">
        <v>0.003</v>
      </c>
      <c r="C3" s="7" t="n">
        <v>0.003</v>
      </c>
    </row>
    <row r="4" spans="1:3">
      <c r="A4" s="4" t="s">
        <v>78</v>
      </c>
      <c r="B4" s="5" t="n">
        <v>40000000</v>
      </c>
      <c r="C4" s="5" t="n">
        <v>40000000</v>
      </c>
    </row>
    <row r="5" spans="1:3">
      <c r="A5" s="4" t="s">
        <v>79</v>
      </c>
      <c r="B5" s="5" t="n">
        <v>23764098</v>
      </c>
      <c r="C5" s="5" t="n">
        <v>23764098</v>
      </c>
    </row>
    <row r="6" spans="1:3">
      <c r="A6" s="4" t="s">
        <v>80</v>
      </c>
      <c r="B6" s="5" t="n">
        <v>23764098</v>
      </c>
      <c r="C6" s="5" t="n">
        <v>23764098</v>
      </c>
    </row>
    <row r="7" spans="1:3">
      <c r="A7" s="4" t="s">
        <v>81</v>
      </c>
    </row>
    <row r="8" spans="1:3">
      <c r="A8" s="3" t="s">
        <v>66</v>
      </c>
    </row>
    <row r="9" spans="1:3">
      <c r="A9" s="4" t="s">
        <v>82</v>
      </c>
      <c r="B9" s="7" t="n">
        <v>0.001</v>
      </c>
      <c r="C9" s="7" t="n">
        <v>0.001</v>
      </c>
    </row>
    <row r="10" spans="1:3">
      <c r="A10" s="4" t="s">
        <v>83</v>
      </c>
      <c r="B10" s="5" t="n">
        <v>25000000</v>
      </c>
      <c r="C10" s="5" t="n">
        <v>25000000</v>
      </c>
    </row>
    <row r="11" spans="1:3">
      <c r="A11" s="4" t="s">
        <v>84</v>
      </c>
      <c r="B11" s="5" t="n">
        <v>432513</v>
      </c>
      <c r="C11" s="5" t="n">
        <v>432513</v>
      </c>
    </row>
    <row r="12" spans="1:3">
      <c r="A12" s="4" t="s">
        <v>85</v>
      </c>
      <c r="B12" s="5" t="n">
        <v>432513</v>
      </c>
      <c r="C12" s="5" t="n">
        <v>432513</v>
      </c>
    </row>
    <row r="13" spans="1:3">
      <c r="A13" s="4" t="s">
        <v>86</v>
      </c>
      <c r="B13" s="6" t="n">
        <v>432513</v>
      </c>
      <c r="C13" s="6" t="n">
        <v>4325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6</v>
      </c>
      <c r="B1" s="2" t="s">
        <v>1</v>
      </c>
    </row>
    <row r="2" spans="1:2">
      <c r="B2" s="2" t="s">
        <v>2</v>
      </c>
    </row>
    <row r="3" spans="1:2">
      <c r="A3" s="3" t="s">
        <v>236</v>
      </c>
    </row>
    <row r="4" spans="1:2">
      <c r="A4" s="4" t="s">
        <v>317</v>
      </c>
      <c r="B4" s="4"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9</v>
      </c>
      <c r="B1" s="2" t="s">
        <v>1</v>
      </c>
    </row>
    <row r="2" spans="1:2">
      <c r="B2" s="2" t="s">
        <v>2</v>
      </c>
    </row>
    <row r="3" spans="1:2">
      <c r="A3" s="3" t="s">
        <v>239</v>
      </c>
    </row>
    <row r="4" spans="1:2">
      <c r="A4" s="4" t="s">
        <v>320</v>
      </c>
      <c r="B4" s="4"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38"/>
    <col customWidth="1" max="2" min="2" width="28"/>
    <col customWidth="1" max="3" min="3" width="21"/>
    <col customWidth="1" max="4" min="4" width="21"/>
    <col customWidth="1" max="5" min="5" width="21"/>
  </cols>
  <sheetData>
    <row r="1" spans="1:5">
      <c r="A1" s="1" t="s">
        <v>322</v>
      </c>
      <c r="B1" s="2" t="s">
        <v>1</v>
      </c>
    </row>
    <row r="2" spans="1:5">
      <c r="B2" s="2" t="s">
        <v>323</v>
      </c>
      <c r="C2" s="2" t="s">
        <v>324</v>
      </c>
      <c r="D2" s="2" t="s">
        <v>325</v>
      </c>
      <c r="E2" s="2" t="s">
        <v>326</v>
      </c>
    </row>
    <row r="3" spans="1:5">
      <c r="A3" s="3" t="s">
        <v>197</v>
      </c>
    </row>
    <row r="4" spans="1:5">
      <c r="A4" s="4" t="s">
        <v>327</v>
      </c>
      <c r="B4" s="5" t="n">
        <v>2</v>
      </c>
    </row>
    <row r="5" spans="1:5">
      <c r="A5" s="4" t="s">
        <v>328</v>
      </c>
      <c r="B5" s="6" t="n">
        <v>25900000</v>
      </c>
    </row>
    <row r="6" spans="1:5">
      <c r="A6" s="4" t="s">
        <v>37</v>
      </c>
      <c r="B6" s="6" t="n">
        <v>11565038</v>
      </c>
      <c r="C6" s="6" t="n">
        <v>5575823</v>
      </c>
      <c r="D6" s="6" t="n">
        <v>4697288</v>
      </c>
      <c r="E6" s="6" t="n">
        <v>370890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29</v>
      </c>
      <c r="B1" s="2" t="s">
        <v>2</v>
      </c>
      <c r="C1" s="2" t="s">
        <v>35</v>
      </c>
    </row>
    <row r="2" spans="1:3">
      <c r="A2" s="3" t="s">
        <v>330</v>
      </c>
    </row>
    <row r="3" spans="1:3">
      <c r="A3" s="4" t="s">
        <v>331</v>
      </c>
      <c r="B3" s="6" t="n">
        <v>190400</v>
      </c>
      <c r="C3" s="6" t="n">
        <v>188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332</v>
      </c>
      <c r="B1" s="2" t="s">
        <v>1</v>
      </c>
    </row>
    <row r="2" spans="1:4">
      <c r="B2" s="2" t="s">
        <v>2</v>
      </c>
      <c r="C2" s="2" t="s">
        <v>35</v>
      </c>
      <c r="D2" s="2" t="s">
        <v>88</v>
      </c>
    </row>
    <row r="3" spans="1:4">
      <c r="A3" s="3" t="s">
        <v>333</v>
      </c>
    </row>
    <row r="4" spans="1:4">
      <c r="A4" s="4" t="s">
        <v>334</v>
      </c>
      <c r="B4" s="6" t="n">
        <v>0</v>
      </c>
      <c r="C4" s="6" t="n">
        <v>0</v>
      </c>
      <c r="D4" s="6" t="n">
        <v>0</v>
      </c>
    </row>
    <row r="5" spans="1:4">
      <c r="A5" s="4" t="s">
        <v>335</v>
      </c>
      <c r="B5" s="6" t="n">
        <v>0</v>
      </c>
      <c r="C5" s="6" t="n">
        <v>0</v>
      </c>
      <c r="D5" s="6" t="n">
        <v>29270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35</v>
      </c>
    </row>
    <row r="2" spans="1:3">
      <c r="A2" s="3" t="s">
        <v>337</v>
      </c>
    </row>
    <row r="3" spans="1:3">
      <c r="A3" s="4" t="s">
        <v>338</v>
      </c>
      <c r="B3" s="6" t="n">
        <v>0</v>
      </c>
      <c r="C3" s="6"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339</v>
      </c>
      <c r="B1" s="2" t="s">
        <v>1</v>
      </c>
    </row>
    <row r="2" spans="1:2">
      <c r="B2" s="2" t="s">
        <v>2</v>
      </c>
    </row>
    <row r="3" spans="1:2">
      <c r="A3" s="4" t="s">
        <v>340</v>
      </c>
    </row>
    <row r="4" spans="1:2">
      <c r="A4" s="3" t="s">
        <v>341</v>
      </c>
    </row>
    <row r="5" spans="1:2">
      <c r="A5" s="4" t="s">
        <v>342</v>
      </c>
      <c r="B5" s="4" t="s">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O73"/>
  <sheetViews>
    <sheetView workbookViewId="0">
      <selection activeCell="A1" sqref="A1"/>
    </sheetView>
  </sheetViews>
  <sheetFormatPr baseColWidth="8" defaultRowHeight="15" outlineLevelCol="0"/>
  <cols>
    <col customWidth="1" max="1" min="1" width="74"/>
    <col customWidth="1" max="2" min="2" width="22"/>
    <col customWidth="1" max="3" min="3" width="20"/>
    <col customWidth="1" max="4" min="4" width="21"/>
    <col customWidth="1" max="5" min="5" width="21"/>
    <col customWidth="1" max="6" min="6" width="21"/>
    <col customWidth="1" max="7" min="7" width="20"/>
    <col customWidth="1" max="8" min="8" width="21"/>
    <col customWidth="1" max="9" min="9" width="21"/>
    <col customWidth="1" max="10" min="10" width="74"/>
    <col customWidth="1" max="11" min="11" width="24"/>
    <col customWidth="1" max="12" min="12" width="24"/>
    <col customWidth="1" max="13" min="13" width="21"/>
    <col customWidth="1" max="14" min="14" width="15"/>
    <col customWidth="1" max="15" min="15" width="15"/>
  </cols>
  <sheetData>
    <row r="1" spans="1:15">
      <c r="A1" s="1" t="s">
        <v>344</v>
      </c>
      <c r="B1" s="2" t="s">
        <v>345</v>
      </c>
      <c r="J1" s="2" t="s">
        <v>1</v>
      </c>
    </row>
    <row r="2" spans="1:15">
      <c r="B2" s="2" t="s">
        <v>346</v>
      </c>
      <c r="C2" s="2" t="s">
        <v>347</v>
      </c>
      <c r="D2" s="2" t="s">
        <v>348</v>
      </c>
      <c r="E2" s="2" t="s">
        <v>349</v>
      </c>
      <c r="F2" s="2" t="s">
        <v>324</v>
      </c>
      <c r="G2" s="2" t="s">
        <v>350</v>
      </c>
      <c r="H2" s="2" t="s">
        <v>351</v>
      </c>
      <c r="I2" s="2" t="s">
        <v>352</v>
      </c>
      <c r="J2" s="2" t="s">
        <v>353</v>
      </c>
      <c r="K2" s="2" t="s">
        <v>354</v>
      </c>
      <c r="L2" s="2" t="s">
        <v>355</v>
      </c>
      <c r="M2" s="2" t="s">
        <v>356</v>
      </c>
      <c r="N2" s="2" t="s">
        <v>357</v>
      </c>
      <c r="O2" s="2" t="s">
        <v>358</v>
      </c>
    </row>
    <row r="3" spans="1:15">
      <c r="A3" s="3" t="s">
        <v>359</v>
      </c>
    </row>
    <row r="4" spans="1:15">
      <c r="A4" s="4" t="s">
        <v>360</v>
      </c>
      <c r="J4" s="5" t="n">
        <v>2</v>
      </c>
    </row>
    <row r="5" spans="1:15">
      <c r="A5" s="4" t="s">
        <v>361</v>
      </c>
      <c r="J5" s="5" t="n">
        <v>3</v>
      </c>
    </row>
    <row r="6" spans="1:15">
      <c r="A6" s="4" t="s">
        <v>362</v>
      </c>
      <c r="J6" s="6" t="n">
        <v>0</v>
      </c>
      <c r="K6" s="6" t="n">
        <v>0</v>
      </c>
      <c r="L6" s="6" t="n">
        <v>0</v>
      </c>
    </row>
    <row r="7" spans="1:15">
      <c r="A7" s="4" t="s">
        <v>363</v>
      </c>
      <c r="J7" s="4" t="s">
        <v>364</v>
      </c>
    </row>
    <row r="8" spans="1:15">
      <c r="A8" s="4" t="s">
        <v>90</v>
      </c>
      <c r="B8" s="6" t="n">
        <v>3892000</v>
      </c>
      <c r="C8" s="6" t="n">
        <v>1212000</v>
      </c>
      <c r="D8" s="6" t="n">
        <v>845000</v>
      </c>
      <c r="E8" s="6" t="n">
        <v>1010000</v>
      </c>
      <c r="F8" s="6" t="n">
        <v>658000</v>
      </c>
      <c r="G8" s="6" t="n">
        <v>134000</v>
      </c>
      <c r="H8" s="6" t="n">
        <v>237000</v>
      </c>
      <c r="I8" s="6" t="n">
        <v>199000</v>
      </c>
      <c r="J8" s="6" t="n">
        <v>6959199</v>
      </c>
      <c r="K8" s="5" t="n">
        <v>1227787</v>
      </c>
      <c r="L8" s="5" t="n">
        <v>452161</v>
      </c>
    </row>
    <row r="9" spans="1:15">
      <c r="A9" s="3" t="s">
        <v>365</v>
      </c>
    </row>
    <row r="10" spans="1:15">
      <c r="A10" s="4" t="s">
        <v>166</v>
      </c>
      <c r="B10" s="6" t="n">
        <v>477161</v>
      </c>
      <c r="F10" s="5" t="n">
        <v>1055488</v>
      </c>
      <c r="J10" s="6" t="n">
        <v>477161</v>
      </c>
      <c r="K10" s="5" t="n">
        <v>1055488</v>
      </c>
      <c r="L10" s="5" t="n">
        <v>1130291</v>
      </c>
    </row>
    <row r="11" spans="1:15">
      <c r="A11" s="4" t="s">
        <v>366</v>
      </c>
      <c r="B11" s="5" t="n">
        <v>931</v>
      </c>
      <c r="J11" s="5" t="n">
        <v>931</v>
      </c>
      <c r="N11" s="5" t="n">
        <v>700</v>
      </c>
      <c r="O11" s="5" t="n">
        <v>14600</v>
      </c>
    </row>
    <row r="12" spans="1:15">
      <c r="A12" s="4" t="s">
        <v>367</v>
      </c>
      <c r="J12" s="5" t="n">
        <v>3</v>
      </c>
    </row>
    <row r="13" spans="1:15">
      <c r="A13" s="4" t="s">
        <v>368</v>
      </c>
      <c r="J13" s="6" t="n">
        <v>-2190039</v>
      </c>
      <c r="K13" s="5" t="n">
        <v>-74803</v>
      </c>
    </row>
    <row r="14" spans="1:15">
      <c r="A14" s="4" t="s">
        <v>369</v>
      </c>
    </row>
    <row r="15" spans="1:15">
      <c r="A15" s="3" t="s">
        <v>365</v>
      </c>
    </row>
    <row r="16" spans="1:15">
      <c r="A16" s="4" t="s">
        <v>370</v>
      </c>
      <c r="J16" s="6" t="n">
        <v>2500000</v>
      </c>
    </row>
    <row r="17" spans="1:15">
      <c r="A17" s="4" t="s">
        <v>367</v>
      </c>
      <c r="J17" s="5" t="n">
        <v>2</v>
      </c>
    </row>
    <row r="18" spans="1:15">
      <c r="A18" s="4" t="s">
        <v>371</v>
      </c>
    </row>
    <row r="19" spans="1:15">
      <c r="A19" s="3" t="s">
        <v>359</v>
      </c>
    </row>
    <row r="20" spans="1:15">
      <c r="A20" s="4" t="s">
        <v>90</v>
      </c>
      <c r="J20" s="6" t="n">
        <v>4794749</v>
      </c>
      <c r="K20" s="5" t="n">
        <v>1227787</v>
      </c>
      <c r="L20" s="5" t="n">
        <v>452161</v>
      </c>
    </row>
    <row r="21" spans="1:15">
      <c r="A21" s="3" t="s">
        <v>365</v>
      </c>
    </row>
    <row r="22" spans="1:15">
      <c r="A22" s="4" t="s">
        <v>166</v>
      </c>
      <c r="B22" s="6" t="n">
        <v>0</v>
      </c>
      <c r="F22" s="5" t="n">
        <v>1055488</v>
      </c>
      <c r="J22" s="5" t="n">
        <v>0</v>
      </c>
      <c r="K22" s="5" t="n">
        <v>1055488</v>
      </c>
    </row>
    <row r="23" spans="1:15">
      <c r="A23" s="4" t="s">
        <v>372</v>
      </c>
    </row>
    <row r="24" spans="1:15">
      <c r="A24" s="3" t="s">
        <v>359</v>
      </c>
    </row>
    <row r="25" spans="1:15">
      <c r="A25" s="4" t="s">
        <v>90</v>
      </c>
      <c r="J25" s="5" t="n">
        <v>2164450</v>
      </c>
      <c r="K25" s="5" t="n">
        <v>0</v>
      </c>
      <c r="L25" s="6" t="n">
        <v>0</v>
      </c>
    </row>
    <row r="26" spans="1:15">
      <c r="A26" s="3" t="s">
        <v>365</v>
      </c>
    </row>
    <row r="27" spans="1:15">
      <c r="A27" s="4" t="s">
        <v>166</v>
      </c>
      <c r="B27" s="5" t="n">
        <v>361050</v>
      </c>
      <c r="F27" s="5" t="n">
        <v>0</v>
      </c>
      <c r="J27" s="5" t="n">
        <v>361050</v>
      </c>
      <c r="K27" s="5" t="n">
        <v>0</v>
      </c>
    </row>
    <row r="28" spans="1:15">
      <c r="A28" s="4" t="s">
        <v>373</v>
      </c>
    </row>
    <row r="29" spans="1:15">
      <c r="A29" s="3" t="s">
        <v>365</v>
      </c>
    </row>
    <row r="30" spans="1:15">
      <c r="A30" s="4" t="s">
        <v>166</v>
      </c>
      <c r="B30" s="5" t="n">
        <v>116111</v>
      </c>
      <c r="F30" s="5" t="n">
        <v>0</v>
      </c>
      <c r="J30" s="6" t="n">
        <v>116111</v>
      </c>
      <c r="K30" s="6" t="n">
        <v>0</v>
      </c>
    </row>
    <row r="31" spans="1:15">
      <c r="A31" s="4" t="s">
        <v>121</v>
      </c>
    </row>
    <row r="32" spans="1:15">
      <c r="A32" s="3" t="s">
        <v>359</v>
      </c>
    </row>
    <row r="33" spans="1:15">
      <c r="A33" s="4" t="s">
        <v>374</v>
      </c>
      <c r="J33" s="9" t="n">
        <v>0.4</v>
      </c>
    </row>
    <row r="34" spans="1:15">
      <c r="A34" s="4" t="s">
        <v>375</v>
      </c>
      <c r="J34" s="5" t="n">
        <v>300</v>
      </c>
    </row>
    <row r="35" spans="1:15">
      <c r="A35" s="4" t="s">
        <v>376</v>
      </c>
      <c r="J35" s="5" t="n">
        <v>406600000</v>
      </c>
      <c r="K35" s="5" t="n">
        <v>94600000</v>
      </c>
      <c r="L35" s="5" t="n">
        <v>33900000</v>
      </c>
    </row>
    <row r="36" spans="1:15">
      <c r="A36" s="4" t="s">
        <v>90</v>
      </c>
      <c r="J36" s="6" t="n">
        <v>46199</v>
      </c>
      <c r="K36" s="6" t="n">
        <v>45106</v>
      </c>
      <c r="L36" s="6" t="n">
        <v>43712</v>
      </c>
    </row>
    <row r="37" spans="1:15">
      <c r="A37" s="4" t="s">
        <v>123</v>
      </c>
    </row>
    <row r="38" spans="1:15">
      <c r="A38" s="3" t="s">
        <v>359</v>
      </c>
    </row>
    <row r="39" spans="1:15">
      <c r="A39" s="4" t="s">
        <v>90</v>
      </c>
      <c r="J39" s="5" t="n">
        <v>49948</v>
      </c>
      <c r="K39" s="5" t="n">
        <v>217515</v>
      </c>
      <c r="L39" s="5" t="n">
        <v>14294</v>
      </c>
    </row>
    <row r="40" spans="1:15">
      <c r="A40" s="4" t="s">
        <v>122</v>
      </c>
    </row>
    <row r="41" spans="1:15">
      <c r="A41" s="3" t="s">
        <v>359</v>
      </c>
    </row>
    <row r="42" spans="1:15">
      <c r="A42" s="4" t="s">
        <v>90</v>
      </c>
      <c r="J42" s="6" t="n">
        <v>0</v>
      </c>
      <c r="K42" s="5" t="n">
        <v>41508</v>
      </c>
      <c r="L42" s="5" t="n">
        <v>41508</v>
      </c>
    </row>
    <row r="43" spans="1:15">
      <c r="A43" s="4" t="s">
        <v>377</v>
      </c>
    </row>
    <row r="44" spans="1:15">
      <c r="A44" s="3" t="s">
        <v>359</v>
      </c>
    </row>
    <row r="45" spans="1:15">
      <c r="A45" s="4" t="s">
        <v>363</v>
      </c>
      <c r="J45" s="4" t="s">
        <v>364</v>
      </c>
    </row>
    <row r="46" spans="1:15">
      <c r="A46" s="3" t="s">
        <v>365</v>
      </c>
    </row>
    <row r="47" spans="1:15">
      <c r="A47" s="4" t="s">
        <v>166</v>
      </c>
      <c r="B47" s="5" t="n">
        <v>0</v>
      </c>
      <c r="F47" s="5" t="n">
        <v>1055500</v>
      </c>
      <c r="J47" s="6" t="n">
        <v>0</v>
      </c>
      <c r="K47" s="5" t="n">
        <v>1055500</v>
      </c>
    </row>
    <row r="48" spans="1:15">
      <c r="A48" s="4" t="s">
        <v>368</v>
      </c>
      <c r="K48" s="5" t="n">
        <v>-55800</v>
      </c>
    </row>
    <row r="49" spans="1:15">
      <c r="A49" s="4" t="s">
        <v>378</v>
      </c>
    </row>
    <row r="50" spans="1:15">
      <c r="A50" s="3" t="s">
        <v>359</v>
      </c>
    </row>
    <row r="51" spans="1:15">
      <c r="A51" s="4" t="s">
        <v>90</v>
      </c>
      <c r="J51" s="5" t="n">
        <v>168190</v>
      </c>
      <c r="K51" s="5" t="n">
        <v>98602</v>
      </c>
      <c r="L51" s="5" t="n">
        <v>131650</v>
      </c>
    </row>
    <row r="52" spans="1:15">
      <c r="A52" s="4" t="s">
        <v>379</v>
      </c>
    </row>
    <row r="53" spans="1:15">
      <c r="A53" s="3" t="s">
        <v>359</v>
      </c>
    </row>
    <row r="54" spans="1:15">
      <c r="A54" s="4" t="s">
        <v>90</v>
      </c>
      <c r="J54" s="5" t="n">
        <v>142700</v>
      </c>
      <c r="K54" s="5" t="n">
        <v>98602</v>
      </c>
      <c r="L54" s="5" t="n">
        <v>131650</v>
      </c>
    </row>
    <row r="55" spans="1:15">
      <c r="A55" s="4" t="s">
        <v>124</v>
      </c>
    </row>
    <row r="56" spans="1:15">
      <c r="A56" s="3" t="s">
        <v>359</v>
      </c>
    </row>
    <row r="57" spans="1:15">
      <c r="A57" s="4" t="s">
        <v>90</v>
      </c>
      <c r="J57" s="5" t="n">
        <v>2138950</v>
      </c>
      <c r="K57" s="5" t="n">
        <v>0</v>
      </c>
      <c r="L57" s="5" t="n">
        <v>0</v>
      </c>
    </row>
    <row r="58" spans="1:15">
      <c r="A58" s="3" t="s">
        <v>365</v>
      </c>
    </row>
    <row r="59" spans="1:15">
      <c r="A59" s="4" t="s">
        <v>370</v>
      </c>
      <c r="J59" s="5" t="n">
        <v>2500000</v>
      </c>
    </row>
    <row r="60" spans="1:15">
      <c r="A60" s="4" t="s">
        <v>166</v>
      </c>
      <c r="B60" s="6" t="n">
        <v>361100</v>
      </c>
      <c r="F60" s="6" t="n">
        <v>0</v>
      </c>
      <c r="J60" s="6" t="n">
        <v>361100</v>
      </c>
      <c r="K60" s="5" t="n">
        <v>0</v>
      </c>
      <c r="L60" s="5" t="n">
        <v>0</v>
      </c>
    </row>
    <row r="61" spans="1:15">
      <c r="A61" s="4" t="s">
        <v>367</v>
      </c>
      <c r="J61" s="5" t="n">
        <v>2</v>
      </c>
    </row>
    <row r="62" spans="1:15">
      <c r="A62" s="4" t="s">
        <v>380</v>
      </c>
      <c r="J62" s="5" t="n">
        <v>150</v>
      </c>
    </row>
    <row r="63" spans="1:15">
      <c r="A63" s="4" t="s">
        <v>368</v>
      </c>
      <c r="J63" s="6" t="n">
        <v>2138950</v>
      </c>
      <c r="K63" s="5" t="n">
        <v>0</v>
      </c>
      <c r="L63" s="5" t="n">
        <v>0</v>
      </c>
    </row>
    <row r="64" spans="1:15">
      <c r="A64" s="4" t="s">
        <v>381</v>
      </c>
      <c r="J64" s="4" t="s">
        <v>382</v>
      </c>
    </row>
    <row r="65" spans="1:15">
      <c r="A65" s="4" t="s">
        <v>383</v>
      </c>
    </row>
    <row r="66" spans="1:15">
      <c r="A66" s="3" t="s">
        <v>365</v>
      </c>
    </row>
    <row r="67" spans="1:15">
      <c r="A67" s="4" t="s">
        <v>384</v>
      </c>
      <c r="J67" s="5" t="n">
        <v>2</v>
      </c>
    </row>
    <row r="68" spans="1:15">
      <c r="A68" s="4" t="s">
        <v>385</v>
      </c>
      <c r="J68" s="4" t="s">
        <v>386</v>
      </c>
    </row>
    <row r="69" spans="1:15">
      <c r="A69" s="4" t="s">
        <v>387</v>
      </c>
      <c r="J69" s="6" t="n">
        <v>25500</v>
      </c>
      <c r="K69" s="6" t="n">
        <v>0</v>
      </c>
      <c r="L69" s="6" t="n">
        <v>0</v>
      </c>
    </row>
    <row r="70" spans="1:15">
      <c r="A70" s="4" t="s">
        <v>388</v>
      </c>
    </row>
    <row r="71" spans="1:15">
      <c r="A71" s="3" t="s">
        <v>365</v>
      </c>
    </row>
    <row r="72" spans="1:15">
      <c r="A72" s="4" t="s">
        <v>166</v>
      </c>
      <c r="M72" s="6" t="n">
        <v>167200</v>
      </c>
    </row>
    <row r="73" spans="1:15">
      <c r="A73" s="4" t="s">
        <v>368</v>
      </c>
      <c r="J73" s="6" t="n">
        <v>-51100</v>
      </c>
    </row>
  </sheetData>
  <mergeCells count="3">
    <mergeCell ref="A1:A2"/>
    <mergeCell ref="B1:I1"/>
    <mergeCell ref="J1:L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71"/>
    <col customWidth="1" max="2" min="2" width="37"/>
    <col customWidth="1" max="3" min="3" width="21"/>
    <col customWidth="1" max="4" min="4" width="21"/>
  </cols>
  <sheetData>
    <row r="1" spans="1:4">
      <c r="A1" s="1" t="s">
        <v>389</v>
      </c>
      <c r="B1" s="2" t="s">
        <v>1</v>
      </c>
    </row>
    <row r="2" spans="1:4">
      <c r="B2" s="2" t="s">
        <v>390</v>
      </c>
      <c r="C2" s="2" t="s">
        <v>324</v>
      </c>
      <c r="D2" s="2" t="s">
        <v>325</v>
      </c>
    </row>
    <row r="3" spans="1:4">
      <c r="A3" s="3" t="s">
        <v>365</v>
      </c>
    </row>
    <row r="4" spans="1:4">
      <c r="A4" s="4" t="s">
        <v>367</v>
      </c>
      <c r="B4" s="5" t="n">
        <v>3</v>
      </c>
    </row>
    <row r="5" spans="1:4">
      <c r="A5" s="3" t="s">
        <v>391</v>
      </c>
    </row>
    <row r="6" spans="1:4">
      <c r="A6" s="4" t="s">
        <v>392</v>
      </c>
      <c r="B6" s="6" t="n">
        <v>1055488</v>
      </c>
      <c r="C6" s="6" t="n">
        <v>1130291</v>
      </c>
    </row>
    <row r="7" spans="1:4">
      <c r="A7" s="4" t="s">
        <v>393</v>
      </c>
      <c r="B7" s="5" t="n">
        <v>2667200</v>
      </c>
      <c r="C7" s="5" t="n">
        <v>0</v>
      </c>
    </row>
    <row r="8" spans="1:4">
      <c r="A8" s="4" t="s">
        <v>368</v>
      </c>
      <c r="B8" s="5" t="n">
        <v>-2190039</v>
      </c>
      <c r="C8" s="5" t="n">
        <v>-74803</v>
      </c>
    </row>
    <row r="9" spans="1:4">
      <c r="A9" s="4" t="s">
        <v>394</v>
      </c>
      <c r="B9" s="5" t="n">
        <v>477161</v>
      </c>
      <c r="C9" s="5" t="n">
        <v>1055488</v>
      </c>
      <c r="D9" s="6" t="n">
        <v>1130291</v>
      </c>
    </row>
    <row r="10" spans="1:4">
      <c r="A10" s="4" t="s">
        <v>369</v>
      </c>
    </row>
    <row r="11" spans="1:4">
      <c r="A11" s="3" t="s">
        <v>365</v>
      </c>
    </row>
    <row r="12" spans="1:4">
      <c r="A12" s="4" t="s">
        <v>370</v>
      </c>
      <c r="B12" s="6" t="n">
        <v>2500000</v>
      </c>
    </row>
    <row r="13" spans="1:4">
      <c r="A13" s="4" t="s">
        <v>367</v>
      </c>
      <c r="B13" s="5" t="n">
        <v>2</v>
      </c>
    </row>
    <row r="14" spans="1:4">
      <c r="A14" s="3" t="s">
        <v>395</v>
      </c>
    </row>
    <row r="15" spans="1:4">
      <c r="A15" s="4" t="s">
        <v>396</v>
      </c>
      <c r="B15" s="6" t="n">
        <v>32704000</v>
      </c>
    </row>
    <row r="16" spans="1:4">
      <c r="A16" s="4" t="s">
        <v>397</v>
      </c>
      <c r="B16" s="5" t="n">
        <v>506</v>
      </c>
    </row>
    <row r="17" spans="1:4">
      <c r="A17" s="4" t="s">
        <v>398</v>
      </c>
      <c r="B17" s="4" t="s">
        <v>399</v>
      </c>
    </row>
    <row r="18" spans="1:4">
      <c r="A18" s="4" t="s">
        <v>400</v>
      </c>
    </row>
    <row r="19" spans="1:4">
      <c r="A19" s="3" t="s">
        <v>391</v>
      </c>
    </row>
    <row r="20" spans="1:4">
      <c r="A20" s="4" t="s">
        <v>401</v>
      </c>
      <c r="B20" s="6" t="n">
        <v>-1055488</v>
      </c>
      <c r="C20" s="5" t="n">
        <v>0</v>
      </c>
    </row>
    <row r="21" spans="1:4">
      <c r="A21" s="4" t="s">
        <v>371</v>
      </c>
    </row>
    <row r="22" spans="1:4">
      <c r="A22" s="3" t="s">
        <v>391</v>
      </c>
    </row>
    <row r="23" spans="1:4">
      <c r="A23" s="4" t="s">
        <v>392</v>
      </c>
      <c r="B23" s="5" t="n">
        <v>1055488</v>
      </c>
    </row>
    <row r="24" spans="1:4">
      <c r="A24" s="4" t="s">
        <v>394</v>
      </c>
      <c r="B24" s="5" t="n">
        <v>0</v>
      </c>
      <c r="C24" s="5" t="n">
        <v>1055488</v>
      </c>
    </row>
    <row r="25" spans="1:4">
      <c r="A25" s="4" t="s">
        <v>372</v>
      </c>
    </row>
    <row r="26" spans="1:4">
      <c r="A26" s="3" t="s">
        <v>391</v>
      </c>
    </row>
    <row r="27" spans="1:4">
      <c r="A27" s="4" t="s">
        <v>392</v>
      </c>
      <c r="B27" s="5" t="n">
        <v>0</v>
      </c>
    </row>
    <row r="28" spans="1:4">
      <c r="A28" s="4" t="s">
        <v>394</v>
      </c>
      <c r="B28" s="5" t="n">
        <v>361050</v>
      </c>
      <c r="C28" s="5" t="n">
        <v>0</v>
      </c>
    </row>
    <row r="29" spans="1:4">
      <c r="A29" s="4" t="s">
        <v>402</v>
      </c>
    </row>
    <row r="30" spans="1:4">
      <c r="A30" s="3" t="s">
        <v>391</v>
      </c>
    </row>
    <row r="31" spans="1:4">
      <c r="A31" s="4" t="s">
        <v>392</v>
      </c>
      <c r="B31" s="5" t="n">
        <v>0</v>
      </c>
    </row>
    <row r="32" spans="1:4">
      <c r="A32" s="4" t="s">
        <v>394</v>
      </c>
      <c r="B32" s="5" t="n">
        <v>116111</v>
      </c>
      <c r="C32" s="5" t="n">
        <v>0</v>
      </c>
    </row>
    <row r="33" spans="1:4">
      <c r="A33" s="4" t="s">
        <v>377</v>
      </c>
    </row>
    <row r="34" spans="1:4">
      <c r="A34" s="3" t="s">
        <v>391</v>
      </c>
    </row>
    <row r="35" spans="1:4">
      <c r="A35" s="4" t="s">
        <v>392</v>
      </c>
      <c r="B35" s="5" t="n">
        <v>1055500</v>
      </c>
    </row>
    <row r="36" spans="1:4">
      <c r="A36" s="4" t="s">
        <v>368</v>
      </c>
      <c r="C36" s="5" t="n">
        <v>-55800</v>
      </c>
    </row>
    <row r="37" spans="1:4">
      <c r="A37" s="4" t="s">
        <v>394</v>
      </c>
      <c r="B37" s="5" t="n">
        <v>0</v>
      </c>
      <c r="C37" s="5" t="n">
        <v>1055500</v>
      </c>
    </row>
    <row r="38" spans="1:4">
      <c r="A38" s="4" t="s">
        <v>124</v>
      </c>
    </row>
    <row r="39" spans="1:4">
      <c r="A39" s="3" t="s">
        <v>365</v>
      </c>
    </row>
    <row r="40" spans="1:4">
      <c r="A40" s="4" t="s">
        <v>370</v>
      </c>
      <c r="B40" s="6" t="n">
        <v>2500000</v>
      </c>
    </row>
    <row r="41" spans="1:4">
      <c r="A41" s="4" t="s">
        <v>367</v>
      </c>
      <c r="B41" s="5" t="n">
        <v>2</v>
      </c>
    </row>
    <row r="42" spans="1:4">
      <c r="A42" s="3" t="s">
        <v>391</v>
      </c>
    </row>
    <row r="43" spans="1:4">
      <c r="A43" s="4" t="s">
        <v>392</v>
      </c>
      <c r="B43" s="6" t="n">
        <v>0</v>
      </c>
      <c r="C43" s="5" t="n">
        <v>0</v>
      </c>
    </row>
    <row r="44" spans="1:4">
      <c r="A44" s="4" t="s">
        <v>368</v>
      </c>
      <c r="B44" s="5" t="n">
        <v>2138950</v>
      </c>
      <c r="C44" s="5" t="n">
        <v>0</v>
      </c>
      <c r="D44" s="5" t="n">
        <v>0</v>
      </c>
    </row>
    <row r="45" spans="1:4">
      <c r="A45" s="4" t="s">
        <v>394</v>
      </c>
      <c r="B45" s="6" t="n">
        <v>361100</v>
      </c>
      <c r="C45" s="6" t="n">
        <v>0</v>
      </c>
      <c r="D45" s="6" t="n">
        <v>0</v>
      </c>
    </row>
    <row r="46" spans="1:4">
      <c r="A46" s="4" t="s">
        <v>403</v>
      </c>
    </row>
    <row r="47" spans="1:4">
      <c r="A47" s="3" t="s">
        <v>365</v>
      </c>
    </row>
    <row r="48" spans="1:4">
      <c r="A48" s="4" t="s">
        <v>404</v>
      </c>
      <c r="B48" s="5" t="n">
        <v>40</v>
      </c>
    </row>
    <row r="49" spans="1:4">
      <c r="A49" s="4" t="s">
        <v>405</v>
      </c>
      <c r="B49" s="4" t="s">
        <v>406</v>
      </c>
    </row>
    <row r="50" spans="1:4">
      <c r="A50" s="3" t="s">
        <v>391</v>
      </c>
    </row>
    <row r="51" spans="1:4">
      <c r="A51" s="4" t="s">
        <v>393</v>
      </c>
      <c r="B51" s="6" t="n">
        <v>167200</v>
      </c>
    </row>
    <row r="52" spans="1:4">
      <c r="A52" s="4" t="s">
        <v>368</v>
      </c>
      <c r="B52" s="6" t="n">
        <v>-511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15"/>
    <col customWidth="1" max="6" min="6" width="15"/>
    <col customWidth="1" max="7" min="7" width="21"/>
    <col customWidth="1" max="8" min="8" width="22"/>
    <col customWidth="1" max="9" min="9" width="21"/>
  </cols>
  <sheetData>
    <row r="1" spans="1:9">
      <c r="A1" s="1" t="s">
        <v>407</v>
      </c>
      <c r="B1" s="2" t="s">
        <v>1</v>
      </c>
    </row>
    <row r="2" spans="1:9">
      <c r="B2" s="2" t="s">
        <v>408</v>
      </c>
      <c r="C2" s="2" t="s">
        <v>324</v>
      </c>
      <c r="D2" s="2" t="s">
        <v>325</v>
      </c>
      <c r="E2" s="2" t="s">
        <v>409</v>
      </c>
      <c r="F2" s="2" t="s">
        <v>410</v>
      </c>
      <c r="G2" s="2" t="s">
        <v>356</v>
      </c>
      <c r="H2" s="2" t="s">
        <v>411</v>
      </c>
      <c r="I2" s="2" t="s">
        <v>412</v>
      </c>
    </row>
    <row r="3" spans="1:9">
      <c r="A3" s="3" t="s">
        <v>413</v>
      </c>
    </row>
    <row r="4" spans="1:9">
      <c r="A4" s="4" t="s">
        <v>166</v>
      </c>
      <c r="B4" s="6" t="n">
        <v>477161</v>
      </c>
      <c r="C4" s="6" t="n">
        <v>1055488</v>
      </c>
      <c r="D4" s="6" t="n">
        <v>1130291</v>
      </c>
    </row>
    <row r="5" spans="1:9">
      <c r="A5" s="4" t="s">
        <v>368</v>
      </c>
      <c r="B5" s="6" t="n">
        <v>-2190039</v>
      </c>
      <c r="C5" s="5" t="n">
        <v>-74803</v>
      </c>
    </row>
    <row r="6" spans="1:9">
      <c r="A6" s="4" t="s">
        <v>414</v>
      </c>
      <c r="B6" s="5" t="n">
        <v>2</v>
      </c>
    </row>
    <row r="7" spans="1:9">
      <c r="A7" s="4" t="s">
        <v>104</v>
      </c>
      <c r="B7" s="6" t="n">
        <v>191309</v>
      </c>
      <c r="C7" s="5" t="n">
        <v>186595</v>
      </c>
      <c r="D7" s="5" t="n">
        <v>343620</v>
      </c>
    </row>
    <row r="8" spans="1:9">
      <c r="A8" s="4" t="s">
        <v>415</v>
      </c>
    </row>
    <row r="9" spans="1:9">
      <c r="A9" s="3" t="s">
        <v>413</v>
      </c>
    </row>
    <row r="10" spans="1:9">
      <c r="A10" s="4" t="s">
        <v>404</v>
      </c>
      <c r="H10" s="5" t="n">
        <v>40</v>
      </c>
    </row>
    <row r="11" spans="1:9">
      <c r="A11" s="4" t="s">
        <v>166</v>
      </c>
      <c r="H11" s="6" t="n">
        <v>72000</v>
      </c>
    </row>
    <row r="12" spans="1:9">
      <c r="A12" s="4" t="s">
        <v>368</v>
      </c>
      <c r="C12" s="6" t="n">
        <v>-19000</v>
      </c>
      <c r="D12" s="6" t="n">
        <v>-360800</v>
      </c>
    </row>
    <row r="13" spans="1:9">
      <c r="A13" s="4" t="s">
        <v>416</v>
      </c>
    </row>
    <row r="14" spans="1:9">
      <c r="A14" s="3" t="s">
        <v>413</v>
      </c>
    </row>
    <row r="15" spans="1:9">
      <c r="A15" s="4" t="s">
        <v>405</v>
      </c>
      <c r="F15" s="4" t="s">
        <v>406</v>
      </c>
    </row>
    <row r="16" spans="1:9">
      <c r="A16" s="4" t="s">
        <v>404</v>
      </c>
      <c r="F16" s="5" t="n">
        <v>634</v>
      </c>
    </row>
    <row r="17" spans="1:9">
      <c r="A17" s="4" t="s">
        <v>403</v>
      </c>
    </row>
    <row r="18" spans="1:9">
      <c r="A18" s="3" t="s">
        <v>413</v>
      </c>
    </row>
    <row r="19" spans="1:9">
      <c r="A19" s="4" t="s">
        <v>405</v>
      </c>
      <c r="B19" s="4" t="s">
        <v>406</v>
      </c>
    </row>
    <row r="20" spans="1:9">
      <c r="A20" s="4" t="s">
        <v>404</v>
      </c>
      <c r="B20" s="5" t="n">
        <v>40</v>
      </c>
    </row>
    <row r="21" spans="1:9">
      <c r="A21" s="4" t="s">
        <v>166</v>
      </c>
      <c r="G21" s="6" t="n">
        <v>167200</v>
      </c>
    </row>
    <row r="22" spans="1:9">
      <c r="A22" s="4" t="s">
        <v>368</v>
      </c>
      <c r="B22" s="6" t="n">
        <v>-51100</v>
      </c>
    </row>
    <row r="23" spans="1:9">
      <c r="A23" s="4" t="s">
        <v>417</v>
      </c>
    </row>
    <row r="24" spans="1:9">
      <c r="A24" s="3" t="s">
        <v>413</v>
      </c>
    </row>
    <row r="25" spans="1:9">
      <c r="A25" s="4" t="s">
        <v>405</v>
      </c>
      <c r="E25" s="4" t="s">
        <v>418</v>
      </c>
    </row>
    <row r="26" spans="1:9">
      <c r="A26" s="4" t="s">
        <v>404</v>
      </c>
      <c r="E26" s="5" t="n">
        <v>634</v>
      </c>
    </row>
    <row r="27" spans="1:9">
      <c r="A27" s="4" t="s">
        <v>166</v>
      </c>
      <c r="I27" s="6" t="n">
        <v>1243400</v>
      </c>
    </row>
  </sheetData>
  <mergeCells count="2">
    <mergeCell ref="A1:A2"/>
    <mergeCell ref="B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35"/>
    <col customWidth="1" max="3" min="3" width="14"/>
    <col customWidth="1" max="4" min="4" width="4"/>
    <col customWidth="1" max="5" min="5" width="14"/>
    <col customWidth="1" max="6" min="6" width="4"/>
  </cols>
  <sheetData>
    <row r="1" spans="1:6">
      <c r="A1" s="1" t="s">
        <v>87</v>
      </c>
      <c r="B1" s="2" t="s">
        <v>1</v>
      </c>
    </row>
    <row r="2" spans="1:6">
      <c r="B2" s="2" t="s">
        <v>2</v>
      </c>
      <c r="C2" s="2" t="s">
        <v>35</v>
      </c>
      <c r="E2" s="2" t="s">
        <v>88</v>
      </c>
    </row>
    <row r="3" spans="1:6">
      <c r="A3" s="3" t="s">
        <v>89</v>
      </c>
    </row>
    <row r="4" spans="1:6">
      <c r="A4" s="4" t="s">
        <v>90</v>
      </c>
      <c r="B4" s="6" t="n">
        <v>6959199</v>
      </c>
      <c r="C4" s="6" t="n">
        <v>1227787</v>
      </c>
      <c r="E4" s="6" t="n">
        <v>452161</v>
      </c>
    </row>
    <row r="5" spans="1:6">
      <c r="A5" s="3" t="s">
        <v>91</v>
      </c>
    </row>
    <row r="6" spans="1:6">
      <c r="A6" s="4" t="s">
        <v>92</v>
      </c>
      <c r="B6" s="5" t="n">
        <v>-1379644</v>
      </c>
      <c r="C6" s="5" t="n">
        <v>-332449</v>
      </c>
      <c r="E6" s="5" t="n">
        <v>-264424</v>
      </c>
    </row>
    <row r="7" spans="1:6">
      <c r="A7" s="4" t="s">
        <v>93</v>
      </c>
      <c r="B7" s="5" t="n">
        <v>-28350</v>
      </c>
      <c r="C7" s="5" t="n">
        <v>-28615</v>
      </c>
      <c r="E7" s="5" t="n">
        <v>-29187</v>
      </c>
    </row>
    <row r="8" spans="1:6">
      <c r="A8" s="4" t="s">
        <v>94</v>
      </c>
      <c r="B8" s="5" t="n">
        <v>-2013840</v>
      </c>
      <c r="C8" s="5" t="n">
        <v>0</v>
      </c>
      <c r="E8" s="5" t="n">
        <v>0</v>
      </c>
    </row>
    <row r="9" spans="1:6">
      <c r="A9" s="4" t="s">
        <v>95</v>
      </c>
      <c r="B9" s="5" t="n">
        <v>-88318</v>
      </c>
      <c r="C9" s="5" t="n">
        <v>-61860</v>
      </c>
      <c r="E9" s="5" t="n">
        <v>-68478</v>
      </c>
    </row>
    <row r="10" spans="1:6">
      <c r="A10" s="4" t="s">
        <v>96</v>
      </c>
      <c r="B10" s="5" t="n">
        <v>-651449</v>
      </c>
      <c r="C10" s="5" t="n">
        <v>-380382</v>
      </c>
      <c r="E10" s="5" t="n">
        <v>-166670</v>
      </c>
    </row>
    <row r="11" spans="1:6">
      <c r="A11" s="4" t="s">
        <v>97</v>
      </c>
      <c r="B11" s="5" t="n">
        <v>-4161601</v>
      </c>
      <c r="C11" s="5" t="n">
        <v>-803306</v>
      </c>
      <c r="E11" s="5" t="n">
        <v>-528759</v>
      </c>
    </row>
    <row r="12" spans="1:6">
      <c r="A12" s="4" t="s">
        <v>98</v>
      </c>
      <c r="B12" s="5" t="n">
        <v>2797598</v>
      </c>
      <c r="C12" s="5" t="n">
        <v>424481</v>
      </c>
      <c r="E12" s="5" t="n">
        <v>-76598</v>
      </c>
    </row>
    <row r="13" spans="1:6">
      <c r="A13" s="4" t="s">
        <v>99</v>
      </c>
      <c r="B13" s="5" t="n">
        <v>-2855095</v>
      </c>
      <c r="C13" s="5" t="n">
        <v>-2201744</v>
      </c>
      <c r="E13" s="5" t="n">
        <v>-1849743</v>
      </c>
    </row>
    <row r="14" spans="1:6">
      <c r="A14" s="4" t="s">
        <v>100</v>
      </c>
      <c r="B14" s="5" t="n">
        <v>-251230</v>
      </c>
      <c r="C14" s="5" t="n">
        <v>-353939</v>
      </c>
      <c r="E14" s="5" t="n">
        <v>-253434</v>
      </c>
    </row>
    <row r="15" spans="1:6">
      <c r="A15" s="4" t="s">
        <v>101</v>
      </c>
      <c r="B15" s="5" t="n">
        <v>-308727</v>
      </c>
      <c r="C15" s="5" t="n">
        <v>-2131202</v>
      </c>
      <c r="E15" s="5" t="n">
        <v>-2179775</v>
      </c>
    </row>
    <row r="16" spans="1:6">
      <c r="A16" s="3" t="s">
        <v>102</v>
      </c>
    </row>
    <row r="17" spans="1:6">
      <c r="A17" s="4" t="s">
        <v>103</v>
      </c>
      <c r="B17" s="5" t="n">
        <v>51089</v>
      </c>
      <c r="C17" s="5" t="n">
        <v>18765</v>
      </c>
      <c r="E17" s="5" t="n">
        <v>360765</v>
      </c>
    </row>
    <row r="18" spans="1:6">
      <c r="A18" s="4" t="s">
        <v>104</v>
      </c>
      <c r="B18" s="5" t="n">
        <v>191309</v>
      </c>
      <c r="C18" s="5" t="n">
        <v>186595</v>
      </c>
      <c r="E18" s="5" t="n">
        <v>343620</v>
      </c>
    </row>
    <row r="19" spans="1:6">
      <c r="A19" s="4" t="s">
        <v>105</v>
      </c>
      <c r="B19" s="5" t="n">
        <v>206138</v>
      </c>
      <c r="C19" s="5" t="n">
        <v>257488</v>
      </c>
      <c r="E19" s="5" t="n">
        <v>241279</v>
      </c>
    </row>
    <row r="20" spans="1:6">
      <c r="A20" s="4" t="s">
        <v>95</v>
      </c>
      <c r="B20" s="5" t="n">
        <v>-7129</v>
      </c>
      <c r="C20" s="5" t="n">
        <v>-10489</v>
      </c>
      <c r="E20" s="5" t="n">
        <v>3852</v>
      </c>
    </row>
    <row r="21" spans="1:6">
      <c r="A21" s="4" t="s">
        <v>106</v>
      </c>
      <c r="B21" s="5" t="n">
        <v>132680</v>
      </c>
      <c r="C21" s="5" t="n">
        <v>-1678843</v>
      </c>
      <c r="E21" s="5" t="n">
        <v>-1230259</v>
      </c>
    </row>
    <row r="22" spans="1:6">
      <c r="A22" s="4" t="s">
        <v>107</v>
      </c>
      <c r="B22" s="5" t="n">
        <v>0</v>
      </c>
      <c r="C22" s="5" t="n">
        <v>-32025</v>
      </c>
      <c r="E22" s="5" t="n">
        <v>-80348</v>
      </c>
    </row>
    <row r="23" spans="1:6">
      <c r="A23" s="4" t="s">
        <v>108</v>
      </c>
      <c r="B23" s="5" t="n">
        <v>132680</v>
      </c>
      <c r="C23" s="5" t="n">
        <v>-1710868</v>
      </c>
      <c r="E23" s="5" t="n">
        <v>-1310607</v>
      </c>
    </row>
    <row r="24" spans="1:6">
      <c r="A24" s="4" t="s">
        <v>109</v>
      </c>
      <c r="B24" s="5" t="n">
        <v>282000</v>
      </c>
      <c r="C24" s="5" t="n">
        <v>0</v>
      </c>
      <c r="E24" s="5" t="n">
        <v>0</v>
      </c>
    </row>
    <row r="25" spans="1:6">
      <c r="A25" s="4" t="s">
        <v>110</v>
      </c>
      <c r="B25" s="5" t="n">
        <v>414680</v>
      </c>
      <c r="C25" s="5" t="n">
        <v>-1710868</v>
      </c>
      <c r="E25" s="5" t="n">
        <v>-1310607</v>
      </c>
    </row>
    <row r="26" spans="1:6">
      <c r="A26" s="4" t="s">
        <v>111</v>
      </c>
      <c r="B26" s="5" t="n">
        <v>77551</v>
      </c>
      <c r="C26" s="5" t="n">
        <v>-14227</v>
      </c>
      <c r="E26" s="5" t="n">
        <v>3122</v>
      </c>
    </row>
    <row r="27" spans="1:6">
      <c r="A27" s="4" t="s">
        <v>112</v>
      </c>
      <c r="B27" s="6" t="n">
        <v>492231</v>
      </c>
      <c r="C27" s="6" t="n">
        <v>-1725095</v>
      </c>
      <c r="E27" s="6" t="n">
        <v>-1307485</v>
      </c>
    </row>
    <row r="28" spans="1:6">
      <c r="A28" s="3" t="s">
        <v>113</v>
      </c>
    </row>
    <row r="29" spans="1:6">
      <c r="A29" s="4" t="s">
        <v>114</v>
      </c>
      <c r="B29" s="8" t="n">
        <v>0.02</v>
      </c>
      <c r="C29" s="8" t="n">
        <v>-0.07000000000000001</v>
      </c>
      <c r="E29" s="8" t="n">
        <v>-0.06</v>
      </c>
    </row>
    <row r="30" spans="1:6">
      <c r="A30" s="4" t="s">
        <v>115</v>
      </c>
      <c r="B30" s="5" t="n">
        <v>0</v>
      </c>
      <c r="C30" s="4" t="s">
        <v>65</v>
      </c>
      <c r="D30" s="4" t="s">
        <v>116</v>
      </c>
      <c r="E30" s="4" t="s">
        <v>65</v>
      </c>
      <c r="F30" s="4" t="s">
        <v>116</v>
      </c>
    </row>
    <row r="31" spans="1:6">
      <c r="A31" s="4" t="s">
        <v>117</v>
      </c>
      <c r="B31" s="8" t="n">
        <v>0.02</v>
      </c>
      <c r="C31" s="8" t="n">
        <v>-0.07000000000000001</v>
      </c>
      <c r="E31" s="8" t="n">
        <v>-0.06</v>
      </c>
    </row>
    <row r="32" spans="1:6">
      <c r="A32" s="4" t="s">
        <v>118</v>
      </c>
      <c r="B32" s="5" t="n">
        <v>23760765</v>
      </c>
      <c r="C32" s="5" t="n">
        <v>23754098</v>
      </c>
      <c r="E32" s="5" t="n">
        <v>23781041</v>
      </c>
    </row>
    <row r="33" spans="1:6">
      <c r="A33" s="4" t="s">
        <v>119</v>
      </c>
      <c r="B33" s="5" t="n">
        <v>23930535</v>
      </c>
      <c r="C33" s="5" t="n">
        <v>23754098</v>
      </c>
      <c r="E33" s="5" t="n">
        <v>23781041</v>
      </c>
    </row>
    <row r="34" spans="1:6">
      <c r="A34" s="4" t="s">
        <v>120</v>
      </c>
    </row>
    <row r="35" spans="1:6">
      <c r="A35" s="3" t="s">
        <v>89</v>
      </c>
    </row>
    <row r="36" spans="1:6">
      <c r="A36" s="4" t="s">
        <v>90</v>
      </c>
      <c r="B36" s="6" t="n">
        <v>4555912</v>
      </c>
      <c r="C36" s="6" t="n">
        <v>825056</v>
      </c>
      <c r="E36" s="6" t="n">
        <v>220997</v>
      </c>
    </row>
    <row r="37" spans="1:6">
      <c r="A37" s="4" t="s">
        <v>121</v>
      </c>
    </row>
    <row r="38" spans="1:6">
      <c r="A38" s="3" t="s">
        <v>89</v>
      </c>
    </row>
    <row r="39" spans="1:6">
      <c r="A39" s="4" t="s">
        <v>90</v>
      </c>
      <c r="B39" s="5" t="n">
        <v>46199</v>
      </c>
      <c r="C39" s="5" t="n">
        <v>45106</v>
      </c>
      <c r="E39" s="5" t="n">
        <v>43712</v>
      </c>
    </row>
    <row r="40" spans="1:6">
      <c r="A40" s="4" t="s">
        <v>122</v>
      </c>
    </row>
    <row r="41" spans="1:6">
      <c r="A41" s="3" t="s">
        <v>89</v>
      </c>
    </row>
    <row r="42" spans="1:6">
      <c r="A42" s="4" t="s">
        <v>90</v>
      </c>
      <c r="B42" s="5" t="n">
        <v>0</v>
      </c>
      <c r="C42" s="5" t="n">
        <v>41508</v>
      </c>
      <c r="E42" s="5" t="n">
        <v>41508</v>
      </c>
    </row>
    <row r="43" spans="1:6">
      <c r="A43" s="4" t="s">
        <v>123</v>
      </c>
    </row>
    <row r="44" spans="1:6">
      <c r="A44" s="3" t="s">
        <v>89</v>
      </c>
    </row>
    <row r="45" spans="1:6">
      <c r="A45" s="4" t="s">
        <v>90</v>
      </c>
      <c r="B45" s="5" t="n">
        <v>49948</v>
      </c>
      <c r="C45" s="5" t="n">
        <v>217515</v>
      </c>
      <c r="E45" s="5" t="n">
        <v>14294</v>
      </c>
    </row>
    <row r="46" spans="1:6">
      <c r="A46" s="4" t="s">
        <v>124</v>
      </c>
    </row>
    <row r="47" spans="1:6">
      <c r="A47" s="3" t="s">
        <v>89</v>
      </c>
    </row>
    <row r="48" spans="1:6">
      <c r="A48" s="4" t="s">
        <v>90</v>
      </c>
      <c r="B48" s="5" t="n">
        <v>2138950</v>
      </c>
      <c r="C48" s="5" t="n">
        <v>0</v>
      </c>
      <c r="E48" s="5" t="n">
        <v>0</v>
      </c>
    </row>
    <row r="49" spans="1:6">
      <c r="A49" s="4" t="s">
        <v>125</v>
      </c>
    </row>
    <row r="50" spans="1:6">
      <c r="A50" s="3" t="s">
        <v>89</v>
      </c>
    </row>
    <row r="51" spans="1:6">
      <c r="A51" s="4" t="s">
        <v>90</v>
      </c>
      <c r="B51" s="6" t="n">
        <v>168190</v>
      </c>
      <c r="C51" s="6" t="n">
        <v>98602</v>
      </c>
      <c r="E51" s="6" t="n">
        <v>131650</v>
      </c>
    </row>
    <row r="52" spans="1:6"/>
    <row r="53" spans="1:6">
      <c r="A53" s="4" t="s">
        <v>116</v>
      </c>
      <c r="B53" s="4" t="s">
        <v>126</v>
      </c>
    </row>
  </sheetData>
  <mergeCells count="6">
    <mergeCell ref="A1:A2"/>
    <mergeCell ref="B1:F1"/>
    <mergeCell ref="C2:D2"/>
    <mergeCell ref="E2:F2"/>
    <mergeCell ref="A52:F52"/>
    <mergeCell ref="B53:F5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9</v>
      </c>
      <c r="B1" s="2" t="s">
        <v>1</v>
      </c>
    </row>
    <row r="2" spans="1:4">
      <c r="B2" s="2" t="s">
        <v>2</v>
      </c>
      <c r="C2" s="2" t="s">
        <v>35</v>
      </c>
      <c r="D2" s="2" t="s">
        <v>88</v>
      </c>
    </row>
    <row r="3" spans="1:4">
      <c r="A3" s="3" t="s">
        <v>420</v>
      </c>
    </row>
    <row r="4" spans="1:4">
      <c r="A4" s="4" t="s">
        <v>154</v>
      </c>
      <c r="B4" s="6" t="n">
        <v>324840</v>
      </c>
      <c r="C4" s="6" t="n">
        <v>233245</v>
      </c>
      <c r="D4" s="6" t="n">
        <v>219886</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21</v>
      </c>
      <c r="B1" s="2" t="s">
        <v>1</v>
      </c>
    </row>
    <row r="2" spans="1:4">
      <c r="B2" s="2" t="s">
        <v>2</v>
      </c>
      <c r="C2" s="2" t="s">
        <v>35</v>
      </c>
      <c r="D2" s="2" t="s">
        <v>88</v>
      </c>
    </row>
    <row r="3" spans="1:4">
      <c r="A3" s="3" t="s">
        <v>422</v>
      </c>
    </row>
    <row r="4" spans="1:4">
      <c r="A4" s="4" t="s">
        <v>423</v>
      </c>
      <c r="B4" s="6" t="n">
        <v>-1200000</v>
      </c>
    </row>
    <row r="5" spans="1:4">
      <c r="A5" s="4" t="s">
        <v>424</v>
      </c>
      <c r="B5" s="5" t="n">
        <v>-1200000</v>
      </c>
    </row>
    <row r="6" spans="1:4">
      <c r="A6" s="4" t="s">
        <v>425</v>
      </c>
      <c r="B6" s="5" t="n">
        <v>282000</v>
      </c>
      <c r="C6" s="6" t="n">
        <v>0</v>
      </c>
    </row>
    <row r="7" spans="1:4">
      <c r="A7" s="4" t="s">
        <v>426</v>
      </c>
      <c r="B7" s="5" t="n">
        <v>0</v>
      </c>
    </row>
    <row r="8" spans="1:4">
      <c r="A8" s="4" t="s">
        <v>427</v>
      </c>
      <c r="B8" s="5" t="n">
        <v>0</v>
      </c>
    </row>
    <row r="9" spans="1:4">
      <c r="A9" s="4" t="s">
        <v>428</v>
      </c>
      <c r="B9" s="6" t="n">
        <v>0</v>
      </c>
      <c r="C9" s="6" t="n">
        <v>0</v>
      </c>
      <c r="D9" s="6" t="n">
        <v>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O27"/>
  <sheetViews>
    <sheetView workbookViewId="0">
      <selection activeCell="A1" sqref="A1"/>
    </sheetView>
  </sheetViews>
  <sheetFormatPr baseColWidth="8" defaultRowHeight="15" outlineLevelCol="0"/>
  <cols>
    <col customWidth="1" max="1" min="1" width="78"/>
    <col customWidth="1" max="2" min="2" width="80"/>
    <col customWidth="1" max="3" min="3" width="22"/>
    <col customWidth="1" max="4" min="4" width="20"/>
    <col customWidth="1" max="5" min="5" width="21"/>
    <col customWidth="1" max="6" min="6" width="21"/>
    <col customWidth="1" max="7" min="7" width="21"/>
    <col customWidth="1" max="8" min="8" width="20"/>
    <col customWidth="1" max="9" min="9" width="21"/>
    <col customWidth="1" max="10" min="10" width="21"/>
    <col customWidth="1" max="11" min="11" width="26"/>
    <col customWidth="1" max="12" min="12" width="22"/>
    <col customWidth="1" max="13" min="13" width="21"/>
    <col customWidth="1" max="14" min="14" width="21"/>
    <col customWidth="1" max="15" min="15" width="22"/>
  </cols>
  <sheetData>
    <row r="1" spans="1:15">
      <c r="A1" s="1" t="s">
        <v>429</v>
      </c>
      <c r="C1" s="2" t="s">
        <v>345</v>
      </c>
      <c r="L1" s="2" t="s">
        <v>1</v>
      </c>
    </row>
    <row r="2" spans="1:15">
      <c r="C2" s="2" t="s">
        <v>346</v>
      </c>
      <c r="D2" s="2" t="s">
        <v>347</v>
      </c>
      <c r="E2" s="2" t="s">
        <v>348</v>
      </c>
      <c r="F2" s="2" t="s">
        <v>349</v>
      </c>
      <c r="G2" s="2" t="s">
        <v>324</v>
      </c>
      <c r="H2" s="2" t="s">
        <v>350</v>
      </c>
      <c r="I2" s="2" t="s">
        <v>351</v>
      </c>
      <c r="J2" s="2" t="s">
        <v>352</v>
      </c>
      <c r="K2" s="2" t="s">
        <v>430</v>
      </c>
      <c r="L2" s="2" t="s">
        <v>346</v>
      </c>
      <c r="M2" s="2" t="s">
        <v>324</v>
      </c>
      <c r="N2" s="2" t="s">
        <v>325</v>
      </c>
      <c r="O2" s="2" t="s">
        <v>411</v>
      </c>
    </row>
    <row r="3" spans="1:15">
      <c r="A3" s="3" t="s">
        <v>431</v>
      </c>
    </row>
    <row r="4" spans="1:15">
      <c r="A4" s="4" t="s">
        <v>432</v>
      </c>
      <c r="M4" s="6" t="n">
        <v>6800</v>
      </c>
      <c r="N4" s="6" t="n">
        <v>267500</v>
      </c>
    </row>
    <row r="5" spans="1:15">
      <c r="A5" s="4" t="s">
        <v>433</v>
      </c>
      <c r="M5" s="5" t="n">
        <v>-1300</v>
      </c>
      <c r="N5" s="5" t="n">
        <v>-77100</v>
      </c>
    </row>
    <row r="6" spans="1:15">
      <c r="A6" s="4" t="s">
        <v>434</v>
      </c>
      <c r="M6" s="5" t="n">
        <v>5500</v>
      </c>
      <c r="N6" s="5" t="n">
        <v>190400</v>
      </c>
    </row>
    <row r="7" spans="1:15">
      <c r="A7" s="4" t="s">
        <v>99</v>
      </c>
      <c r="M7" s="5" t="n">
        <v>-46900</v>
      </c>
      <c r="N7" s="5" t="n">
        <v>-313400</v>
      </c>
    </row>
    <row r="8" spans="1:15">
      <c r="A8" s="4" t="s">
        <v>101</v>
      </c>
      <c r="M8" s="5" t="n">
        <v>-41400</v>
      </c>
      <c r="N8" s="5" t="n">
        <v>-123000</v>
      </c>
    </row>
    <row r="9" spans="1:15">
      <c r="A9" s="4" t="s">
        <v>435</v>
      </c>
      <c r="M9" s="5" t="n">
        <v>9400</v>
      </c>
      <c r="N9" s="5" t="n">
        <v>38400</v>
      </c>
    </row>
    <row r="10" spans="1:15">
      <c r="A10" s="4" t="s">
        <v>436</v>
      </c>
      <c r="M10" s="5" t="n">
        <v>0</v>
      </c>
      <c r="N10" s="5" t="n">
        <v>4300</v>
      </c>
    </row>
    <row r="11" spans="1:15">
      <c r="A11" s="4" t="s">
        <v>107</v>
      </c>
      <c r="C11" s="6" t="n">
        <v>0</v>
      </c>
      <c r="D11" s="6" t="n">
        <v>0</v>
      </c>
      <c r="E11" s="6" t="n">
        <v>0</v>
      </c>
      <c r="F11" s="6" t="n">
        <v>0</v>
      </c>
      <c r="G11" s="6" t="n">
        <v>1000</v>
      </c>
      <c r="H11" s="6" t="n">
        <v>-11000</v>
      </c>
      <c r="I11" s="6" t="n">
        <v>-3000</v>
      </c>
      <c r="J11" s="6" t="n">
        <v>-19000</v>
      </c>
      <c r="L11" s="6" t="n">
        <v>0</v>
      </c>
      <c r="M11" s="5" t="n">
        <v>-32025</v>
      </c>
      <c r="N11" s="6" t="n">
        <v>-80348</v>
      </c>
    </row>
    <row r="12" spans="1:15">
      <c r="A12" s="3" t="s">
        <v>437</v>
      </c>
    </row>
    <row r="13" spans="1:15">
      <c r="A13" s="4" t="s">
        <v>161</v>
      </c>
      <c r="G13" s="5" t="n">
        <v>110700</v>
      </c>
      <c r="M13" s="5" t="n">
        <v>110700</v>
      </c>
    </row>
    <row r="14" spans="1:15">
      <c r="A14" s="4" t="s">
        <v>50</v>
      </c>
      <c r="B14" s="4" t="s">
        <v>116</v>
      </c>
      <c r="G14" s="5" t="n">
        <v>450600</v>
      </c>
      <c r="M14" s="5" t="n">
        <v>450600</v>
      </c>
    </row>
    <row r="15" spans="1:15">
      <c r="A15" s="4" t="s">
        <v>162</v>
      </c>
      <c r="G15" s="5" t="n">
        <v>0</v>
      </c>
      <c r="M15" s="5" t="n">
        <v>0</v>
      </c>
    </row>
    <row r="16" spans="1:15">
      <c r="A16" s="4" t="s">
        <v>53</v>
      </c>
      <c r="G16" s="5" t="n">
        <v>561300</v>
      </c>
      <c r="M16" s="5" t="n">
        <v>561300</v>
      </c>
    </row>
    <row r="17" spans="1:15">
      <c r="A17" s="3" t="s">
        <v>438</v>
      </c>
    </row>
    <row r="18" spans="1:15">
      <c r="A18" s="4" t="s">
        <v>56</v>
      </c>
      <c r="G18" s="5" t="n">
        <v>11200</v>
      </c>
      <c r="M18" s="5" t="n">
        <v>11200</v>
      </c>
    </row>
    <row r="19" spans="1:15">
      <c r="A19" s="4" t="s">
        <v>63</v>
      </c>
      <c r="G19" s="6" t="n">
        <v>11200</v>
      </c>
      <c r="M19" s="6" t="n">
        <v>11200</v>
      </c>
    </row>
    <row r="20" spans="1:15">
      <c r="A20" s="3" t="s">
        <v>365</v>
      </c>
    </row>
    <row r="21" spans="1:15">
      <c r="A21" s="4" t="s">
        <v>366</v>
      </c>
      <c r="C21" s="5" t="n">
        <v>931</v>
      </c>
      <c r="K21" s="5" t="n">
        <v>700</v>
      </c>
      <c r="L21" s="5" t="n">
        <v>931</v>
      </c>
      <c r="O21" s="5" t="n">
        <v>14600</v>
      </c>
    </row>
    <row r="22" spans="1:15">
      <c r="A22" s="3" t="s">
        <v>439</v>
      </c>
    </row>
    <row r="23" spans="1:15">
      <c r="A23" s="4" t="s">
        <v>440</v>
      </c>
      <c r="O23" s="6" t="n">
        <v>44700000</v>
      </c>
    </row>
    <row r="24" spans="1:15">
      <c r="A24" s="4" t="s">
        <v>441</v>
      </c>
      <c r="K24" s="5" t="n">
        <v>3</v>
      </c>
    </row>
    <row r="25" spans="1:15">
      <c r="A25" s="4" t="s">
        <v>442</v>
      </c>
      <c r="K25" s="6" t="n">
        <v>-450600</v>
      </c>
    </row>
    <row r="26" spans="1:15"/>
    <row r="27" spans="1:15">
      <c r="A27" s="4" t="s">
        <v>116</v>
      </c>
      <c r="B27" s="4" t="s">
        <v>443</v>
      </c>
    </row>
  </sheetData>
  <mergeCells count="5">
    <mergeCell ref="A1:B2"/>
    <mergeCell ref="C1:K1"/>
    <mergeCell ref="L1:N1"/>
    <mergeCell ref="A26:N26"/>
    <mergeCell ref="B27:N27"/>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4</v>
      </c>
      <c r="B1" s="2" t="s">
        <v>1</v>
      </c>
    </row>
    <row r="2" spans="1:4">
      <c r="B2" s="2" t="s">
        <v>2</v>
      </c>
      <c r="C2" s="2" t="s">
        <v>35</v>
      </c>
      <c r="D2" s="2" t="s">
        <v>88</v>
      </c>
    </row>
    <row r="3" spans="1:4">
      <c r="A3" s="3" t="s">
        <v>445</v>
      </c>
    </row>
    <row r="4" spans="1:4">
      <c r="A4" s="4" t="s">
        <v>446</v>
      </c>
      <c r="B4" s="5" t="n">
        <v>169770</v>
      </c>
      <c r="C4" s="5" t="n">
        <v>465600</v>
      </c>
      <c r="D4" s="5" t="n">
        <v>3381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78"/>
    <col customWidth="1" max="2" min="2" width="21"/>
    <col customWidth="1" max="3" min="3" width="20"/>
    <col customWidth="1" max="4" min="4" width="21"/>
    <col customWidth="1" max="5" min="5" width="21"/>
    <col customWidth="1" max="6" min="6" width="21"/>
    <col customWidth="1" max="7" min="7" width="20"/>
    <col customWidth="1" max="8" min="8" width="21"/>
    <col customWidth="1" max="9" min="9" width="21"/>
    <col customWidth="1" max="10" min="10" width="27"/>
    <col customWidth="1" max="11" min="11" width="21"/>
    <col customWidth="1" max="12" min="12" width="21"/>
  </cols>
  <sheetData>
    <row r="1" spans="1:12">
      <c r="A1" s="1" t="s">
        <v>447</v>
      </c>
      <c r="B1" s="2" t="s">
        <v>345</v>
      </c>
      <c r="J1" s="2" t="s">
        <v>1</v>
      </c>
    </row>
    <row r="2" spans="1:12">
      <c r="B2" s="2" t="s">
        <v>448</v>
      </c>
      <c r="C2" s="2" t="s">
        <v>347</v>
      </c>
      <c r="D2" s="2" t="s">
        <v>348</v>
      </c>
      <c r="E2" s="2" t="s">
        <v>349</v>
      </c>
      <c r="F2" s="2" t="s">
        <v>324</v>
      </c>
      <c r="G2" s="2" t="s">
        <v>350</v>
      </c>
      <c r="H2" s="2" t="s">
        <v>351</v>
      </c>
      <c r="I2" s="2" t="s">
        <v>352</v>
      </c>
      <c r="J2" s="2" t="s">
        <v>449</v>
      </c>
      <c r="K2" s="2" t="s">
        <v>324</v>
      </c>
      <c r="L2" s="2" t="s">
        <v>325</v>
      </c>
    </row>
    <row r="3" spans="1:12">
      <c r="A3" s="3" t="s">
        <v>450</v>
      </c>
    </row>
    <row r="4" spans="1:12">
      <c r="A4" s="4" t="s">
        <v>363</v>
      </c>
      <c r="J4" s="4" t="s">
        <v>364</v>
      </c>
    </row>
    <row r="5" spans="1:12">
      <c r="A5" s="4" t="s">
        <v>451</v>
      </c>
      <c r="B5" s="4" t="s">
        <v>452</v>
      </c>
      <c r="J5" s="4" t="s">
        <v>452</v>
      </c>
    </row>
    <row r="6" spans="1:12">
      <c r="A6" s="4" t="s">
        <v>453</v>
      </c>
      <c r="J6" s="5" t="n">
        <v>2</v>
      </c>
    </row>
    <row r="7" spans="1:12">
      <c r="A7" s="4" t="s">
        <v>90</v>
      </c>
      <c r="B7" s="6" t="n">
        <v>3892000</v>
      </c>
      <c r="C7" s="6" t="n">
        <v>1212000</v>
      </c>
      <c r="D7" s="6" t="n">
        <v>845000</v>
      </c>
      <c r="E7" s="6" t="n">
        <v>1010000</v>
      </c>
      <c r="F7" s="6" t="n">
        <v>658000</v>
      </c>
      <c r="G7" s="6" t="n">
        <v>134000</v>
      </c>
      <c r="H7" s="6" t="n">
        <v>237000</v>
      </c>
      <c r="I7" s="6" t="n">
        <v>199000</v>
      </c>
      <c r="J7" s="6" t="n">
        <v>6959199</v>
      </c>
      <c r="K7" s="6" t="n">
        <v>1227787</v>
      </c>
      <c r="L7" s="6" t="n">
        <v>452161</v>
      </c>
    </row>
    <row r="8" spans="1:12">
      <c r="A8" s="4" t="s">
        <v>166</v>
      </c>
      <c r="B8" s="5" t="n">
        <v>477161</v>
      </c>
      <c r="F8" s="5" t="n">
        <v>1055488</v>
      </c>
      <c r="J8" s="5" t="n">
        <v>477161</v>
      </c>
      <c r="K8" s="5" t="n">
        <v>1055488</v>
      </c>
      <c r="L8" s="5" t="n">
        <v>1130291</v>
      </c>
    </row>
    <row r="9" spans="1:12">
      <c r="A9" s="4" t="s">
        <v>454</v>
      </c>
    </row>
    <row r="10" spans="1:12">
      <c r="A10" s="3" t="s">
        <v>450</v>
      </c>
    </row>
    <row r="11" spans="1:12">
      <c r="A11" s="4" t="s">
        <v>90</v>
      </c>
      <c r="J11" s="5" t="n">
        <v>0</v>
      </c>
      <c r="K11" s="5" t="n">
        <v>41508</v>
      </c>
      <c r="L11" s="5" t="n">
        <v>41508</v>
      </c>
    </row>
    <row r="12" spans="1:12">
      <c r="A12" s="4" t="s">
        <v>455</v>
      </c>
    </row>
    <row r="13" spans="1:12">
      <c r="A13" s="3" t="s">
        <v>450</v>
      </c>
    </row>
    <row r="14" spans="1:12">
      <c r="A14" s="4" t="s">
        <v>90</v>
      </c>
      <c r="J14" s="6" t="n">
        <v>49948</v>
      </c>
      <c r="K14" s="5" t="n">
        <v>217515</v>
      </c>
      <c r="L14" s="6" t="n">
        <v>14294</v>
      </c>
    </row>
    <row r="15" spans="1:12">
      <c r="A15" s="4" t="s">
        <v>377</v>
      </c>
    </row>
    <row r="16" spans="1:12">
      <c r="A16" s="3" t="s">
        <v>450</v>
      </c>
    </row>
    <row r="17" spans="1:12">
      <c r="A17" s="4" t="s">
        <v>363</v>
      </c>
      <c r="J17" s="4" t="s">
        <v>364</v>
      </c>
    </row>
    <row r="18" spans="1:12">
      <c r="A18" s="4" t="s">
        <v>166</v>
      </c>
      <c r="B18" s="6" t="n">
        <v>0</v>
      </c>
      <c r="F18" s="6" t="n">
        <v>1055500</v>
      </c>
      <c r="J18" s="6" t="n">
        <v>0</v>
      </c>
      <c r="K18" s="6" t="n">
        <v>1055500</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56</v>
      </c>
      <c r="C1" s="2" t="s">
        <v>2</v>
      </c>
      <c r="D1" s="2" t="s">
        <v>35</v>
      </c>
    </row>
    <row r="2" spans="1:4">
      <c r="A2" s="3" t="s">
        <v>437</v>
      </c>
    </row>
    <row r="3" spans="1:4">
      <c r="A3" s="4" t="s">
        <v>457</v>
      </c>
      <c r="C3" s="6" t="n">
        <v>28600</v>
      </c>
      <c r="D3" s="6" t="n">
        <v>316400</v>
      </c>
    </row>
    <row r="4" spans="1:4">
      <c r="A4" s="4" t="s">
        <v>458</v>
      </c>
      <c r="C4" s="5" t="n">
        <v>2014000</v>
      </c>
      <c r="D4" s="5" t="n">
        <v>3587200</v>
      </c>
    </row>
    <row r="5" spans="1:4">
      <c r="A5" s="3" t="s">
        <v>438</v>
      </c>
    </row>
    <row r="6" spans="1:4">
      <c r="A6" s="4" t="s">
        <v>459</v>
      </c>
      <c r="C6" s="5" t="n">
        <v>55733</v>
      </c>
      <c r="D6" s="5" t="n">
        <v>0</v>
      </c>
    </row>
    <row r="7" spans="1:4">
      <c r="A7" s="4" t="s">
        <v>460</v>
      </c>
      <c r="C7" s="5" t="n">
        <v>361050</v>
      </c>
      <c r="D7" s="5" t="n">
        <v>55800</v>
      </c>
    </row>
    <row r="8" spans="1:4">
      <c r="A8" s="3" t="s">
        <v>461</v>
      </c>
    </row>
    <row r="9" spans="1:4">
      <c r="A9" s="4" t="s">
        <v>73</v>
      </c>
      <c r="C9" s="5" t="n">
        <v>-102524171</v>
      </c>
      <c r="D9" s="5" t="n">
        <v>-103993900</v>
      </c>
    </row>
    <row r="10" spans="1:4">
      <c r="A10" s="4" t="s">
        <v>400</v>
      </c>
    </row>
    <row r="11" spans="1:4">
      <c r="A11" s="3" t="s">
        <v>437</v>
      </c>
    </row>
    <row r="12" spans="1:4">
      <c r="A12" s="4" t="s">
        <v>457</v>
      </c>
      <c r="D12" s="5" t="n">
        <v>0</v>
      </c>
    </row>
    <row r="13" spans="1:4">
      <c r="A13" s="4" t="s">
        <v>458</v>
      </c>
      <c r="D13" s="5" t="n">
        <v>0</v>
      </c>
    </row>
    <row r="14" spans="1:4">
      <c r="A14" s="3" t="s">
        <v>438</v>
      </c>
    </row>
    <row r="15" spans="1:4">
      <c r="A15" s="4" t="s">
        <v>462</v>
      </c>
      <c r="C15" s="5" t="n">
        <v>0</v>
      </c>
      <c r="D15" s="5" t="n">
        <v>0</v>
      </c>
    </row>
    <row r="16" spans="1:4">
      <c r="A16" s="4" t="s">
        <v>61</v>
      </c>
      <c r="C16" s="5" t="n">
        <v>0</v>
      </c>
      <c r="D16" s="5" t="n">
        <v>0</v>
      </c>
    </row>
    <row r="17" spans="1:4">
      <c r="A17" s="4" t="s">
        <v>459</v>
      </c>
      <c r="B17" s="4" t="s">
        <v>116</v>
      </c>
      <c r="C17" s="5" t="n">
        <v>55733</v>
      </c>
    </row>
    <row r="18" spans="1:4">
      <c r="A18" s="4" t="s">
        <v>463</v>
      </c>
      <c r="C18" s="5" t="n">
        <v>60378</v>
      </c>
    </row>
    <row r="19" spans="1:4">
      <c r="A19" s="4" t="s">
        <v>460</v>
      </c>
      <c r="C19" s="5" t="n">
        <v>361050</v>
      </c>
    </row>
    <row r="20" spans="1:4">
      <c r="A20" s="3" t="s">
        <v>461</v>
      </c>
    </row>
    <row r="21" spans="1:4">
      <c r="A21" s="4" t="s">
        <v>73</v>
      </c>
      <c r="C21" s="5" t="n">
        <v>-102931282</v>
      </c>
      <c r="D21" s="5" t="n">
        <v>-102938851</v>
      </c>
    </row>
    <row r="22" spans="1:4">
      <c r="A22" s="4" t="s">
        <v>464</v>
      </c>
    </row>
    <row r="23" spans="1:4">
      <c r="A23" s="3" t="s">
        <v>438</v>
      </c>
    </row>
    <row r="24" spans="1:4">
      <c r="A24" s="4" t="s">
        <v>462</v>
      </c>
      <c r="C24" s="5" t="n">
        <v>55800</v>
      </c>
    </row>
    <row r="25" spans="1:4">
      <c r="A25" s="4" t="s">
        <v>61</v>
      </c>
      <c r="C25" s="5" t="n">
        <v>943886</v>
      </c>
    </row>
    <row r="26" spans="1:4">
      <c r="A26" s="4" t="s">
        <v>459</v>
      </c>
      <c r="B26" s="4" t="s">
        <v>116</v>
      </c>
      <c r="C26" s="5" t="n">
        <v>55733</v>
      </c>
    </row>
    <row r="27" spans="1:4">
      <c r="A27" s="4" t="s">
        <v>463</v>
      </c>
      <c r="C27" s="5" t="n">
        <v>60378</v>
      </c>
    </row>
    <row r="28" spans="1:4">
      <c r="A28" s="4" t="s">
        <v>460</v>
      </c>
      <c r="C28" s="5" t="n">
        <v>361050</v>
      </c>
    </row>
    <row r="29" spans="1:4">
      <c r="A29" s="3" t="s">
        <v>461</v>
      </c>
    </row>
    <row r="30" spans="1:4">
      <c r="A30" s="4" t="s">
        <v>73</v>
      </c>
      <c r="C30" s="5" t="n">
        <v>-103930529</v>
      </c>
    </row>
    <row r="31" spans="1:4">
      <c r="A31" s="4" t="s">
        <v>465</v>
      </c>
    </row>
    <row r="32" spans="1:4">
      <c r="A32" s="3" t="s">
        <v>437</v>
      </c>
    </row>
    <row r="33" spans="1:4">
      <c r="A33" s="4" t="s">
        <v>457</v>
      </c>
      <c r="D33" s="5" t="n">
        <v>316400</v>
      </c>
    </row>
    <row r="34" spans="1:4">
      <c r="A34" s="4" t="s">
        <v>458</v>
      </c>
      <c r="D34" s="5" t="n">
        <v>-316400</v>
      </c>
    </row>
    <row r="35" spans="1:4">
      <c r="A35" s="3" t="s">
        <v>438</v>
      </c>
    </row>
    <row r="36" spans="1:4">
      <c r="A36" s="4" t="s">
        <v>462</v>
      </c>
      <c r="D36" s="5" t="n">
        <v>55800</v>
      </c>
    </row>
    <row r="37" spans="1:4">
      <c r="A37" s="4" t="s">
        <v>61</v>
      </c>
      <c r="D37" s="5" t="n">
        <v>999249</v>
      </c>
    </row>
    <row r="38" spans="1:4">
      <c r="A38" s="3" t="s">
        <v>461</v>
      </c>
    </row>
    <row r="39" spans="1:4">
      <c r="A39" s="4" t="s">
        <v>73</v>
      </c>
      <c r="D39" s="5" t="n">
        <v>-103993900</v>
      </c>
    </row>
    <row r="40" spans="1:4">
      <c r="A40" s="4" t="s">
        <v>466</v>
      </c>
    </row>
    <row r="41" spans="1:4">
      <c r="A41" s="3" t="s">
        <v>437</v>
      </c>
    </row>
    <row r="42" spans="1:4">
      <c r="A42" s="4" t="s">
        <v>457</v>
      </c>
      <c r="D42" s="5" t="n">
        <v>-316400</v>
      </c>
    </row>
    <row r="43" spans="1:4">
      <c r="A43" s="4" t="s">
        <v>458</v>
      </c>
      <c r="D43" s="5" t="n">
        <v>316400</v>
      </c>
    </row>
    <row r="44" spans="1:4">
      <c r="A44" s="3" t="s">
        <v>438</v>
      </c>
    </row>
    <row r="45" spans="1:4">
      <c r="A45" s="4" t="s">
        <v>462</v>
      </c>
      <c r="C45" s="5" t="n">
        <v>-55800</v>
      </c>
      <c r="D45" s="5" t="n">
        <v>-55800</v>
      </c>
    </row>
    <row r="46" spans="1:4">
      <c r="A46" s="4" t="s">
        <v>61</v>
      </c>
      <c r="C46" s="5" t="n">
        <v>-943886</v>
      </c>
      <c r="D46" s="5" t="n">
        <v>-999249</v>
      </c>
    </row>
    <row r="47" spans="1:4">
      <c r="A47" s="4" t="s">
        <v>459</v>
      </c>
      <c r="B47" s="4" t="s">
        <v>116</v>
      </c>
      <c r="C47" s="5" t="n">
        <v>0</v>
      </c>
    </row>
    <row r="48" spans="1:4">
      <c r="A48" s="4" t="s">
        <v>463</v>
      </c>
      <c r="C48" s="5" t="n">
        <v>0</v>
      </c>
    </row>
    <row r="49" spans="1:4">
      <c r="A49" s="4" t="s">
        <v>460</v>
      </c>
      <c r="C49" s="5" t="n">
        <v>0</v>
      </c>
    </row>
    <row r="50" spans="1:4">
      <c r="A50" s="3" t="s">
        <v>461</v>
      </c>
    </row>
    <row r="51" spans="1:4">
      <c r="A51" s="4" t="s">
        <v>73</v>
      </c>
      <c r="C51" s="6" t="n">
        <v>999247</v>
      </c>
      <c r="D51" s="6" t="n">
        <v>1055049</v>
      </c>
    </row>
    <row r="52" spans="1:4"/>
    <row r="53" spans="1:4">
      <c r="A53" s="4" t="s">
        <v>116</v>
      </c>
      <c r="B53" s="4" t="s">
        <v>467</v>
      </c>
    </row>
  </sheetData>
  <mergeCells count="3">
    <mergeCell ref="A1:B1"/>
    <mergeCell ref="A52:C52"/>
    <mergeCell ref="B53:C53"/>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6"/>
    <col customWidth="1" max="11" min="11" width="14"/>
    <col customWidth="1" max="12" min="12" width="14"/>
  </cols>
  <sheetData>
    <row r="1" spans="1:12">
      <c r="A1" s="1" t="s">
        <v>468</v>
      </c>
      <c r="B1" s="2" t="s">
        <v>345</v>
      </c>
      <c r="J1" s="2" t="s">
        <v>1</v>
      </c>
    </row>
    <row r="2" spans="1:12">
      <c r="B2" s="2" t="s">
        <v>2</v>
      </c>
      <c r="C2" s="2" t="s">
        <v>469</v>
      </c>
      <c r="D2" s="2" t="s">
        <v>4</v>
      </c>
      <c r="E2" s="2" t="s">
        <v>470</v>
      </c>
      <c r="F2" s="2" t="s">
        <v>35</v>
      </c>
      <c r="G2" s="2" t="s">
        <v>471</v>
      </c>
      <c r="H2" s="2" t="s">
        <v>472</v>
      </c>
      <c r="I2" s="2" t="s">
        <v>473</v>
      </c>
      <c r="J2" s="2" t="s">
        <v>2</v>
      </c>
      <c r="K2" s="2" t="s">
        <v>35</v>
      </c>
      <c r="L2" s="2" t="s">
        <v>88</v>
      </c>
    </row>
    <row r="3" spans="1:12">
      <c r="A3" s="3" t="s">
        <v>474</v>
      </c>
    </row>
    <row r="4" spans="1:12">
      <c r="A4" s="4" t="s">
        <v>475</v>
      </c>
      <c r="B4" s="6" t="n">
        <v>357000</v>
      </c>
      <c r="C4" s="6" t="n">
        <v>55000</v>
      </c>
      <c r="D4" s="6" t="n">
        <v>100000</v>
      </c>
      <c r="E4" s="6" t="n">
        <v>-97000</v>
      </c>
      <c r="F4" s="6" t="n">
        <v>-501000</v>
      </c>
      <c r="G4" s="6" t="n">
        <v>-554000</v>
      </c>
      <c r="H4" s="6" t="n">
        <v>-317000</v>
      </c>
      <c r="I4" s="6" t="n">
        <v>-338000</v>
      </c>
      <c r="J4" s="6" t="n">
        <v>414680</v>
      </c>
      <c r="K4" s="6" t="n">
        <v>-1710868</v>
      </c>
      <c r="L4" s="6" t="n">
        <v>-1310607</v>
      </c>
    </row>
    <row r="5" spans="1:12">
      <c r="A5" s="4" t="s">
        <v>400</v>
      </c>
    </row>
    <row r="6" spans="1:12">
      <c r="A6" s="3" t="s">
        <v>474</v>
      </c>
    </row>
    <row r="7" spans="1:12">
      <c r="A7" s="4" t="s">
        <v>475</v>
      </c>
      <c r="J7" s="5" t="n">
        <v>7569</v>
      </c>
    </row>
    <row r="8" spans="1:12">
      <c r="A8" s="4" t="s">
        <v>476</v>
      </c>
    </row>
    <row r="9" spans="1:12">
      <c r="A9" s="3" t="s">
        <v>474</v>
      </c>
    </row>
    <row r="10" spans="1:12">
      <c r="A10" s="4" t="s">
        <v>477</v>
      </c>
      <c r="J10" s="5" t="n">
        <v>0</v>
      </c>
    </row>
    <row r="11" spans="1:12">
      <c r="A11" s="4" t="s">
        <v>478</v>
      </c>
    </row>
    <row r="12" spans="1:12">
      <c r="A12" s="3" t="s">
        <v>474</v>
      </c>
    </row>
    <row r="13" spans="1:12">
      <c r="A13" s="4" t="s">
        <v>477</v>
      </c>
      <c r="J13" s="5" t="n">
        <v>49948</v>
      </c>
    </row>
    <row r="14" spans="1:12">
      <c r="A14" s="4" t="s">
        <v>464</v>
      </c>
    </row>
    <row r="15" spans="1:12">
      <c r="A15" s="3" t="s">
        <v>474</v>
      </c>
    </row>
    <row r="16" spans="1:12">
      <c r="A16" s="4" t="s">
        <v>475</v>
      </c>
      <c r="J16" s="5" t="n">
        <v>63371</v>
      </c>
    </row>
    <row r="17" spans="1:12">
      <c r="A17" s="4" t="s">
        <v>479</v>
      </c>
    </row>
    <row r="18" spans="1:12">
      <c r="A18" s="3" t="s">
        <v>474</v>
      </c>
    </row>
    <row r="19" spans="1:12">
      <c r="A19" s="4" t="s">
        <v>477</v>
      </c>
      <c r="J19" s="5" t="n">
        <v>41508</v>
      </c>
    </row>
    <row r="20" spans="1:12">
      <c r="A20" s="4" t="s">
        <v>480</v>
      </c>
    </row>
    <row r="21" spans="1:12">
      <c r="A21" s="3" t="s">
        <v>474</v>
      </c>
    </row>
    <row r="22" spans="1:12">
      <c r="A22" s="4" t="s">
        <v>477</v>
      </c>
      <c r="J22" s="5" t="n">
        <v>64242</v>
      </c>
    </row>
    <row r="23" spans="1:12">
      <c r="A23" s="4" t="s">
        <v>466</v>
      </c>
    </row>
    <row r="24" spans="1:12">
      <c r="A24" s="3" t="s">
        <v>474</v>
      </c>
    </row>
    <row r="25" spans="1:12">
      <c r="A25" s="4" t="s">
        <v>475</v>
      </c>
      <c r="J25" s="5" t="n">
        <v>-55802</v>
      </c>
    </row>
    <row r="26" spans="1:12">
      <c r="A26" s="4" t="s">
        <v>481</v>
      </c>
    </row>
    <row r="27" spans="1:12">
      <c r="A27" s="3" t="s">
        <v>474</v>
      </c>
    </row>
    <row r="28" spans="1:12">
      <c r="A28" s="4" t="s">
        <v>477</v>
      </c>
      <c r="J28" s="5" t="n">
        <v>-41508</v>
      </c>
    </row>
    <row r="29" spans="1:12">
      <c r="A29" s="4" t="s">
        <v>482</v>
      </c>
    </row>
    <row r="30" spans="1:12">
      <c r="A30" s="3" t="s">
        <v>474</v>
      </c>
    </row>
    <row r="31" spans="1:12">
      <c r="A31" s="4" t="s">
        <v>477</v>
      </c>
      <c r="J31" s="6" t="n">
        <v>-14294</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35"/>
    <col customWidth="1" max="3" min="3" width="35"/>
  </cols>
  <sheetData>
    <row r="1" spans="1:3">
      <c r="A1" s="1" t="s">
        <v>483</v>
      </c>
      <c r="B1" s="2" t="s">
        <v>484</v>
      </c>
      <c r="C1" s="2" t="s">
        <v>485</v>
      </c>
    </row>
    <row r="2" spans="1:3">
      <c r="A2" s="3" t="s">
        <v>486</v>
      </c>
    </row>
    <row r="3" spans="1:3">
      <c r="A3" s="4" t="s">
        <v>331</v>
      </c>
      <c r="B3" s="6" t="n">
        <v>190400</v>
      </c>
      <c r="C3" s="6" t="n">
        <v>188000</v>
      </c>
    </row>
    <row r="4" spans="1:3">
      <c r="A4" s="4" t="s">
        <v>487</v>
      </c>
    </row>
    <row r="5" spans="1:3">
      <c r="A5" s="3" t="s">
        <v>488</v>
      </c>
    </row>
    <row r="6" spans="1:3">
      <c r="A6" s="4" t="s">
        <v>489</v>
      </c>
      <c r="B6" s="5" t="n">
        <v>0</v>
      </c>
      <c r="C6" s="5" t="n">
        <v>0</v>
      </c>
    </row>
    <row r="7" spans="1:3">
      <c r="A7" s="4" t="s">
        <v>490</v>
      </c>
      <c r="B7" s="5" t="n">
        <v>0</v>
      </c>
      <c r="C7" s="5" t="n">
        <v>0</v>
      </c>
    </row>
    <row r="8" spans="1:3">
      <c r="A8" s="4" t="s">
        <v>491</v>
      </c>
    </row>
    <row r="9" spans="1:3">
      <c r="A9" s="3" t="s">
        <v>488</v>
      </c>
    </row>
    <row r="10" spans="1:3">
      <c r="A10" s="4" t="s">
        <v>489</v>
      </c>
      <c r="B10" s="5" t="n">
        <v>7</v>
      </c>
      <c r="C10" s="5" t="n">
        <v>56</v>
      </c>
    </row>
    <row r="11" spans="1:3">
      <c r="A11" s="4" t="s">
        <v>492</v>
      </c>
    </row>
    <row r="12" spans="1:3">
      <c r="A12" s="3" t="s">
        <v>488</v>
      </c>
    </row>
    <row r="13" spans="1:3">
      <c r="A13" s="4" t="s">
        <v>490</v>
      </c>
      <c r="B13" s="5" t="n">
        <v>1</v>
      </c>
      <c r="C13" s="5" t="n">
        <v>1</v>
      </c>
    </row>
    <row r="14" spans="1:3">
      <c r="A14" s="4" t="s">
        <v>493</v>
      </c>
    </row>
    <row r="15" spans="1:3">
      <c r="A15" s="3" t="s">
        <v>486</v>
      </c>
    </row>
    <row r="16" spans="1:3">
      <c r="A16" s="4" t="s">
        <v>494</v>
      </c>
      <c r="B16" s="6" t="n">
        <v>66400</v>
      </c>
    </row>
    <row r="17" spans="1:3">
      <c r="A17" s="4" t="s">
        <v>495</v>
      </c>
    </row>
    <row r="18" spans="1:3">
      <c r="A18" s="3" t="s">
        <v>486</v>
      </c>
    </row>
    <row r="19" spans="1:3">
      <c r="A19" s="4" t="s">
        <v>494</v>
      </c>
      <c r="B19" s="5" t="n">
        <v>0</v>
      </c>
      <c r="C19" s="6" t="n">
        <v>-20800</v>
      </c>
    </row>
    <row r="20" spans="1:3">
      <c r="A20" s="4" t="s">
        <v>496</v>
      </c>
    </row>
    <row r="21" spans="1:3">
      <c r="A21" s="3" t="s">
        <v>486</v>
      </c>
    </row>
    <row r="22" spans="1:3">
      <c r="A22" s="4" t="s">
        <v>494</v>
      </c>
      <c r="C22" s="5" t="n">
        <v>-11100</v>
      </c>
    </row>
    <row r="23" spans="1:3">
      <c r="A23" s="4" t="s">
        <v>497</v>
      </c>
    </row>
    <row r="24" spans="1:3">
      <c r="A24" s="3" t="s">
        <v>486</v>
      </c>
    </row>
    <row r="25" spans="1:3">
      <c r="A25" s="4" t="s">
        <v>494</v>
      </c>
      <c r="B25" s="5" t="n">
        <v>66400</v>
      </c>
      <c r="C25" s="5" t="n">
        <v>9700</v>
      </c>
    </row>
    <row r="26" spans="1:3">
      <c r="A26" s="4" t="s">
        <v>498</v>
      </c>
    </row>
    <row r="27" spans="1:3">
      <c r="A27" s="3" t="s">
        <v>486</v>
      </c>
    </row>
    <row r="28" spans="1:3">
      <c r="A28" s="4" t="s">
        <v>499</v>
      </c>
      <c r="B28" s="5" t="n">
        <v>0</v>
      </c>
    </row>
    <row r="29" spans="1:3">
      <c r="A29" s="4" t="s">
        <v>500</v>
      </c>
    </row>
    <row r="30" spans="1:3">
      <c r="A30" s="3" t="s">
        <v>486</v>
      </c>
    </row>
    <row r="31" spans="1:3">
      <c r="A31" s="4" t="s">
        <v>499</v>
      </c>
      <c r="B31" s="5" t="n">
        <v>0</v>
      </c>
      <c r="C31" s="5" t="n">
        <v>0</v>
      </c>
    </row>
    <row r="32" spans="1:3">
      <c r="A32" s="4" t="s">
        <v>501</v>
      </c>
    </row>
    <row r="33" spans="1:3">
      <c r="A33" s="3" t="s">
        <v>486</v>
      </c>
    </row>
    <row r="34" spans="1:3">
      <c r="A34" s="4" t="s">
        <v>499</v>
      </c>
      <c r="C34" s="5" t="n">
        <v>0</v>
      </c>
    </row>
    <row r="35" spans="1:3">
      <c r="A35" s="4" t="s">
        <v>502</v>
      </c>
    </row>
    <row r="36" spans="1:3">
      <c r="A36" s="3" t="s">
        <v>486</v>
      </c>
    </row>
    <row r="37" spans="1:3">
      <c r="A37" s="4" t="s">
        <v>499</v>
      </c>
      <c r="B37" s="5" t="n">
        <v>0</v>
      </c>
      <c r="C37" s="5" t="n">
        <v>0</v>
      </c>
    </row>
    <row r="38" spans="1:3">
      <c r="A38" s="4" t="s">
        <v>503</v>
      </c>
    </row>
    <row r="39" spans="1:3">
      <c r="A39" s="3" t="s">
        <v>486</v>
      </c>
    </row>
    <row r="40" spans="1:3">
      <c r="A40" s="4" t="s">
        <v>499</v>
      </c>
      <c r="B40" s="5" t="n">
        <v>8718000</v>
      </c>
    </row>
    <row r="41" spans="1:3">
      <c r="A41" s="4" t="s">
        <v>504</v>
      </c>
    </row>
    <row r="42" spans="1:3">
      <c r="A42" s="3" t="s">
        <v>486</v>
      </c>
    </row>
    <row r="43" spans="1:3">
      <c r="A43" s="4" t="s">
        <v>499</v>
      </c>
      <c r="B43" s="5" t="n">
        <v>0</v>
      </c>
      <c r="C43" s="5" t="n">
        <v>12673700</v>
      </c>
    </row>
    <row r="44" spans="1:3">
      <c r="A44" s="4" t="s">
        <v>505</v>
      </c>
    </row>
    <row r="45" spans="1:3">
      <c r="A45" s="3" t="s">
        <v>486</v>
      </c>
    </row>
    <row r="46" spans="1:3">
      <c r="A46" s="4" t="s">
        <v>499</v>
      </c>
      <c r="C46" s="5" t="n">
        <v>20055400</v>
      </c>
    </row>
    <row r="47" spans="1:3">
      <c r="A47" s="4" t="s">
        <v>506</v>
      </c>
    </row>
    <row r="48" spans="1:3">
      <c r="A48" s="3" t="s">
        <v>486</v>
      </c>
    </row>
    <row r="49" spans="1:3">
      <c r="A49" s="4" t="s">
        <v>499</v>
      </c>
      <c r="B49" s="5" t="n">
        <v>8718000</v>
      </c>
      <c r="C49" s="5" t="n">
        <v>7381700</v>
      </c>
    </row>
    <row r="50" spans="1:3">
      <c r="A50" s="4" t="s">
        <v>507</v>
      </c>
    </row>
    <row r="51" spans="1:3">
      <c r="A51" s="3" t="s">
        <v>486</v>
      </c>
    </row>
    <row r="52" spans="1:3">
      <c r="A52" s="4" t="s">
        <v>499</v>
      </c>
      <c r="B52" s="5" t="n">
        <v>0</v>
      </c>
    </row>
    <row r="53" spans="1:3">
      <c r="A53" s="4" t="s">
        <v>508</v>
      </c>
    </row>
    <row r="54" spans="1:3">
      <c r="A54" s="3" t="s">
        <v>486</v>
      </c>
    </row>
    <row r="55" spans="1:3">
      <c r="A55" s="4" t="s">
        <v>499</v>
      </c>
      <c r="B55" s="5" t="n">
        <v>0</v>
      </c>
      <c r="C55" s="5" t="n">
        <v>0</v>
      </c>
    </row>
    <row r="56" spans="1:3">
      <c r="A56" s="4" t="s">
        <v>509</v>
      </c>
    </row>
    <row r="57" spans="1:3">
      <c r="A57" s="3" t="s">
        <v>486</v>
      </c>
    </row>
    <row r="58" spans="1:3">
      <c r="A58" s="4" t="s">
        <v>499</v>
      </c>
      <c r="C58" s="5" t="n">
        <v>0</v>
      </c>
    </row>
    <row r="59" spans="1:3">
      <c r="A59" s="4" t="s">
        <v>510</v>
      </c>
    </row>
    <row r="60" spans="1:3">
      <c r="A60" s="3" t="s">
        <v>486</v>
      </c>
    </row>
    <row r="61" spans="1:3">
      <c r="A61" s="4" t="s">
        <v>499</v>
      </c>
      <c r="B61" s="5" t="n">
        <v>0</v>
      </c>
      <c r="C61" s="5" t="n">
        <v>0</v>
      </c>
    </row>
    <row r="62" spans="1:3">
      <c r="A62" s="4" t="s">
        <v>511</v>
      </c>
    </row>
    <row r="63" spans="1:3">
      <c r="A63" s="3" t="s">
        <v>486</v>
      </c>
    </row>
    <row r="64" spans="1:3">
      <c r="A64" s="4" t="s">
        <v>499</v>
      </c>
      <c r="B64" s="5" t="n">
        <v>8718000</v>
      </c>
    </row>
    <row r="65" spans="1:3">
      <c r="A65" s="4" t="s">
        <v>512</v>
      </c>
    </row>
    <row r="66" spans="1:3">
      <c r="A66" s="3" t="s">
        <v>486</v>
      </c>
    </row>
    <row r="67" spans="1:3">
      <c r="A67" s="4" t="s">
        <v>499</v>
      </c>
      <c r="B67" s="5" t="n">
        <v>0</v>
      </c>
      <c r="C67" s="5" t="n">
        <v>12673700</v>
      </c>
    </row>
    <row r="68" spans="1:3">
      <c r="A68" s="4" t="s">
        <v>513</v>
      </c>
    </row>
    <row r="69" spans="1:3">
      <c r="A69" s="3" t="s">
        <v>486</v>
      </c>
    </row>
    <row r="70" spans="1:3">
      <c r="A70" s="4" t="s">
        <v>499</v>
      </c>
      <c r="C70" s="5" t="n">
        <v>20055400</v>
      </c>
    </row>
    <row r="71" spans="1:3">
      <c r="A71" s="4" t="s">
        <v>514</v>
      </c>
    </row>
    <row r="72" spans="1:3">
      <c r="A72" s="3" t="s">
        <v>486</v>
      </c>
    </row>
    <row r="73" spans="1:3">
      <c r="A73" s="4" t="s">
        <v>499</v>
      </c>
      <c r="B73" s="5" t="n">
        <v>8718000</v>
      </c>
      <c r="C73" s="5" t="n">
        <v>7381700</v>
      </c>
    </row>
    <row r="74" spans="1:3">
      <c r="A74" s="4" t="s">
        <v>515</v>
      </c>
    </row>
    <row r="75" spans="1:3">
      <c r="A75" s="3" t="s">
        <v>486</v>
      </c>
    </row>
    <row r="76" spans="1:3">
      <c r="A76" s="4" t="s">
        <v>499</v>
      </c>
      <c r="B76" s="5" t="n">
        <v>8644900</v>
      </c>
    </row>
    <row r="77" spans="1:3">
      <c r="A77" s="4" t="s">
        <v>516</v>
      </c>
    </row>
    <row r="78" spans="1:3">
      <c r="A78" s="3" t="s">
        <v>486</v>
      </c>
    </row>
    <row r="79" spans="1:3">
      <c r="A79" s="4" t="s">
        <v>499</v>
      </c>
      <c r="B79" s="5" t="n">
        <v>0</v>
      </c>
      <c r="C79" s="5" t="n">
        <v>12694500</v>
      </c>
    </row>
    <row r="80" spans="1:3">
      <c r="A80" s="4" t="s">
        <v>517</v>
      </c>
    </row>
    <row r="81" spans="1:3">
      <c r="A81" s="3" t="s">
        <v>486</v>
      </c>
    </row>
    <row r="82" spans="1:3">
      <c r="A82" s="4" t="s">
        <v>499</v>
      </c>
      <c r="C82" s="5" t="n">
        <v>20066500</v>
      </c>
    </row>
    <row r="83" spans="1:3">
      <c r="A83" s="4" t="s">
        <v>518</v>
      </c>
    </row>
    <row r="84" spans="1:3">
      <c r="A84" s="3" t="s">
        <v>486</v>
      </c>
    </row>
    <row r="85" spans="1:3">
      <c r="A85" s="4" t="s">
        <v>499</v>
      </c>
      <c r="B85" s="6" t="n">
        <v>8644900</v>
      </c>
      <c r="C85" s="6" t="n">
        <v>7372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519</v>
      </c>
      <c r="B1" s="2" t="s">
        <v>1</v>
      </c>
    </row>
    <row r="2" spans="1:7">
      <c r="B2" s="2" t="s">
        <v>2</v>
      </c>
      <c r="C2" s="2" t="s">
        <v>35</v>
      </c>
      <c r="D2" s="2" t="s">
        <v>88</v>
      </c>
      <c r="E2" s="2" t="s">
        <v>520</v>
      </c>
      <c r="F2" s="2" t="s">
        <v>521</v>
      </c>
      <c r="G2" s="2" t="s">
        <v>522</v>
      </c>
    </row>
    <row r="3" spans="1:7">
      <c r="A3" s="3" t="s">
        <v>523</v>
      </c>
    </row>
    <row r="4" spans="1:7">
      <c r="A4" s="4" t="s">
        <v>524</v>
      </c>
      <c r="B4" s="6" t="n">
        <v>39735200</v>
      </c>
      <c r="C4" s="6" t="n">
        <v>36857900</v>
      </c>
    </row>
    <row r="5" spans="1:7">
      <c r="A5" s="4" t="s">
        <v>525</v>
      </c>
      <c r="B5" s="5" t="n">
        <v>-3013300</v>
      </c>
      <c r="C5" s="5" t="n">
        <v>-2282200</v>
      </c>
    </row>
    <row r="6" spans="1:7">
      <c r="A6" s="4" t="s">
        <v>526</v>
      </c>
      <c r="B6" s="5" t="n">
        <v>36721884</v>
      </c>
      <c r="C6" s="5" t="n">
        <v>34575713</v>
      </c>
    </row>
    <row r="7" spans="1:7">
      <c r="A7" s="3" t="s">
        <v>527</v>
      </c>
    </row>
    <row r="8" spans="1:7">
      <c r="A8" s="4" t="s">
        <v>528</v>
      </c>
      <c r="B8" s="5" t="n">
        <v>2200</v>
      </c>
      <c r="C8" s="5" t="n">
        <v>1300</v>
      </c>
      <c r="D8" s="6" t="n">
        <v>500</v>
      </c>
    </row>
    <row r="9" spans="1:7">
      <c r="A9" s="4" t="s">
        <v>100</v>
      </c>
      <c r="B9" s="5" t="n">
        <v>900500</v>
      </c>
      <c r="C9" s="5" t="n">
        <v>733000</v>
      </c>
      <c r="D9" s="6" t="n">
        <v>419600</v>
      </c>
    </row>
    <row r="10" spans="1:7">
      <c r="A10" s="4" t="s">
        <v>529</v>
      </c>
    </row>
    <row r="11" spans="1:7">
      <c r="A11" s="3" t="s">
        <v>523</v>
      </c>
    </row>
    <row r="12" spans="1:7">
      <c r="A12" s="4" t="s">
        <v>524</v>
      </c>
      <c r="B12" s="5" t="n">
        <v>14813800</v>
      </c>
      <c r="C12" s="5" t="n">
        <v>14529600</v>
      </c>
    </row>
    <row r="13" spans="1:7">
      <c r="A13" s="4" t="s">
        <v>525</v>
      </c>
      <c r="B13" s="5" t="n">
        <v>-12800</v>
      </c>
      <c r="C13" s="5" t="n">
        <v>-10600</v>
      </c>
    </row>
    <row r="14" spans="1:7">
      <c r="A14" s="4" t="s">
        <v>530</v>
      </c>
    </row>
    <row r="15" spans="1:7">
      <c r="A15" s="3" t="s">
        <v>523</v>
      </c>
    </row>
    <row r="16" spans="1:7">
      <c r="A16" s="4" t="s">
        <v>524</v>
      </c>
      <c r="B16" s="5" t="n">
        <v>8514100</v>
      </c>
      <c r="C16" s="5" t="n">
        <v>6725000</v>
      </c>
      <c r="G16" s="6" t="n">
        <v>6725000</v>
      </c>
    </row>
    <row r="17" spans="1:7">
      <c r="A17" s="4" t="s">
        <v>525</v>
      </c>
      <c r="B17" s="5" t="n">
        <v>-561400</v>
      </c>
      <c r="C17" s="5" t="n">
        <v>-436300</v>
      </c>
    </row>
    <row r="18" spans="1:7">
      <c r="A18" s="4" t="s">
        <v>531</v>
      </c>
    </row>
    <row r="19" spans="1:7">
      <c r="A19" s="3" t="s">
        <v>523</v>
      </c>
    </row>
    <row r="20" spans="1:7">
      <c r="A20" s="4" t="s">
        <v>524</v>
      </c>
      <c r="B20" s="5" t="n">
        <v>2899900</v>
      </c>
      <c r="C20" s="5" t="n">
        <v>2899900</v>
      </c>
    </row>
    <row r="21" spans="1:7">
      <c r="A21" s="4" t="s">
        <v>525</v>
      </c>
      <c r="B21" s="5" t="n">
        <v>-1062900</v>
      </c>
      <c r="C21" s="5" t="n">
        <v>-974800</v>
      </c>
    </row>
    <row r="22" spans="1:7">
      <c r="A22" s="4" t="s">
        <v>532</v>
      </c>
    </row>
    <row r="23" spans="1:7">
      <c r="A23" s="3" t="s">
        <v>523</v>
      </c>
    </row>
    <row r="24" spans="1:7">
      <c r="A24" s="4" t="s">
        <v>524</v>
      </c>
      <c r="B24" s="5" t="n">
        <v>1655600</v>
      </c>
      <c r="C24" s="5" t="n">
        <v>1639000</v>
      </c>
    </row>
    <row r="25" spans="1:7">
      <c r="A25" s="4" t="s">
        <v>525</v>
      </c>
      <c r="B25" s="5" t="n">
        <v>-261200</v>
      </c>
      <c r="C25" s="5" t="n">
        <v>-207000</v>
      </c>
    </row>
    <row r="26" spans="1:7">
      <c r="A26" s="4" t="s">
        <v>533</v>
      </c>
    </row>
    <row r="27" spans="1:7">
      <c r="A27" s="3" t="s">
        <v>523</v>
      </c>
    </row>
    <row r="28" spans="1:7">
      <c r="A28" s="4" t="s">
        <v>524</v>
      </c>
      <c r="B28" s="5" t="n">
        <v>4337200</v>
      </c>
      <c r="C28" s="5" t="n">
        <v>4058900</v>
      </c>
    </row>
    <row r="29" spans="1:7">
      <c r="A29" s="4" t="s">
        <v>525</v>
      </c>
      <c r="B29" s="5" t="n">
        <v>-625300</v>
      </c>
      <c r="C29" s="5" t="n">
        <v>-401300</v>
      </c>
    </row>
    <row r="30" spans="1:7">
      <c r="A30" s="4" t="s">
        <v>534</v>
      </c>
    </row>
    <row r="31" spans="1:7">
      <c r="A31" s="3" t="s">
        <v>523</v>
      </c>
    </row>
    <row r="32" spans="1:7">
      <c r="A32" s="4" t="s">
        <v>524</v>
      </c>
      <c r="B32" s="5" t="n">
        <v>1631700</v>
      </c>
      <c r="C32" s="5" t="n">
        <v>1631700</v>
      </c>
      <c r="F32" s="6" t="n">
        <v>1631700</v>
      </c>
    </row>
    <row r="33" spans="1:7">
      <c r="A33" s="4" t="s">
        <v>525</v>
      </c>
      <c r="B33" s="5" t="n">
        <v>-267700</v>
      </c>
      <c r="C33" s="5" t="n">
        <v>-213000</v>
      </c>
    </row>
    <row r="34" spans="1:7">
      <c r="A34" s="4" t="s">
        <v>535</v>
      </c>
    </row>
    <row r="35" spans="1:7">
      <c r="A35" s="3" t="s">
        <v>523</v>
      </c>
    </row>
    <row r="36" spans="1:7">
      <c r="A36" s="4" t="s">
        <v>524</v>
      </c>
      <c r="B36" s="5" t="n">
        <v>5615900</v>
      </c>
      <c r="C36" s="5" t="n">
        <v>4700000</v>
      </c>
      <c r="E36" s="6" t="n">
        <v>4700000</v>
      </c>
    </row>
    <row r="37" spans="1:7">
      <c r="A37" s="4" t="s">
        <v>525</v>
      </c>
      <c r="B37" s="5" t="n">
        <v>-222000</v>
      </c>
      <c r="C37" s="5" t="n">
        <v>-39200</v>
      </c>
    </row>
    <row r="38" spans="1:7">
      <c r="A38" s="4" t="s">
        <v>536</v>
      </c>
    </row>
    <row r="39" spans="1:7">
      <c r="A39" s="3" t="s">
        <v>523</v>
      </c>
    </row>
    <row r="40" spans="1:7">
      <c r="A40" s="4" t="s">
        <v>524</v>
      </c>
      <c r="B40" s="5" t="n">
        <v>267000</v>
      </c>
      <c r="C40" s="5" t="n">
        <v>673800</v>
      </c>
    </row>
    <row r="41" spans="1:7">
      <c r="A41" s="4" t="s">
        <v>525</v>
      </c>
      <c r="B41" s="6" t="n">
        <v>0</v>
      </c>
      <c r="C41" s="6" t="n">
        <v>0</v>
      </c>
    </row>
    <row r="42" spans="1:7">
      <c r="A42" s="4" t="s">
        <v>537</v>
      </c>
    </row>
    <row r="43" spans="1:7">
      <c r="A43" s="3" t="s">
        <v>527</v>
      </c>
    </row>
    <row r="44" spans="1:7">
      <c r="A44" s="4" t="s">
        <v>342</v>
      </c>
      <c r="B44" s="4" t="s">
        <v>343</v>
      </c>
    </row>
    <row r="45" spans="1:7">
      <c r="A45" s="4" t="s">
        <v>538</v>
      </c>
    </row>
    <row r="46" spans="1:7">
      <c r="A46" s="3" t="s">
        <v>527</v>
      </c>
    </row>
    <row r="47" spans="1:7">
      <c r="A47" s="4" t="s">
        <v>342</v>
      </c>
      <c r="B47" s="4" t="s">
        <v>539</v>
      </c>
    </row>
    <row r="48" spans="1:7">
      <c r="A48" s="4" t="s">
        <v>540</v>
      </c>
    </row>
    <row r="49" spans="1:7">
      <c r="A49" s="3" t="s">
        <v>527</v>
      </c>
    </row>
    <row r="50" spans="1:7">
      <c r="A50" s="4" t="s">
        <v>342</v>
      </c>
      <c r="B50" s="4" t="s">
        <v>541</v>
      </c>
    </row>
    <row r="51" spans="1:7">
      <c r="A51" s="4" t="s">
        <v>542</v>
      </c>
    </row>
    <row r="52" spans="1:7">
      <c r="A52" s="3" t="s">
        <v>527</v>
      </c>
    </row>
    <row r="53" spans="1:7">
      <c r="A53" s="4" t="s">
        <v>342</v>
      </c>
      <c r="B53" s="4" t="s">
        <v>541</v>
      </c>
    </row>
    <row r="54" spans="1:7">
      <c r="A54" s="4" t="s">
        <v>543</v>
      </c>
    </row>
    <row r="55" spans="1:7">
      <c r="A55" s="3" t="s">
        <v>527</v>
      </c>
    </row>
    <row r="56" spans="1:7">
      <c r="A56" s="4" t="s">
        <v>342</v>
      </c>
      <c r="B56" s="4" t="s">
        <v>541</v>
      </c>
    </row>
    <row r="57" spans="1:7">
      <c r="A57" s="4" t="s">
        <v>544</v>
      </c>
    </row>
    <row r="58" spans="1:7">
      <c r="A58" s="3" t="s">
        <v>527</v>
      </c>
    </row>
    <row r="59" spans="1:7">
      <c r="A59" s="4" t="s">
        <v>342</v>
      </c>
      <c r="B59" s="4" t="s">
        <v>545</v>
      </c>
    </row>
    <row r="60" spans="1:7">
      <c r="A60" s="4" t="s">
        <v>546</v>
      </c>
    </row>
    <row r="61" spans="1:7">
      <c r="A61" s="3" t="s">
        <v>527</v>
      </c>
    </row>
    <row r="62" spans="1:7">
      <c r="A62" s="4" t="s">
        <v>342</v>
      </c>
      <c r="B62" s="4" t="s">
        <v>545</v>
      </c>
    </row>
    <row r="63" spans="1:7">
      <c r="A63" s="4" t="s">
        <v>547</v>
      </c>
    </row>
    <row r="64" spans="1:7">
      <c r="A64" s="3" t="s">
        <v>527</v>
      </c>
    </row>
    <row r="65" spans="1:7">
      <c r="A65" s="4" t="s">
        <v>342</v>
      </c>
      <c r="B65" s="4" t="s">
        <v>54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50"/>
    <col customWidth="1" max="3" min="3" width="15"/>
    <col customWidth="1" max="4" min="4" width="15"/>
  </cols>
  <sheetData>
    <row r="1" spans="1:4">
      <c r="A1" s="1" t="s">
        <v>549</v>
      </c>
      <c r="B1" s="2" t="s">
        <v>1</v>
      </c>
    </row>
    <row r="2" spans="1:4">
      <c r="B2" s="2" t="s">
        <v>550</v>
      </c>
      <c r="C2" s="2" t="s">
        <v>357</v>
      </c>
      <c r="D2" s="2" t="s">
        <v>358</v>
      </c>
    </row>
    <row r="3" spans="1:4">
      <c r="A3" s="3" t="s">
        <v>551</v>
      </c>
    </row>
    <row r="4" spans="1:4">
      <c r="A4" s="4" t="s">
        <v>366</v>
      </c>
      <c r="B4" s="5" t="n">
        <v>931</v>
      </c>
      <c r="C4" s="5" t="n">
        <v>700</v>
      </c>
      <c r="D4" s="5" t="n">
        <v>14600</v>
      </c>
    </row>
    <row r="5" spans="1:4">
      <c r="A5" s="4" t="s">
        <v>552</v>
      </c>
    </row>
    <row r="6" spans="1:4">
      <c r="A6" s="3" t="s">
        <v>551</v>
      </c>
    </row>
    <row r="7" spans="1:4">
      <c r="A7" s="4" t="s">
        <v>553</v>
      </c>
      <c r="B7" s="5" t="n">
        <v>10</v>
      </c>
    </row>
    <row r="8" spans="1:4">
      <c r="A8" s="4" t="s">
        <v>554</v>
      </c>
      <c r="B8" s="6" t="n">
        <v>0</v>
      </c>
    </row>
    <row r="9" spans="1:4">
      <c r="A9" s="4" t="s">
        <v>415</v>
      </c>
    </row>
    <row r="10" spans="1:4">
      <c r="A10" s="3" t="s">
        <v>551</v>
      </c>
    </row>
    <row r="11" spans="1:4">
      <c r="A11" s="4" t="s">
        <v>555</v>
      </c>
      <c r="B11" s="4" t="s">
        <v>556</v>
      </c>
    </row>
    <row r="12" spans="1:4">
      <c r="A12" s="4" t="s">
        <v>557</v>
      </c>
      <c r="B12" s="4" t="s">
        <v>558</v>
      </c>
    </row>
    <row r="13" spans="1:4">
      <c r="A13" s="4" t="s">
        <v>559</v>
      </c>
    </row>
    <row r="14" spans="1:4">
      <c r="A14" s="3" t="s">
        <v>551</v>
      </c>
    </row>
    <row r="15" spans="1:4">
      <c r="A15" s="4" t="s">
        <v>560</v>
      </c>
      <c r="B15" s="5" t="n">
        <v>11650</v>
      </c>
    </row>
    <row r="16" spans="1:4">
      <c r="A16" s="4" t="s">
        <v>561</v>
      </c>
      <c r="B16" s="5" t="n">
        <v>3</v>
      </c>
    </row>
    <row r="17" spans="1:4">
      <c r="A17" s="4" t="s">
        <v>562</v>
      </c>
      <c r="B17" s="4" t="s">
        <v>556</v>
      </c>
    </row>
    <row r="18" spans="1:4">
      <c r="A18" s="4" t="s">
        <v>555</v>
      </c>
      <c r="B18" s="4" t="s">
        <v>563</v>
      </c>
    </row>
    <row r="19" spans="1:4">
      <c r="A19" s="4" t="s">
        <v>564</v>
      </c>
      <c r="B19" s="4" t="s">
        <v>452</v>
      </c>
    </row>
    <row r="20" spans="1:4">
      <c r="A20" s="4" t="s">
        <v>557</v>
      </c>
      <c r="B20" s="4" t="s">
        <v>565</v>
      </c>
    </row>
    <row r="21" spans="1:4">
      <c r="A21" s="4" t="s">
        <v>566</v>
      </c>
    </row>
    <row r="22" spans="1:4">
      <c r="A22" s="3" t="s">
        <v>551</v>
      </c>
    </row>
    <row r="23" spans="1:4">
      <c r="A23" s="4" t="s">
        <v>567</v>
      </c>
      <c r="B23" s="4" t="s">
        <v>558</v>
      </c>
    </row>
    <row r="24" spans="1:4">
      <c r="A24" s="4" t="s">
        <v>568</v>
      </c>
      <c r="B24" s="6" t="n">
        <v>45600</v>
      </c>
    </row>
    <row r="25" spans="1:4">
      <c r="A25" s="4" t="s">
        <v>569</v>
      </c>
    </row>
    <row r="26" spans="1:4">
      <c r="A26" s="3" t="s">
        <v>551</v>
      </c>
    </row>
    <row r="27" spans="1:4">
      <c r="A27" s="4" t="s">
        <v>567</v>
      </c>
      <c r="B27" s="4" t="s">
        <v>570</v>
      </c>
    </row>
    <row r="28" spans="1:4">
      <c r="A28" s="4" t="s">
        <v>571</v>
      </c>
    </row>
    <row r="29" spans="1:4">
      <c r="A29" s="3" t="s">
        <v>551</v>
      </c>
    </row>
    <row r="30" spans="1:4">
      <c r="A30" s="4" t="s">
        <v>560</v>
      </c>
      <c r="B30" s="5" t="n">
        <v>10000</v>
      </c>
    </row>
    <row r="31" spans="1:4">
      <c r="A31" s="4" t="s">
        <v>572</v>
      </c>
      <c r="B31" s="5" t="n">
        <v>165000</v>
      </c>
    </row>
    <row r="32" spans="1:4">
      <c r="A32" s="4" t="s">
        <v>573</v>
      </c>
      <c r="B32" s="5" t="n">
        <v>13685</v>
      </c>
    </row>
    <row r="33" spans="1:4">
      <c r="A33" s="4" t="s">
        <v>574</v>
      </c>
    </row>
    <row r="34" spans="1:4">
      <c r="A34" s="3" t="s">
        <v>551</v>
      </c>
    </row>
    <row r="35" spans="1:4">
      <c r="A35" s="4" t="s">
        <v>567</v>
      </c>
      <c r="B35" s="4" t="s">
        <v>558</v>
      </c>
    </row>
    <row r="36" spans="1:4">
      <c r="A36" s="4" t="s">
        <v>575</v>
      </c>
    </row>
    <row r="37" spans="1:4">
      <c r="A37" s="3" t="s">
        <v>551</v>
      </c>
    </row>
    <row r="38" spans="1:4">
      <c r="A38" s="4" t="s">
        <v>567</v>
      </c>
      <c r="B38" s="4" t="s">
        <v>570</v>
      </c>
    </row>
    <row r="39" spans="1:4">
      <c r="A39" s="4" t="s">
        <v>576</v>
      </c>
    </row>
    <row r="40" spans="1:4">
      <c r="A40" s="3" t="s">
        <v>551</v>
      </c>
    </row>
    <row r="41" spans="1:4">
      <c r="A41" s="4" t="s">
        <v>560</v>
      </c>
      <c r="B41" s="5" t="n">
        <v>1650</v>
      </c>
    </row>
    <row r="42" spans="1:4">
      <c r="A42" s="4" t="s">
        <v>573</v>
      </c>
      <c r="B42" s="5" t="n">
        <v>1650</v>
      </c>
    </row>
    <row r="43" spans="1:4">
      <c r="A43" s="4" t="s">
        <v>577</v>
      </c>
    </row>
    <row r="44" spans="1:4">
      <c r="A44" s="3" t="s">
        <v>551</v>
      </c>
    </row>
    <row r="45" spans="1:4">
      <c r="A45" s="4" t="s">
        <v>554</v>
      </c>
      <c r="B45" s="6" t="n">
        <v>0</v>
      </c>
    </row>
    <row r="46" spans="1:4">
      <c r="A46" s="4" t="s">
        <v>529</v>
      </c>
    </row>
    <row r="47" spans="1:4">
      <c r="A47" s="3" t="s">
        <v>551</v>
      </c>
    </row>
    <row r="48" spans="1:4">
      <c r="A48" s="4" t="s">
        <v>366</v>
      </c>
      <c r="B48" s="5" t="n">
        <v>27000</v>
      </c>
    </row>
    <row r="49" spans="1:4">
      <c r="A49" s="4" t="s">
        <v>578</v>
      </c>
    </row>
    <row r="50" spans="1:4">
      <c r="A50" s="3" t="s">
        <v>551</v>
      </c>
    </row>
    <row r="51" spans="1:4">
      <c r="A51" s="4" t="s">
        <v>560</v>
      </c>
      <c r="B51" s="5" t="n">
        <v>2698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68"/>
    <col customWidth="1" max="2" min="2" width="25"/>
    <col customWidth="1" max="3" min="3" width="22"/>
    <col customWidth="1" max="4" min="4" width="36"/>
    <col customWidth="1" max="5" min="5" width="55"/>
    <col customWidth="1" max="6" min="6" width="26"/>
    <col customWidth="1" max="7" min="7" width="29"/>
    <col customWidth="1" max="8" min="8" width="13"/>
  </cols>
  <sheetData>
    <row r="1" spans="1:8">
      <c r="A1" s="1" t="s">
        <v>127</v>
      </c>
      <c r="B1" s="2" t="s">
        <v>128</v>
      </c>
      <c r="C1" s="2" t="s">
        <v>129</v>
      </c>
      <c r="D1" s="2" t="s">
        <v>130</v>
      </c>
      <c r="E1" s="2" t="s">
        <v>131</v>
      </c>
      <c r="F1" s="2" t="s">
        <v>132</v>
      </c>
      <c r="G1" s="2" t="s">
        <v>133</v>
      </c>
      <c r="H1" s="2" t="s">
        <v>134</v>
      </c>
    </row>
    <row r="2" spans="1:8">
      <c r="A2" s="4" t="s">
        <v>135</v>
      </c>
      <c r="B2" s="6" t="n">
        <v>433</v>
      </c>
      <c r="C2" s="6" t="n">
        <v>80185</v>
      </c>
      <c r="D2" s="6" t="n">
        <v>172384355</v>
      </c>
      <c r="E2" s="6" t="n">
        <v>0</v>
      </c>
      <c r="F2" s="6" t="n">
        <v>-1407000</v>
      </c>
      <c r="G2" s="6" t="n">
        <v>-100972425</v>
      </c>
      <c r="H2" s="6" t="n">
        <v>70085548</v>
      </c>
    </row>
    <row r="3" spans="1:8">
      <c r="A3" s="4" t="s">
        <v>136</v>
      </c>
      <c r="B3" s="5" t="n">
        <v>432513</v>
      </c>
      <c r="C3" s="5" t="n">
        <v>24054098</v>
      </c>
    </row>
    <row r="4" spans="1:8">
      <c r="A4" s="3" t="s">
        <v>137</v>
      </c>
    </row>
    <row r="5" spans="1:8">
      <c r="A5" s="4" t="s">
        <v>138</v>
      </c>
      <c r="B5" s="6" t="n">
        <v>0</v>
      </c>
      <c r="C5" s="6" t="n">
        <v>0</v>
      </c>
      <c r="D5" s="5" t="n">
        <v>219886</v>
      </c>
      <c r="E5" s="5" t="n">
        <v>0</v>
      </c>
      <c r="F5" s="5" t="n">
        <v>0</v>
      </c>
      <c r="G5" s="5" t="n">
        <v>0</v>
      </c>
      <c r="H5" s="5" t="n">
        <v>219886</v>
      </c>
    </row>
    <row r="6" spans="1:8">
      <c r="A6" s="4" t="s">
        <v>139</v>
      </c>
      <c r="B6" s="6" t="n">
        <v>0</v>
      </c>
      <c r="C6" s="6" t="n">
        <v>-1000</v>
      </c>
      <c r="D6" s="5" t="n">
        <v>-1406000</v>
      </c>
      <c r="E6" s="5" t="n">
        <v>0</v>
      </c>
      <c r="F6" s="5" t="n">
        <v>1407000</v>
      </c>
      <c r="G6" s="5" t="n">
        <v>0</v>
      </c>
      <c r="H6" s="5" t="n">
        <v>0</v>
      </c>
    </row>
    <row r="7" spans="1:8">
      <c r="A7" s="4" t="s">
        <v>140</v>
      </c>
      <c r="B7" s="5" t="n">
        <v>0</v>
      </c>
      <c r="C7" s="5" t="n">
        <v>-300000</v>
      </c>
    </row>
    <row r="8" spans="1:8">
      <c r="A8" s="4" t="s">
        <v>110</v>
      </c>
      <c r="B8" s="6" t="n">
        <v>0</v>
      </c>
      <c r="C8" s="6" t="n">
        <v>0</v>
      </c>
      <c r="D8" s="5" t="n">
        <v>0</v>
      </c>
      <c r="E8" s="5" t="n">
        <v>0</v>
      </c>
      <c r="F8" s="5" t="n">
        <v>0</v>
      </c>
      <c r="G8" s="5" t="n">
        <v>-1310607</v>
      </c>
      <c r="H8" s="5" t="n">
        <v>-1310607</v>
      </c>
    </row>
    <row r="9" spans="1:8">
      <c r="A9" s="4" t="s">
        <v>141</v>
      </c>
      <c r="B9" s="5" t="n">
        <v>0</v>
      </c>
      <c r="C9" s="5" t="n">
        <v>0</v>
      </c>
      <c r="D9" s="5" t="n">
        <v>0</v>
      </c>
      <c r="E9" s="5" t="n">
        <v>3122</v>
      </c>
      <c r="F9" s="5" t="n">
        <v>0</v>
      </c>
      <c r="G9" s="5" t="n">
        <v>0</v>
      </c>
      <c r="H9" s="5" t="n">
        <v>3122</v>
      </c>
    </row>
    <row r="10" spans="1:8">
      <c r="A10" s="4" t="s">
        <v>142</v>
      </c>
      <c r="B10" s="6" t="n">
        <v>433</v>
      </c>
      <c r="C10" s="6" t="n">
        <v>79185</v>
      </c>
      <c r="D10" s="5" t="n">
        <v>171198241</v>
      </c>
      <c r="E10" s="5" t="n">
        <v>3122</v>
      </c>
      <c r="F10" s="5" t="n">
        <v>0</v>
      </c>
      <c r="G10" s="5" t="n">
        <v>-102283032</v>
      </c>
      <c r="H10" s="5" t="n">
        <v>68997949</v>
      </c>
    </row>
    <row r="11" spans="1:8">
      <c r="A11" s="4" t="s">
        <v>143</v>
      </c>
      <c r="B11" s="5" t="n">
        <v>432513</v>
      </c>
      <c r="C11" s="5" t="n">
        <v>23754098</v>
      </c>
    </row>
    <row r="12" spans="1:8">
      <c r="A12" s="3" t="s">
        <v>137</v>
      </c>
    </row>
    <row r="13" spans="1:8">
      <c r="A13" s="4" t="s">
        <v>138</v>
      </c>
      <c r="B13" s="6" t="n">
        <v>0</v>
      </c>
      <c r="C13" s="6" t="n">
        <v>0</v>
      </c>
      <c r="D13" s="5" t="n">
        <v>233245</v>
      </c>
      <c r="E13" s="5" t="n">
        <v>0</v>
      </c>
      <c r="F13" s="5" t="n">
        <v>0</v>
      </c>
      <c r="G13" s="5" t="n">
        <v>0</v>
      </c>
      <c r="H13" s="5" t="n">
        <v>233245</v>
      </c>
    </row>
    <row r="14" spans="1:8">
      <c r="A14" s="4" t="s">
        <v>110</v>
      </c>
      <c r="B14" s="5" t="n">
        <v>0</v>
      </c>
      <c r="C14" s="5" t="n">
        <v>0</v>
      </c>
      <c r="D14" s="5" t="n">
        <v>0</v>
      </c>
      <c r="E14" s="5" t="n">
        <v>0</v>
      </c>
      <c r="F14" s="5" t="n">
        <v>0</v>
      </c>
      <c r="G14" s="5" t="n">
        <v>-1710868</v>
      </c>
      <c r="H14" s="5" t="n">
        <v>-1710868</v>
      </c>
    </row>
    <row r="15" spans="1:8">
      <c r="A15" s="4" t="s">
        <v>141</v>
      </c>
      <c r="B15" s="5" t="n">
        <v>0</v>
      </c>
      <c r="C15" s="5" t="n">
        <v>0</v>
      </c>
      <c r="D15" s="5" t="n">
        <v>0</v>
      </c>
      <c r="E15" s="5" t="n">
        <v>-14227</v>
      </c>
      <c r="F15" s="5" t="n">
        <v>0</v>
      </c>
      <c r="G15" s="5" t="n">
        <v>0</v>
      </c>
      <c r="H15" s="5" t="n">
        <v>-14227</v>
      </c>
    </row>
    <row r="16" spans="1:8">
      <c r="A16" s="4" t="s">
        <v>144</v>
      </c>
      <c r="B16" s="6" t="n">
        <v>433</v>
      </c>
      <c r="C16" s="6" t="n">
        <v>79185</v>
      </c>
      <c r="D16" s="5" t="n">
        <v>171431486</v>
      </c>
      <c r="E16" s="5" t="n">
        <v>-11105</v>
      </c>
      <c r="F16" s="5" t="n">
        <v>0</v>
      </c>
      <c r="G16" s="5" t="n">
        <v>-103993900</v>
      </c>
      <c r="H16" s="5" t="n">
        <v>67506099</v>
      </c>
    </row>
    <row r="17" spans="1:8">
      <c r="A17" s="4" t="s">
        <v>145</v>
      </c>
      <c r="B17" s="5" t="n">
        <v>432513</v>
      </c>
      <c r="C17" s="5" t="n">
        <v>23754098</v>
      </c>
    </row>
    <row r="18" spans="1:8">
      <c r="A18" s="3" t="s">
        <v>137</v>
      </c>
    </row>
    <row r="19" spans="1:8">
      <c r="A19" s="4" t="s">
        <v>138</v>
      </c>
      <c r="B19" s="6" t="n">
        <v>0</v>
      </c>
      <c r="C19" s="6" t="n">
        <v>0</v>
      </c>
      <c r="D19" s="5" t="n">
        <v>324840</v>
      </c>
      <c r="E19" s="5" t="n">
        <v>0</v>
      </c>
      <c r="F19" s="5" t="n">
        <v>0</v>
      </c>
      <c r="G19" s="5" t="n">
        <v>0</v>
      </c>
      <c r="H19" s="5" t="n">
        <v>324840</v>
      </c>
    </row>
    <row r="20" spans="1:8">
      <c r="A20" s="4" t="s">
        <v>146</v>
      </c>
      <c r="B20" s="6" t="n">
        <v>0</v>
      </c>
      <c r="C20" s="6" t="n">
        <v>33</v>
      </c>
      <c r="D20" s="5" t="n">
        <v>74967</v>
      </c>
      <c r="E20" s="5" t="n">
        <v>0</v>
      </c>
      <c r="F20" s="5" t="n">
        <v>0</v>
      </c>
      <c r="G20" s="5" t="n">
        <v>0</v>
      </c>
      <c r="H20" s="5" t="n">
        <v>75000</v>
      </c>
    </row>
    <row r="21" spans="1:8">
      <c r="A21" s="4" t="s">
        <v>147</v>
      </c>
      <c r="B21" s="5" t="n">
        <v>0</v>
      </c>
      <c r="C21" s="5" t="n">
        <v>10000</v>
      </c>
    </row>
    <row r="22" spans="1:8">
      <c r="A22" s="4" t="s">
        <v>148</v>
      </c>
      <c r="B22" s="6" t="n">
        <v>0</v>
      </c>
      <c r="C22" s="6" t="n">
        <v>0</v>
      </c>
      <c r="D22" s="5" t="n">
        <v>0</v>
      </c>
      <c r="E22" s="5" t="n">
        <v>0</v>
      </c>
      <c r="F22" s="5" t="n">
        <v>0</v>
      </c>
      <c r="G22" s="5" t="n">
        <v>1055049</v>
      </c>
      <c r="H22" s="5" t="n">
        <v>1055049</v>
      </c>
    </row>
    <row r="23" spans="1:8">
      <c r="A23" s="4" t="s">
        <v>110</v>
      </c>
      <c r="B23" s="5" t="n">
        <v>0</v>
      </c>
      <c r="C23" s="5" t="n">
        <v>0</v>
      </c>
      <c r="D23" s="5" t="n">
        <v>0</v>
      </c>
      <c r="E23" s="5" t="n">
        <v>0</v>
      </c>
      <c r="F23" s="5" t="n">
        <v>0</v>
      </c>
      <c r="G23" s="5" t="n">
        <v>414680</v>
      </c>
      <c r="H23" s="5" t="n">
        <v>414680</v>
      </c>
    </row>
    <row r="24" spans="1:8">
      <c r="A24" s="4" t="s">
        <v>141</v>
      </c>
      <c r="B24" s="5" t="n">
        <v>0</v>
      </c>
      <c r="C24" s="5" t="n">
        <v>0</v>
      </c>
      <c r="D24" s="5" t="n">
        <v>0</v>
      </c>
      <c r="E24" s="5" t="n">
        <v>77551</v>
      </c>
      <c r="F24" s="5" t="n">
        <v>0</v>
      </c>
      <c r="G24" s="5" t="n">
        <v>0</v>
      </c>
      <c r="H24" s="5" t="n">
        <v>77551</v>
      </c>
    </row>
    <row r="25" spans="1:8">
      <c r="A25" s="4" t="s">
        <v>149</v>
      </c>
      <c r="B25" s="6" t="n">
        <v>433</v>
      </c>
      <c r="C25" s="6" t="n">
        <v>79218</v>
      </c>
      <c r="D25" s="6" t="n">
        <v>171831293</v>
      </c>
      <c r="E25" s="6" t="n">
        <v>66446</v>
      </c>
      <c r="F25" s="6" t="n">
        <v>0</v>
      </c>
      <c r="G25" s="6" t="n">
        <v>-102524171</v>
      </c>
      <c r="H25" s="6" t="n">
        <v>69453219</v>
      </c>
    </row>
    <row r="26" spans="1:8">
      <c r="A26" s="4" t="s">
        <v>150</v>
      </c>
      <c r="B26" s="5" t="n">
        <v>432513</v>
      </c>
      <c r="C26" s="5" t="n">
        <v>2376409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1"/>
  </cols>
  <sheetData>
    <row r="1" spans="1:2">
      <c r="A1" s="1" t="s">
        <v>579</v>
      </c>
      <c r="B1" s="2" t="s">
        <v>1</v>
      </c>
    </row>
    <row r="2" spans="1:2">
      <c r="B2" s="2" t="s">
        <v>580</v>
      </c>
    </row>
    <row r="3" spans="1:2">
      <c r="A3" s="3" t="s">
        <v>581</v>
      </c>
    </row>
    <row r="4" spans="1:2">
      <c r="A4" s="4" t="s">
        <v>582</v>
      </c>
      <c r="B4" s="10" t="n">
        <v>2.9</v>
      </c>
    </row>
    <row r="5" spans="1:2">
      <c r="A5" s="4" t="s">
        <v>583</v>
      </c>
      <c r="B5" s="5" t="n">
        <v>500000</v>
      </c>
    </row>
    <row r="6" spans="1:2">
      <c r="A6" s="4" t="s">
        <v>584</v>
      </c>
    </row>
    <row r="7" spans="1:2">
      <c r="A7" s="3" t="s">
        <v>581</v>
      </c>
    </row>
    <row r="8" spans="1:2">
      <c r="A8" s="4" t="s">
        <v>585</v>
      </c>
      <c r="B8" s="5" t="n">
        <v>32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32"/>
    <col customWidth="1" max="3" min="3" width="15"/>
    <col customWidth="1" max="4" min="4" width="31"/>
    <col customWidth="1" max="5" min="5" width="21"/>
    <col customWidth="1" max="6" min="6" width="21"/>
    <col customWidth="1" max="7" min="7" width="21"/>
    <col customWidth="1" max="8" min="8" width="15"/>
    <col customWidth="1" max="9" min="9" width="15"/>
  </cols>
  <sheetData>
    <row r="1" spans="1:9">
      <c r="A1" s="1" t="s">
        <v>586</v>
      </c>
      <c r="B1" s="2" t="s">
        <v>1</v>
      </c>
    </row>
    <row r="2" spans="1:9">
      <c r="B2" s="2" t="s">
        <v>587</v>
      </c>
      <c r="C2" s="2" t="s">
        <v>410</v>
      </c>
      <c r="D2" s="2" t="s">
        <v>588</v>
      </c>
      <c r="E2" s="2" t="s">
        <v>324</v>
      </c>
      <c r="F2" s="2" t="s">
        <v>589</v>
      </c>
      <c r="G2" s="2" t="s">
        <v>590</v>
      </c>
      <c r="H2" s="2" t="s">
        <v>357</v>
      </c>
      <c r="I2" s="2" t="s">
        <v>358</v>
      </c>
    </row>
    <row r="3" spans="1:9">
      <c r="A3" s="3" t="s">
        <v>591</v>
      </c>
    </row>
    <row r="4" spans="1:9">
      <c r="A4" s="4" t="s">
        <v>366</v>
      </c>
      <c r="B4" s="5" t="n">
        <v>931</v>
      </c>
      <c r="H4" s="5" t="n">
        <v>700</v>
      </c>
      <c r="I4" s="5" t="n">
        <v>14600</v>
      </c>
    </row>
    <row r="5" spans="1:9">
      <c r="A5" s="4" t="s">
        <v>524</v>
      </c>
      <c r="B5" s="6" t="n">
        <v>39735200</v>
      </c>
      <c r="E5" s="6" t="n">
        <v>36857900</v>
      </c>
    </row>
    <row r="6" spans="1:9">
      <c r="A6" s="4" t="s">
        <v>530</v>
      </c>
    </row>
    <row r="7" spans="1:9">
      <c r="A7" s="3" t="s">
        <v>591</v>
      </c>
    </row>
    <row r="8" spans="1:9">
      <c r="A8" s="4" t="s">
        <v>366</v>
      </c>
      <c r="D8" s="5" t="n">
        <v>931</v>
      </c>
    </row>
    <row r="9" spans="1:9">
      <c r="A9" s="4" t="s">
        <v>585</v>
      </c>
      <c r="D9" s="5" t="n">
        <v>830</v>
      </c>
    </row>
    <row r="10" spans="1:9">
      <c r="A10" s="4" t="s">
        <v>592</v>
      </c>
      <c r="D10" s="6" t="n">
        <v>9200000</v>
      </c>
    </row>
    <row r="11" spans="1:9">
      <c r="A11" s="4" t="s">
        <v>593</v>
      </c>
      <c r="D11" s="5" t="n">
        <v>8</v>
      </c>
    </row>
    <row r="12" spans="1:9">
      <c r="A12" s="4" t="s">
        <v>524</v>
      </c>
      <c r="B12" s="5" t="n">
        <v>8514100</v>
      </c>
      <c r="D12" s="6" t="n">
        <v>6725000</v>
      </c>
      <c r="E12" s="5" t="n">
        <v>6725000</v>
      </c>
    </row>
    <row r="13" spans="1:9">
      <c r="A13" s="4" t="s">
        <v>594</v>
      </c>
      <c r="D13" s="6" t="n">
        <v>554100</v>
      </c>
    </row>
    <row r="14" spans="1:9">
      <c r="A14" s="4" t="s">
        <v>534</v>
      </c>
    </row>
    <row r="15" spans="1:9">
      <c r="A15" s="3" t="s">
        <v>591</v>
      </c>
    </row>
    <row r="16" spans="1:9">
      <c r="A16" s="4" t="s">
        <v>524</v>
      </c>
      <c r="B16" s="6" t="n">
        <v>1631700</v>
      </c>
      <c r="E16" s="5" t="n">
        <v>1631700</v>
      </c>
      <c r="G16" s="6" t="n">
        <v>1631700</v>
      </c>
    </row>
    <row r="17" spans="1:9">
      <c r="A17" s="4" t="s">
        <v>564</v>
      </c>
      <c r="B17" s="4" t="s">
        <v>452</v>
      </c>
    </row>
    <row r="18" spans="1:9">
      <c r="A18" s="4" t="s">
        <v>555</v>
      </c>
      <c r="B18" s="4" t="s">
        <v>563</v>
      </c>
    </row>
    <row r="19" spans="1:9">
      <c r="A19" s="4" t="s">
        <v>595</v>
      </c>
      <c r="B19" s="5" t="n">
        <v>200</v>
      </c>
    </row>
    <row r="20" spans="1:9">
      <c r="A20" s="4" t="s">
        <v>535</v>
      </c>
    </row>
    <row r="21" spans="1:9">
      <c r="A21" s="3" t="s">
        <v>591</v>
      </c>
    </row>
    <row r="22" spans="1:9">
      <c r="A22" s="4" t="s">
        <v>524</v>
      </c>
      <c r="B22" s="6" t="n">
        <v>5615900</v>
      </c>
      <c r="E22" s="6" t="n">
        <v>4700000</v>
      </c>
      <c r="F22" s="6" t="n">
        <v>4700000</v>
      </c>
    </row>
    <row r="23" spans="1:9">
      <c r="A23" s="4" t="s">
        <v>416</v>
      </c>
    </row>
    <row r="24" spans="1:9">
      <c r="A24" s="3" t="s">
        <v>413</v>
      </c>
    </row>
    <row r="25" spans="1:9">
      <c r="A25" s="4" t="s">
        <v>404</v>
      </c>
      <c r="C25" s="5" t="n">
        <v>634</v>
      </c>
    </row>
    <row r="26" spans="1:9">
      <c r="A26" s="4" t="s">
        <v>405</v>
      </c>
      <c r="C26" s="4" t="s">
        <v>406</v>
      </c>
    </row>
    <row r="27" spans="1:9">
      <c r="A27" s="4" t="s">
        <v>403</v>
      </c>
    </row>
    <row r="28" spans="1:9">
      <c r="A28" s="3" t="s">
        <v>413</v>
      </c>
    </row>
    <row r="29" spans="1:9">
      <c r="A29" s="4" t="s">
        <v>404</v>
      </c>
      <c r="B29" s="5" t="n">
        <v>40</v>
      </c>
    </row>
    <row r="30" spans="1:9">
      <c r="A30" s="4" t="s">
        <v>405</v>
      </c>
      <c r="B30" s="4" t="s">
        <v>40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60"/>
    <col customWidth="1" max="2" min="2" width="80"/>
    <col customWidth="1" max="3" min="3" width="25"/>
    <col customWidth="1" max="4" min="4" width="21"/>
    <col customWidth="1" max="5" min="5" width="15"/>
    <col customWidth="1" max="6" min="6" width="15"/>
    <col customWidth="1" max="7" min="7" width="15"/>
  </cols>
  <sheetData>
    <row r="1" spans="1:7">
      <c r="A1" s="1" t="s">
        <v>596</v>
      </c>
      <c r="C1" s="2" t="s">
        <v>1</v>
      </c>
    </row>
    <row r="2" spans="1:7">
      <c r="C2" s="2" t="s">
        <v>597</v>
      </c>
      <c r="D2" s="2" t="s">
        <v>324</v>
      </c>
      <c r="E2" s="2" t="s">
        <v>357</v>
      </c>
      <c r="F2" s="2" t="s">
        <v>358</v>
      </c>
      <c r="G2" s="2" t="s">
        <v>598</v>
      </c>
    </row>
    <row r="3" spans="1:7">
      <c r="A3" s="3" t="s">
        <v>599</v>
      </c>
    </row>
    <row r="4" spans="1:7">
      <c r="A4" s="4" t="s">
        <v>366</v>
      </c>
      <c r="C4" s="5" t="n">
        <v>931</v>
      </c>
      <c r="E4" s="5" t="n">
        <v>700</v>
      </c>
      <c r="F4" s="5" t="n">
        <v>14600</v>
      </c>
    </row>
    <row r="5" spans="1:7">
      <c r="A5" s="4" t="s">
        <v>600</v>
      </c>
      <c r="C5" s="6" t="n">
        <v>4659569</v>
      </c>
      <c r="D5" s="6" t="n">
        <v>6248371</v>
      </c>
    </row>
    <row r="6" spans="1:7">
      <c r="A6" s="4" t="s">
        <v>369</v>
      </c>
    </row>
    <row r="7" spans="1:7">
      <c r="A7" s="3" t="s">
        <v>599</v>
      </c>
    </row>
    <row r="8" spans="1:7">
      <c r="A8" s="4" t="s">
        <v>366</v>
      </c>
      <c r="G8" s="5" t="n">
        <v>931</v>
      </c>
    </row>
    <row r="9" spans="1:7">
      <c r="A9" s="4" t="s">
        <v>404</v>
      </c>
      <c r="C9" s="5" t="n">
        <v>151</v>
      </c>
    </row>
    <row r="10" spans="1:7">
      <c r="A10" s="4" t="s">
        <v>601</v>
      </c>
      <c r="B10" s="4" t="s">
        <v>116</v>
      </c>
      <c r="C10" s="6" t="n">
        <v>3037557</v>
      </c>
      <c r="D10" s="5" t="n">
        <v>3623348</v>
      </c>
    </row>
    <row r="11" spans="1:7">
      <c r="A11" s="4" t="s">
        <v>602</v>
      </c>
      <c r="B11" s="4" t="s">
        <v>603</v>
      </c>
      <c r="C11" s="5" t="n">
        <v>196553</v>
      </c>
      <c r="D11" s="5" t="n">
        <v>1199564</v>
      </c>
    </row>
    <row r="12" spans="1:7">
      <c r="A12" s="4" t="s">
        <v>42</v>
      </c>
      <c r="C12" s="6" t="n">
        <v>585700</v>
      </c>
    </row>
    <row r="13" spans="1:7">
      <c r="A13" s="4" t="s">
        <v>380</v>
      </c>
      <c r="C13" s="5" t="n">
        <v>150</v>
      </c>
    </row>
    <row r="14" spans="1:7">
      <c r="A14" s="4" t="s">
        <v>604</v>
      </c>
    </row>
    <row r="15" spans="1:7">
      <c r="A15" s="3" t="s">
        <v>599</v>
      </c>
    </row>
    <row r="16" spans="1:7">
      <c r="A16" s="4" t="s">
        <v>404</v>
      </c>
      <c r="C16" s="5" t="n">
        <v>13900</v>
      </c>
    </row>
    <row r="17" spans="1:7">
      <c r="A17" s="4" t="s">
        <v>605</v>
      </c>
      <c r="C17" s="6" t="n">
        <v>1425459</v>
      </c>
      <c r="D17" s="6" t="n">
        <v>1425459</v>
      </c>
    </row>
    <row r="18" spans="1:7"/>
    <row r="19" spans="1:7">
      <c r="A19" s="4" t="s">
        <v>116</v>
      </c>
      <c r="B19" s="4" t="s">
        <v>606</v>
      </c>
    </row>
    <row r="20" spans="1:7">
      <c r="A20" s="4" t="s">
        <v>603</v>
      </c>
      <c r="B20" s="4" t="s">
        <v>607</v>
      </c>
    </row>
  </sheetData>
  <mergeCells count="4">
    <mergeCell ref="A1:B2"/>
    <mergeCell ref="A18:F18"/>
    <mergeCell ref="B19:F19"/>
    <mergeCell ref="B20:F20"/>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8</v>
      </c>
      <c r="B1" s="2" t="s">
        <v>1</v>
      </c>
    </row>
    <row r="2" spans="1:4">
      <c r="B2" s="2" t="s">
        <v>2</v>
      </c>
      <c r="C2" s="2" t="s">
        <v>35</v>
      </c>
      <c r="D2" s="2" t="s">
        <v>88</v>
      </c>
    </row>
    <row r="3" spans="1:4">
      <c r="A3" s="3" t="s">
        <v>209</v>
      </c>
    </row>
    <row r="4" spans="1:4">
      <c r="A4" s="4" t="s">
        <v>609</v>
      </c>
      <c r="B4" s="4" t="s">
        <v>610</v>
      </c>
    </row>
    <row r="5" spans="1:4">
      <c r="A5" s="4" t="s">
        <v>611</v>
      </c>
      <c r="B5" s="4" t="s">
        <v>610</v>
      </c>
    </row>
    <row r="6" spans="1:4">
      <c r="A6" s="4" t="s">
        <v>612</v>
      </c>
      <c r="B6" s="4" t="s">
        <v>613</v>
      </c>
    </row>
    <row r="7" spans="1:4">
      <c r="A7" s="4" t="s">
        <v>614</v>
      </c>
      <c r="B7" s="4" t="s">
        <v>615</v>
      </c>
    </row>
    <row r="8" spans="1:4">
      <c r="A8" s="3" t="s">
        <v>616</v>
      </c>
    </row>
    <row r="9" spans="1:4">
      <c r="A9" s="4" t="s">
        <v>617</v>
      </c>
      <c r="B9" s="6" t="n">
        <v>1319900</v>
      </c>
      <c r="C9" s="6" t="n">
        <v>1261800</v>
      </c>
      <c r="D9" s="6" t="n">
        <v>0</v>
      </c>
    </row>
    <row r="10" spans="1:4">
      <c r="A10" s="4" t="s">
        <v>618</v>
      </c>
      <c r="D10" s="5" t="n">
        <v>0</v>
      </c>
    </row>
    <row r="11" spans="1:4">
      <c r="A11" s="4" t="s">
        <v>619</v>
      </c>
      <c r="D11" s="5" t="n">
        <v>0</v>
      </c>
    </row>
    <row r="12" spans="1:4">
      <c r="A12" s="4" t="s">
        <v>620</v>
      </c>
      <c r="D12" s="5" t="n">
        <v>110400</v>
      </c>
    </row>
    <row r="13" spans="1:4">
      <c r="A13" s="4" t="s">
        <v>621</v>
      </c>
      <c r="D13" s="5" t="n">
        <v>533000</v>
      </c>
    </row>
    <row r="14" spans="1:4">
      <c r="A14" s="4" t="s">
        <v>622</v>
      </c>
      <c r="B14" s="5" t="n">
        <v>60800</v>
      </c>
      <c r="C14" s="5" t="n">
        <v>58100</v>
      </c>
      <c r="D14" s="5" t="n">
        <v>618400</v>
      </c>
    </row>
    <row r="15" spans="1:4">
      <c r="A15" s="4" t="s">
        <v>623</v>
      </c>
      <c r="B15" s="5" t="n">
        <v>1380700</v>
      </c>
      <c r="C15" s="5" t="n">
        <v>1319900</v>
      </c>
      <c r="D15" s="5" t="n">
        <v>1261800</v>
      </c>
    </row>
    <row r="16" spans="1:4">
      <c r="A16" s="3" t="s">
        <v>624</v>
      </c>
    </row>
    <row r="17" spans="1:4">
      <c r="A17" s="4" t="s">
        <v>617</v>
      </c>
      <c r="B17" s="5" t="n">
        <v>29691700</v>
      </c>
      <c r="C17" s="5" t="n">
        <v>29742900</v>
      </c>
      <c r="D17" s="5" t="n">
        <v>218500</v>
      </c>
    </row>
    <row r="18" spans="1:4">
      <c r="A18" s="4" t="s">
        <v>618</v>
      </c>
      <c r="D18" s="5" t="n">
        <v>28042500</v>
      </c>
    </row>
    <row r="19" spans="1:4">
      <c r="A19" s="4" t="s">
        <v>619</v>
      </c>
      <c r="D19" s="5" t="n">
        <v>2386400</v>
      </c>
    </row>
    <row r="20" spans="1:4">
      <c r="A20" s="4" t="s">
        <v>620</v>
      </c>
      <c r="D20" s="5" t="n">
        <v>-42300</v>
      </c>
    </row>
    <row r="21" spans="1:4">
      <c r="A21" s="4" t="s">
        <v>621</v>
      </c>
      <c r="D21" s="5" t="n">
        <v>-373100</v>
      </c>
    </row>
    <row r="22" spans="1:4">
      <c r="A22" s="4" t="s">
        <v>622</v>
      </c>
      <c r="B22" s="5" t="n">
        <v>-53600</v>
      </c>
      <c r="C22" s="5" t="n">
        <v>-51200</v>
      </c>
      <c r="D22" s="5" t="n">
        <v>-489100</v>
      </c>
    </row>
    <row r="23" spans="1:4">
      <c r="A23" s="4" t="s">
        <v>623</v>
      </c>
      <c r="B23" s="5" t="n">
        <v>29638100</v>
      </c>
      <c r="C23" s="5" t="n">
        <v>29691700</v>
      </c>
      <c r="D23" s="5" t="n">
        <v>29742900</v>
      </c>
    </row>
    <row r="24" spans="1:4">
      <c r="A24" s="3" t="s">
        <v>625</v>
      </c>
    </row>
    <row r="25" spans="1:4">
      <c r="A25" s="4" t="s">
        <v>617</v>
      </c>
      <c r="B25" s="5" t="n">
        <v>1014600</v>
      </c>
      <c r="C25" s="5" t="n">
        <v>1021500</v>
      </c>
      <c r="D25" s="5" t="n">
        <v>31807700</v>
      </c>
    </row>
    <row r="26" spans="1:4">
      <c r="A26" s="4" t="s">
        <v>618</v>
      </c>
      <c r="D26" s="5" t="n">
        <v>-28042500</v>
      </c>
    </row>
    <row r="27" spans="1:4">
      <c r="A27" s="4" t="s">
        <v>619</v>
      </c>
      <c r="D27" s="5" t="n">
        <v>-2386400</v>
      </c>
    </row>
    <row r="28" spans="1:4">
      <c r="A28" s="4" t="s">
        <v>620</v>
      </c>
      <c r="D28" s="5" t="n">
        <v>-68100</v>
      </c>
    </row>
    <row r="29" spans="1:4">
      <c r="A29" s="4" t="s">
        <v>621</v>
      </c>
      <c r="D29" s="5" t="n">
        <v>-159900</v>
      </c>
    </row>
    <row r="30" spans="1:4">
      <c r="A30" s="4" t="s">
        <v>622</v>
      </c>
      <c r="B30" s="5" t="n">
        <v>-7200</v>
      </c>
      <c r="C30" s="5" t="n">
        <v>-6900</v>
      </c>
      <c r="D30" s="5" t="n">
        <v>-129300</v>
      </c>
    </row>
    <row r="31" spans="1:4">
      <c r="A31" s="4" t="s">
        <v>623</v>
      </c>
      <c r="B31" s="5" t="n">
        <v>1007400</v>
      </c>
      <c r="C31" s="5" t="n">
        <v>1014600</v>
      </c>
      <c r="D31" s="5" t="n">
        <v>1021500</v>
      </c>
    </row>
    <row r="32" spans="1:4">
      <c r="A32" s="3" t="s">
        <v>626</v>
      </c>
    </row>
    <row r="33" spans="1:4">
      <c r="A33" s="4" t="s">
        <v>617</v>
      </c>
      <c r="B33" s="5" t="n">
        <v>341558</v>
      </c>
      <c r="C33" s="5" t="n">
        <v>344000</v>
      </c>
      <c r="D33" s="5" t="n">
        <v>11090600</v>
      </c>
    </row>
    <row r="34" spans="1:4">
      <c r="A34" s="4" t="s">
        <v>618</v>
      </c>
      <c r="D34" s="5" t="n">
        <v>-9790000</v>
      </c>
    </row>
    <row r="35" spans="1:4">
      <c r="A35" s="4" t="s">
        <v>619</v>
      </c>
      <c r="D35" s="5" t="n">
        <v>-832100</v>
      </c>
    </row>
    <row r="36" spans="1:4">
      <c r="A36" s="4" t="s">
        <v>620</v>
      </c>
      <c r="D36" s="5" t="n">
        <v>-23800</v>
      </c>
    </row>
    <row r="37" spans="1:4">
      <c r="A37" s="4" t="s">
        <v>621</v>
      </c>
      <c r="D37" s="5" t="n">
        <v>-55800</v>
      </c>
    </row>
    <row r="38" spans="1:4">
      <c r="A38" s="4" t="s">
        <v>622</v>
      </c>
      <c r="B38" s="5" t="n">
        <v>-2500</v>
      </c>
      <c r="C38" s="5" t="n">
        <v>-2400</v>
      </c>
      <c r="D38" s="5" t="n">
        <v>-44900</v>
      </c>
    </row>
    <row r="39" spans="1:4">
      <c r="A39" s="4" t="s">
        <v>623</v>
      </c>
      <c r="B39" s="5" t="n">
        <v>339035</v>
      </c>
      <c r="C39" s="5" t="n">
        <v>341558</v>
      </c>
      <c r="D39" s="5" t="n">
        <v>344000</v>
      </c>
    </row>
    <row r="40" spans="1:4">
      <c r="A40" s="3" t="s">
        <v>627</v>
      </c>
    </row>
    <row r="41" spans="1:4">
      <c r="A41" s="4" t="s">
        <v>617</v>
      </c>
      <c r="B41" s="5" t="n">
        <v>673000</v>
      </c>
      <c r="C41" s="5" t="n">
        <v>677500</v>
      </c>
      <c r="D41" s="5" t="n">
        <v>20717100</v>
      </c>
    </row>
    <row r="42" spans="1:4">
      <c r="A42" s="4" t="s">
        <v>618</v>
      </c>
      <c r="D42" s="5" t="n">
        <v>-18252500</v>
      </c>
    </row>
    <row r="43" spans="1:4">
      <c r="A43" s="4" t="s">
        <v>619</v>
      </c>
      <c r="D43" s="5" t="n">
        <v>-1554300</v>
      </c>
    </row>
    <row r="44" spans="1:4">
      <c r="A44" s="4" t="s">
        <v>620</v>
      </c>
      <c r="D44" s="5" t="n">
        <v>-44300</v>
      </c>
    </row>
    <row r="45" spans="1:4">
      <c r="A45" s="4" t="s">
        <v>621</v>
      </c>
      <c r="D45" s="5" t="n">
        <v>-104100</v>
      </c>
    </row>
    <row r="46" spans="1:4">
      <c r="A46" s="4" t="s">
        <v>622</v>
      </c>
      <c r="B46" s="5" t="n">
        <v>-4700</v>
      </c>
      <c r="C46" s="5" t="n">
        <v>-4500</v>
      </c>
      <c r="D46" s="5" t="n">
        <v>-84400</v>
      </c>
    </row>
    <row r="47" spans="1:4">
      <c r="A47" s="4" t="s">
        <v>623</v>
      </c>
      <c r="B47" s="5" t="n">
        <v>668300</v>
      </c>
      <c r="C47" s="6" t="n">
        <v>673000</v>
      </c>
      <c r="D47" s="6" t="n">
        <v>677500</v>
      </c>
    </row>
    <row r="48" spans="1:4">
      <c r="A48" s="3" t="s">
        <v>628</v>
      </c>
    </row>
    <row r="49" spans="1:4">
      <c r="A49" s="4" t="s">
        <v>629</v>
      </c>
      <c r="B49" s="5" t="n">
        <v>6600000</v>
      </c>
    </row>
    <row r="50" spans="1:4">
      <c r="A50" s="4" t="s">
        <v>630</v>
      </c>
      <c r="B50" s="6" t="n">
        <v>5800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631</v>
      </c>
      <c r="B1" s="2" t="s">
        <v>2</v>
      </c>
      <c r="C1" s="2" t="s">
        <v>35</v>
      </c>
    </row>
    <row r="2" spans="1:3">
      <c r="A2" s="3" t="s">
        <v>212</v>
      </c>
    </row>
    <row r="3" spans="1:3">
      <c r="A3" s="4" t="s">
        <v>56</v>
      </c>
      <c r="B3" s="6" t="n">
        <v>849538</v>
      </c>
      <c r="C3" s="6" t="n">
        <v>380852</v>
      </c>
    </row>
    <row r="4" spans="1:3">
      <c r="A4" s="4" t="s">
        <v>632</v>
      </c>
      <c r="B4" s="5" t="n">
        <v>400000</v>
      </c>
      <c r="C4" s="5" t="n">
        <v>265000</v>
      </c>
    </row>
    <row r="5" spans="1:3">
      <c r="A5" s="4" t="s">
        <v>633</v>
      </c>
      <c r="B5" s="5" t="n">
        <v>29000</v>
      </c>
      <c r="C5" s="5" t="n">
        <v>27000</v>
      </c>
    </row>
    <row r="6" spans="1:3">
      <c r="A6" s="4" t="s">
        <v>634</v>
      </c>
      <c r="B6" s="5" t="n">
        <v>59000</v>
      </c>
      <c r="C6" s="5" t="n">
        <v>48500</v>
      </c>
    </row>
    <row r="7" spans="1:3">
      <c r="A7" s="4" t="s">
        <v>635</v>
      </c>
      <c r="B7" s="6" t="n">
        <v>361500</v>
      </c>
      <c r="C7" s="6" t="n">
        <v>405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27"/>
    <col customWidth="1" max="3" min="3" width="21"/>
  </cols>
  <sheetData>
    <row r="1" spans="1:3">
      <c r="A1" s="1" t="s">
        <v>636</v>
      </c>
      <c r="B1" s="2" t="s">
        <v>1</v>
      </c>
    </row>
    <row r="2" spans="1:3">
      <c r="B2" s="2" t="s">
        <v>637</v>
      </c>
      <c r="C2" s="2" t="s">
        <v>324</v>
      </c>
    </row>
    <row r="3" spans="1:3">
      <c r="A3" s="3" t="s">
        <v>215</v>
      </c>
    </row>
    <row r="4" spans="1:3">
      <c r="A4" s="4" t="s">
        <v>638</v>
      </c>
      <c r="B4" s="6" t="n">
        <v>0</v>
      </c>
      <c r="C4" s="6" t="n">
        <v>0</v>
      </c>
    </row>
    <row r="5" spans="1:3">
      <c r="A5" s="4" t="s">
        <v>552</v>
      </c>
    </row>
    <row r="6" spans="1:3">
      <c r="A6" s="3" t="s">
        <v>639</v>
      </c>
    </row>
    <row r="7" spans="1:3">
      <c r="A7" s="4" t="s">
        <v>640</v>
      </c>
      <c r="B7" s="5" t="n">
        <v>9</v>
      </c>
    </row>
    <row r="8" spans="1:3">
      <c r="A8" s="4" t="s">
        <v>553</v>
      </c>
      <c r="B8" s="5" t="n">
        <v>10</v>
      </c>
    </row>
    <row r="9" spans="1:3">
      <c r="A9" s="4" t="s">
        <v>641</v>
      </c>
      <c r="B9" s="6" t="n">
        <v>0</v>
      </c>
    </row>
    <row r="10" spans="1:3">
      <c r="A10" s="4" t="s">
        <v>642</v>
      </c>
    </row>
    <row r="11" spans="1:3">
      <c r="A11" s="3" t="s">
        <v>639</v>
      </c>
    </row>
    <row r="12" spans="1:3">
      <c r="A12" s="4" t="s">
        <v>643</v>
      </c>
      <c r="B12" s="6" t="n">
        <v>6800000</v>
      </c>
    </row>
    <row r="13" spans="1:3">
      <c r="A13" s="4" t="s">
        <v>644</v>
      </c>
      <c r="B13" s="4" t="s">
        <v>64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24"/>
  </cols>
  <sheetData>
    <row r="1" spans="1:2">
      <c r="A1" s="1" t="s">
        <v>646</v>
      </c>
      <c r="B1" s="2" t="s">
        <v>647</v>
      </c>
    </row>
    <row r="2" spans="1:2">
      <c r="B2" s="2" t="s">
        <v>648</v>
      </c>
    </row>
    <row r="3" spans="1:2">
      <c r="A3" s="3" t="s">
        <v>649</v>
      </c>
    </row>
    <row r="4" spans="1:2">
      <c r="A4" s="4" t="s">
        <v>650</v>
      </c>
      <c r="B4" s="5" t="n">
        <v>11393</v>
      </c>
    </row>
    <row r="5" spans="1:2">
      <c r="A5" s="4" t="s">
        <v>651</v>
      </c>
      <c r="B5" s="4" t="s">
        <v>406</v>
      </c>
    </row>
    <row r="6" spans="1:2">
      <c r="A6" s="4" t="s">
        <v>652</v>
      </c>
      <c r="B6" s="6" t="n">
        <v>6600</v>
      </c>
    </row>
    <row r="7" spans="1:2">
      <c r="A7" s="4" t="s">
        <v>653</v>
      </c>
      <c r="B7" s="4" t="s">
        <v>418</v>
      </c>
    </row>
    <row r="8" spans="1:2">
      <c r="A8" s="4" t="s">
        <v>654</v>
      </c>
      <c r="B8" s="4" t="s">
        <v>65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1"/>
  </cols>
  <sheetData>
    <row r="1" spans="1:2">
      <c r="A1" s="1" t="s">
        <v>656</v>
      </c>
      <c r="B1" s="2" t="s">
        <v>1</v>
      </c>
    </row>
    <row r="2" spans="1:2">
      <c r="B2" s="2" t="s">
        <v>657</v>
      </c>
    </row>
    <row r="3" spans="1:2">
      <c r="A3" s="3" t="s">
        <v>658</v>
      </c>
    </row>
    <row r="4" spans="1:2">
      <c r="A4" s="4" t="s">
        <v>659</v>
      </c>
      <c r="B4" s="6" t="n">
        <v>1</v>
      </c>
    </row>
    <row r="5" spans="1:2">
      <c r="A5" s="4" t="s">
        <v>660</v>
      </c>
      <c r="B5" s="6" t="n">
        <v>432513</v>
      </c>
    </row>
    <row r="6" spans="1:2">
      <c r="A6" s="4" t="s">
        <v>661</v>
      </c>
    </row>
    <row r="7" spans="1:2">
      <c r="A7" s="3" t="s">
        <v>658</v>
      </c>
    </row>
    <row r="8" spans="1:2">
      <c r="A8" s="4" t="s">
        <v>662</v>
      </c>
      <c r="B8" s="6" t="n">
        <v>3602623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69"/>
    <col customWidth="1" max="2" min="2" width="14"/>
    <col customWidth="1" max="3" min="3" width="26"/>
    <col customWidth="1" max="4" min="4" width="25"/>
    <col customWidth="1" max="5" min="5" width="14"/>
  </cols>
  <sheetData>
    <row r="1" spans="1:5">
      <c r="A1" s="1" t="s">
        <v>663</v>
      </c>
      <c r="B1" s="2" t="s">
        <v>664</v>
      </c>
      <c r="C1" s="2" t="s">
        <v>2</v>
      </c>
      <c r="D1" s="2" t="s">
        <v>35</v>
      </c>
      <c r="E1" s="2" t="s">
        <v>88</v>
      </c>
    </row>
    <row r="2" spans="1:5">
      <c r="A2" s="4" t="s">
        <v>665</v>
      </c>
    </row>
    <row r="3" spans="1:5">
      <c r="A3" s="3" t="s">
        <v>666</v>
      </c>
    </row>
    <row r="4" spans="1:5">
      <c r="A4" s="4" t="s">
        <v>667</v>
      </c>
      <c r="C4" s="5" t="n">
        <v>1600000</v>
      </c>
    </row>
    <row r="5" spans="1:5">
      <c r="A5" s="4" t="s">
        <v>668</v>
      </c>
      <c r="C5" s="5" t="n">
        <v>287000</v>
      </c>
    </row>
    <row r="6" spans="1:5">
      <c r="A6" s="3" t="s">
        <v>669</v>
      </c>
    </row>
    <row r="7" spans="1:5">
      <c r="A7" s="4" t="s">
        <v>670</v>
      </c>
      <c r="C7" s="4" t="s">
        <v>671</v>
      </c>
      <c r="D7" s="4" t="s">
        <v>672</v>
      </c>
      <c r="E7" s="4" t="s">
        <v>672</v>
      </c>
    </row>
    <row r="8" spans="1:5">
      <c r="A8" s="4" t="s">
        <v>673</v>
      </c>
      <c r="C8" s="4" t="s">
        <v>674</v>
      </c>
      <c r="D8" s="4" t="s">
        <v>675</v>
      </c>
      <c r="E8" s="4" t="s">
        <v>676</v>
      </c>
    </row>
    <row r="9" spans="1:5">
      <c r="A9" s="4" t="s">
        <v>677</v>
      </c>
      <c r="C9" s="4" t="s">
        <v>678</v>
      </c>
      <c r="D9" s="4" t="s">
        <v>679</v>
      </c>
      <c r="E9" s="4" t="s">
        <v>680</v>
      </c>
    </row>
    <row r="10" spans="1:5">
      <c r="A10" s="4" t="s">
        <v>681</v>
      </c>
      <c r="C10" s="4" t="s">
        <v>682</v>
      </c>
      <c r="D10" s="4" t="s">
        <v>682</v>
      </c>
      <c r="E10" s="4" t="s">
        <v>682</v>
      </c>
    </row>
    <row r="11" spans="1:5">
      <c r="A11" s="4" t="s">
        <v>683</v>
      </c>
      <c r="C11" s="8" t="n">
        <v>4.41</v>
      </c>
      <c r="D11" s="8" t="n">
        <v>3.67</v>
      </c>
      <c r="E11" s="8" t="n">
        <v>2.89</v>
      </c>
    </row>
    <row r="12" spans="1:5">
      <c r="A12" s="4" t="s">
        <v>684</v>
      </c>
    </row>
    <row r="13" spans="1:5">
      <c r="A13" s="3" t="s">
        <v>666</v>
      </c>
    </row>
    <row r="14" spans="1:5">
      <c r="A14" s="4" t="s">
        <v>685</v>
      </c>
      <c r="C14" s="4" t="s">
        <v>672</v>
      </c>
    </row>
    <row r="15" spans="1:5">
      <c r="A15" s="3" t="s">
        <v>686</v>
      </c>
    </row>
    <row r="16" spans="1:5">
      <c r="A16" s="4" t="s">
        <v>687</v>
      </c>
      <c r="C16" s="5" t="n">
        <v>50000</v>
      </c>
    </row>
    <row r="17" spans="1:5">
      <c r="A17" s="4" t="s">
        <v>688</v>
      </c>
    </row>
    <row r="18" spans="1:5">
      <c r="A18" s="3" t="s">
        <v>666</v>
      </c>
    </row>
    <row r="19" spans="1:5">
      <c r="A19" s="4" t="s">
        <v>685</v>
      </c>
      <c r="C19" s="4" t="s">
        <v>672</v>
      </c>
      <c r="D19" s="4" t="s">
        <v>672</v>
      </c>
    </row>
    <row r="20" spans="1:5">
      <c r="A20" s="3" t="s">
        <v>686</v>
      </c>
    </row>
    <row r="21" spans="1:5">
      <c r="A21" s="4" t="s">
        <v>687</v>
      </c>
      <c r="B21" s="5" t="n">
        <v>36000</v>
      </c>
      <c r="C21" s="5" t="n">
        <v>32500</v>
      </c>
      <c r="D21" s="5" t="n">
        <v>32500</v>
      </c>
    </row>
    <row r="22" spans="1:5">
      <c r="A22" s="4" t="s">
        <v>689</v>
      </c>
    </row>
    <row r="23" spans="1:5">
      <c r="A23" s="3" t="s">
        <v>666</v>
      </c>
    </row>
    <row r="24" spans="1:5">
      <c r="A24" s="4" t="s">
        <v>685</v>
      </c>
      <c r="D24" s="4" t="s">
        <v>672</v>
      </c>
    </row>
    <row r="25" spans="1:5">
      <c r="A25" s="3" t="s">
        <v>686</v>
      </c>
    </row>
    <row r="26" spans="1:5">
      <c r="A26" s="4" t="s">
        <v>687</v>
      </c>
      <c r="D26" s="5" t="n">
        <v>110000</v>
      </c>
    </row>
    <row r="27" spans="1:5">
      <c r="A27" s="4" t="s">
        <v>690</v>
      </c>
    </row>
    <row r="28" spans="1:5">
      <c r="A28" s="3" t="s">
        <v>666</v>
      </c>
    </row>
    <row r="29" spans="1:5">
      <c r="A29" s="4" t="s">
        <v>691</v>
      </c>
      <c r="C29" s="5" t="n">
        <v>-2500</v>
      </c>
      <c r="D29" s="5" t="n">
        <v>-15000</v>
      </c>
    </row>
    <row r="30" spans="1:5">
      <c r="A30" s="3" t="s">
        <v>669</v>
      </c>
    </row>
    <row r="31" spans="1:5">
      <c r="A31" s="4" t="s">
        <v>683</v>
      </c>
      <c r="C31" s="8" t="n">
        <v>4.41</v>
      </c>
    </row>
    <row r="32" spans="1:5">
      <c r="A32" s="3" t="s">
        <v>686</v>
      </c>
    </row>
    <row r="33" spans="1:5">
      <c r="A33" s="4" t="s">
        <v>692</v>
      </c>
      <c r="C33" s="5" t="n">
        <v>465500</v>
      </c>
      <c r="D33" s="5" t="n">
        <v>338000</v>
      </c>
    </row>
    <row r="34" spans="1:5">
      <c r="A34" s="4" t="s">
        <v>687</v>
      </c>
      <c r="C34" s="5" t="n">
        <v>82500</v>
      </c>
      <c r="D34" s="5" t="n">
        <v>142500</v>
      </c>
    </row>
    <row r="35" spans="1:5">
      <c r="A35" s="4" t="s">
        <v>693</v>
      </c>
      <c r="C35" s="5" t="n">
        <v>-10000</v>
      </c>
      <c r="D35" s="5" t="n">
        <v>0</v>
      </c>
      <c r="E35" s="5" t="n">
        <v>0</v>
      </c>
    </row>
    <row r="36" spans="1:5">
      <c r="A36" s="4" t="s">
        <v>694</v>
      </c>
      <c r="C36" s="5" t="n">
        <v>-2500</v>
      </c>
      <c r="D36" s="5" t="n">
        <v>-15000</v>
      </c>
    </row>
    <row r="37" spans="1:5">
      <c r="A37" s="4" t="s">
        <v>695</v>
      </c>
      <c r="C37" s="5" t="n">
        <v>535500</v>
      </c>
      <c r="D37" s="5" t="n">
        <v>465500</v>
      </c>
      <c r="E37" s="5" t="n">
        <v>338000</v>
      </c>
    </row>
    <row r="38" spans="1:5">
      <c r="A38" s="4" t="s">
        <v>696</v>
      </c>
      <c r="C38" s="5" t="n">
        <v>379688</v>
      </c>
    </row>
    <row r="39" spans="1:5">
      <c r="A39" s="3" t="s">
        <v>697</v>
      </c>
    </row>
    <row r="40" spans="1:5">
      <c r="A40" s="4" t="s">
        <v>698</v>
      </c>
      <c r="C40" s="8" t="n">
        <v>4.88</v>
      </c>
      <c r="D40" s="8" t="n">
        <v>4.77</v>
      </c>
    </row>
    <row r="41" spans="1:5">
      <c r="A41" s="4" t="s">
        <v>699</v>
      </c>
      <c r="C41" s="11" t="n">
        <v>8.050000000000001</v>
      </c>
      <c r="D41" s="11" t="n">
        <v>5.47</v>
      </c>
    </row>
    <row r="42" spans="1:5">
      <c r="A42" s="4" t="s">
        <v>700</v>
      </c>
      <c r="C42" s="11" t="n">
        <v>7.5</v>
      </c>
      <c r="D42" s="5" t="n">
        <v>0</v>
      </c>
    </row>
    <row r="43" spans="1:5">
      <c r="A43" s="4" t="s">
        <v>701</v>
      </c>
      <c r="C43" s="11" t="n">
        <v>7.5</v>
      </c>
      <c r="D43" s="11" t="n">
        <v>7.88</v>
      </c>
    </row>
    <row r="44" spans="1:5">
      <c r="A44" s="4" t="s">
        <v>702</v>
      </c>
      <c r="C44" s="11" t="n">
        <v>5.31</v>
      </c>
      <c r="D44" s="8" t="n">
        <v>4.88</v>
      </c>
      <c r="E44" s="8" t="n">
        <v>4.77</v>
      </c>
    </row>
    <row r="45" spans="1:5">
      <c r="A45" s="4" t="s">
        <v>703</v>
      </c>
      <c r="C45" s="8" t="n">
        <v>4.66</v>
      </c>
    </row>
    <row r="46" spans="1:5">
      <c r="A46" s="3" t="s">
        <v>704</v>
      </c>
    </row>
    <row r="47" spans="1:5">
      <c r="A47" s="4" t="s">
        <v>705</v>
      </c>
      <c r="C47" s="4" t="s">
        <v>706</v>
      </c>
      <c r="D47" s="4" t="s">
        <v>707</v>
      </c>
      <c r="E47" s="4" t="s">
        <v>708</v>
      </c>
    </row>
    <row r="48" spans="1:5">
      <c r="A48" s="4" t="s">
        <v>709</v>
      </c>
      <c r="C48" s="4" t="s">
        <v>710</v>
      </c>
    </row>
    <row r="49" spans="1:5">
      <c r="A49" s="4" t="s">
        <v>711</v>
      </c>
      <c r="C49" s="6" t="n">
        <v>3180990</v>
      </c>
      <c r="D49" s="6" t="n">
        <v>1007740</v>
      </c>
      <c r="E49" s="6" t="n">
        <v>0</v>
      </c>
    </row>
    <row r="50" spans="1:5">
      <c r="A50" s="4" t="s">
        <v>712</v>
      </c>
      <c r="C50" s="6" t="n">
        <v>2501642</v>
      </c>
    </row>
    <row r="51" spans="1:5">
      <c r="A51" s="4" t="s">
        <v>713</v>
      </c>
    </row>
    <row r="52" spans="1:5">
      <c r="A52" s="3" t="s">
        <v>669</v>
      </c>
    </row>
    <row r="53" spans="1:5">
      <c r="A53" s="4" t="s">
        <v>670</v>
      </c>
      <c r="C53" s="4" t="s">
        <v>714</v>
      </c>
    </row>
    <row r="54" spans="1:5">
      <c r="A54" s="4" t="s">
        <v>715</v>
      </c>
    </row>
    <row r="55" spans="1:5">
      <c r="A55" s="3" t="s">
        <v>669</v>
      </c>
    </row>
    <row r="56" spans="1:5">
      <c r="A56" s="4" t="s">
        <v>670</v>
      </c>
      <c r="C56" s="4" t="s">
        <v>67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6</v>
      </c>
      <c r="B1" s="2" t="s">
        <v>1</v>
      </c>
    </row>
    <row r="2" spans="1:4">
      <c r="B2" s="2" t="s">
        <v>2</v>
      </c>
      <c r="C2" s="2" t="s">
        <v>35</v>
      </c>
      <c r="D2" s="2" t="s">
        <v>88</v>
      </c>
    </row>
    <row r="3" spans="1:4">
      <c r="A3" s="3" t="s">
        <v>717</v>
      </c>
    </row>
    <row r="4" spans="1:4">
      <c r="A4" s="4" t="s">
        <v>718</v>
      </c>
      <c r="B4" s="8" t="n">
        <v>4.41</v>
      </c>
      <c r="C4" s="8" t="n">
        <v>3.67</v>
      </c>
      <c r="D4" s="8" t="n">
        <v>2.89</v>
      </c>
    </row>
    <row r="5" spans="1:4">
      <c r="A5" s="3" t="s">
        <v>704</v>
      </c>
    </row>
    <row r="6" spans="1:4">
      <c r="A6" s="4" t="s">
        <v>719</v>
      </c>
      <c r="B6" s="6" t="n">
        <v>210700</v>
      </c>
      <c r="C6" s="6" t="n">
        <v>90500</v>
      </c>
      <c r="D6" s="6" t="n">
        <v>216900</v>
      </c>
    </row>
    <row r="7" spans="1:4">
      <c r="A7" s="4" t="s">
        <v>720</v>
      </c>
      <c r="B7" s="8" t="n">
        <v>4.41</v>
      </c>
      <c r="C7" s="8" t="n">
        <v>3.67</v>
      </c>
      <c r="D7" s="8" t="n">
        <v>2.89</v>
      </c>
    </row>
    <row r="8" spans="1:4">
      <c r="A8" s="4" t="s">
        <v>154</v>
      </c>
      <c r="B8" s="6" t="n">
        <v>324840</v>
      </c>
      <c r="C8" s="6" t="n">
        <v>233245</v>
      </c>
      <c r="D8" s="6" t="n">
        <v>219886</v>
      </c>
    </row>
    <row r="9" spans="1:4">
      <c r="A9" s="4" t="s">
        <v>721</v>
      </c>
      <c r="B9" s="6" t="n">
        <v>294800</v>
      </c>
    </row>
    <row r="10" spans="1:4">
      <c r="A10" s="4" t="s">
        <v>722</v>
      </c>
      <c r="B10" s="4" t="s">
        <v>406</v>
      </c>
    </row>
    <row r="11" spans="1:4">
      <c r="A11" s="4" t="s">
        <v>690</v>
      </c>
    </row>
    <row r="12" spans="1:4">
      <c r="A12" s="3" t="s">
        <v>686</v>
      </c>
    </row>
    <row r="13" spans="1:4">
      <c r="A13" s="4" t="s">
        <v>723</v>
      </c>
      <c r="B13" s="5" t="n">
        <v>147500</v>
      </c>
    </row>
    <row r="14" spans="1:4">
      <c r="A14" s="4" t="s">
        <v>687</v>
      </c>
      <c r="B14" s="5" t="n">
        <v>82500</v>
      </c>
      <c r="C14" s="5" t="n">
        <v>142500</v>
      </c>
    </row>
    <row r="15" spans="1:4">
      <c r="A15" s="4" t="s">
        <v>724</v>
      </c>
      <c r="B15" s="5" t="n">
        <v>-74167</v>
      </c>
    </row>
    <row r="16" spans="1:4">
      <c r="A16" s="4" t="s">
        <v>725</v>
      </c>
      <c r="B16" s="5" t="n">
        <v>0</v>
      </c>
    </row>
    <row r="17" spans="1:4">
      <c r="A17" s="4" t="s">
        <v>726</v>
      </c>
      <c r="B17" s="5" t="n">
        <v>155833</v>
      </c>
      <c r="C17" s="5" t="n">
        <v>147500</v>
      </c>
    </row>
    <row r="18" spans="1:4">
      <c r="A18" s="3" t="s">
        <v>717</v>
      </c>
    </row>
    <row r="19" spans="1:4">
      <c r="A19" s="4" t="s">
        <v>727</v>
      </c>
      <c r="B19" s="8" t="n">
        <v>3.64</v>
      </c>
    </row>
    <row r="20" spans="1:4">
      <c r="A20" s="4" t="s">
        <v>699</v>
      </c>
      <c r="B20" s="11" t="n">
        <v>4.41</v>
      </c>
    </row>
    <row r="21" spans="1:4">
      <c r="A21" s="4" t="s">
        <v>728</v>
      </c>
      <c r="B21" s="11" t="n">
        <v>2.84</v>
      </c>
    </row>
    <row r="22" spans="1:4">
      <c r="A22" s="4" t="s">
        <v>718</v>
      </c>
      <c r="B22" s="5" t="n">
        <v>0</v>
      </c>
    </row>
    <row r="23" spans="1:4">
      <c r="A23" s="4" t="s">
        <v>729</v>
      </c>
      <c r="B23" s="11" t="n">
        <v>3.76</v>
      </c>
      <c r="C23" s="8" t="n">
        <v>3.64</v>
      </c>
    </row>
    <row r="24" spans="1:4">
      <c r="A24" s="3" t="s">
        <v>704</v>
      </c>
    </row>
    <row r="25" spans="1:4">
      <c r="A25" s="4" t="s">
        <v>720</v>
      </c>
      <c r="B25" s="6"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v>
      </c>
      <c r="B1" s="2" t="s">
        <v>1</v>
      </c>
    </row>
    <row r="2" spans="1:4">
      <c r="B2" s="2" t="s">
        <v>2</v>
      </c>
      <c r="C2" s="2" t="s">
        <v>35</v>
      </c>
      <c r="D2" s="2" t="s">
        <v>88</v>
      </c>
    </row>
    <row r="3" spans="1:4">
      <c r="A3" s="3" t="s">
        <v>152</v>
      </c>
    </row>
    <row r="4" spans="1:4">
      <c r="A4" s="4" t="s">
        <v>110</v>
      </c>
      <c r="B4" s="6" t="n">
        <v>414680</v>
      </c>
      <c r="C4" s="6" t="n">
        <v>-1710868</v>
      </c>
      <c r="D4" s="6" t="n">
        <v>-1310607</v>
      </c>
    </row>
    <row r="5" spans="1:4">
      <c r="A5" s="3" t="s">
        <v>153</v>
      </c>
    </row>
    <row r="6" spans="1:4">
      <c r="A6" s="4" t="s">
        <v>154</v>
      </c>
      <c r="B6" s="5" t="n">
        <v>324840</v>
      </c>
      <c r="C6" s="5" t="n">
        <v>233245</v>
      </c>
      <c r="D6" s="5" t="n">
        <v>219886</v>
      </c>
    </row>
    <row r="7" spans="1:4">
      <c r="A7" s="4" t="s">
        <v>155</v>
      </c>
      <c r="B7" s="5" t="n">
        <v>902676</v>
      </c>
      <c r="C7" s="5" t="n">
        <v>734324</v>
      </c>
      <c r="D7" s="5" t="n">
        <v>420104</v>
      </c>
    </row>
    <row r="8" spans="1:4">
      <c r="A8" s="4" t="s">
        <v>156</v>
      </c>
      <c r="B8" s="5" t="n">
        <v>79860</v>
      </c>
      <c r="C8" s="5" t="n">
        <v>0</v>
      </c>
      <c r="D8" s="5" t="n">
        <v>0</v>
      </c>
    </row>
    <row r="9" spans="1:4">
      <c r="A9" s="4" t="s">
        <v>157</v>
      </c>
      <c r="B9" s="5" t="n">
        <v>10490</v>
      </c>
      <c r="C9" s="5" t="n">
        <v>10488</v>
      </c>
      <c r="D9" s="5" t="n">
        <v>10675</v>
      </c>
    </row>
    <row r="10" spans="1:4">
      <c r="A10" s="4" t="s">
        <v>158</v>
      </c>
      <c r="B10" s="5" t="n">
        <v>-2366</v>
      </c>
      <c r="C10" s="5" t="n">
        <v>-14647</v>
      </c>
      <c r="D10" s="5" t="n">
        <v>-41114</v>
      </c>
    </row>
    <row r="11" spans="1:4">
      <c r="A11" s="4" t="s">
        <v>159</v>
      </c>
      <c r="B11" s="5" t="n">
        <v>-17728</v>
      </c>
      <c r="C11" s="5" t="n">
        <v>-34755</v>
      </c>
      <c r="D11" s="5" t="n">
        <v>-29099</v>
      </c>
    </row>
    <row r="12" spans="1:4">
      <c r="A12" s="3" t="s">
        <v>160</v>
      </c>
    </row>
    <row r="13" spans="1:4">
      <c r="A13" s="4" t="s">
        <v>42</v>
      </c>
      <c r="B13" s="5" t="n">
        <v>-1217292</v>
      </c>
      <c r="C13" s="5" t="n">
        <v>0</v>
      </c>
      <c r="D13" s="5" t="n">
        <v>0</v>
      </c>
    </row>
    <row r="14" spans="1:4">
      <c r="A14" s="4" t="s">
        <v>161</v>
      </c>
      <c r="B14" s="5" t="n">
        <v>-369923</v>
      </c>
      <c r="C14" s="5" t="n">
        <v>-482756</v>
      </c>
      <c r="D14" s="5" t="n">
        <v>-23161</v>
      </c>
    </row>
    <row r="15" spans="1:4">
      <c r="A15" s="4" t="s">
        <v>162</v>
      </c>
      <c r="B15" s="5" t="n">
        <v>-959394</v>
      </c>
      <c r="C15" s="5" t="n">
        <v>-152281</v>
      </c>
      <c r="D15" s="5" t="n">
        <v>-122733</v>
      </c>
    </row>
    <row r="16" spans="1:4">
      <c r="A16" s="4" t="s">
        <v>163</v>
      </c>
      <c r="B16" s="5" t="n">
        <v>-110161</v>
      </c>
      <c r="C16" s="5" t="n">
        <v>-156743</v>
      </c>
      <c r="D16" s="5" t="n">
        <v>-31633</v>
      </c>
    </row>
    <row r="17" spans="1:4">
      <c r="A17" s="4" t="s">
        <v>164</v>
      </c>
      <c r="B17" s="5" t="n">
        <v>750078</v>
      </c>
      <c r="C17" s="5" t="n">
        <v>477538</v>
      </c>
      <c r="D17" s="5" t="n">
        <v>-269428</v>
      </c>
    </row>
    <row r="18" spans="1:4">
      <c r="A18" s="4" t="s">
        <v>165</v>
      </c>
      <c r="B18" s="5" t="n">
        <v>-282000</v>
      </c>
      <c r="C18" s="5" t="n">
        <v>0</v>
      </c>
      <c r="D18" s="5" t="n">
        <v>-292729</v>
      </c>
    </row>
    <row r="19" spans="1:4">
      <c r="A19" s="4" t="s">
        <v>166</v>
      </c>
      <c r="B19" s="5" t="n">
        <v>360611</v>
      </c>
      <c r="C19" s="5" t="n">
        <v>-55803</v>
      </c>
      <c r="D19" s="5" t="n">
        <v>-55802</v>
      </c>
    </row>
    <row r="20" spans="1:4">
      <c r="A20" s="4" t="s">
        <v>167</v>
      </c>
      <c r="B20" s="5" t="n">
        <v>116111</v>
      </c>
      <c r="C20" s="5" t="n">
        <v>-19000</v>
      </c>
      <c r="D20" s="5" t="n">
        <v>-360765</v>
      </c>
    </row>
    <row r="21" spans="1:4">
      <c r="A21" s="4" t="s">
        <v>168</v>
      </c>
      <c r="B21" s="5" t="n">
        <v>482</v>
      </c>
      <c r="C21" s="5" t="n">
        <v>-1171258</v>
      </c>
      <c r="D21" s="5" t="n">
        <v>-1886406</v>
      </c>
    </row>
    <row r="22" spans="1:4">
      <c r="A22" s="4" t="s">
        <v>169</v>
      </c>
      <c r="B22" s="5" t="n">
        <v>0</v>
      </c>
      <c r="C22" s="5" t="n">
        <v>118379</v>
      </c>
      <c r="D22" s="5" t="n">
        <v>1615677</v>
      </c>
    </row>
    <row r="23" spans="1:4">
      <c r="A23" s="4" t="s">
        <v>170</v>
      </c>
      <c r="B23" s="5" t="n">
        <v>482</v>
      </c>
      <c r="C23" s="5" t="n">
        <v>-1052879</v>
      </c>
      <c r="D23" s="5" t="n">
        <v>-270729</v>
      </c>
    </row>
    <row r="24" spans="1:4">
      <c r="A24" s="3" t="s">
        <v>171</v>
      </c>
    </row>
    <row r="25" spans="1:4">
      <c r="A25" s="4" t="s">
        <v>172</v>
      </c>
      <c r="B25" s="5" t="n">
        <v>-1046911</v>
      </c>
      <c r="C25" s="5" t="n">
        <v>-2486403</v>
      </c>
      <c r="D25" s="5" t="n">
        <v>-1209416</v>
      </c>
    </row>
    <row r="26" spans="1:4">
      <c r="A26" s="4" t="s">
        <v>173</v>
      </c>
      <c r="B26" s="5" t="n">
        <v>-241819</v>
      </c>
      <c r="C26" s="5" t="n">
        <v>-4368196</v>
      </c>
      <c r="D26" s="5" t="n">
        <v>0</v>
      </c>
    </row>
    <row r="27" spans="1:4">
      <c r="A27" s="4" t="s">
        <v>174</v>
      </c>
      <c r="B27" s="5" t="n">
        <v>-3977767</v>
      </c>
      <c r="C27" s="5" t="n">
        <v>-902600</v>
      </c>
      <c r="D27" s="5" t="n">
        <v>0</v>
      </c>
    </row>
    <row r="28" spans="1:4">
      <c r="A28" s="4" t="s">
        <v>175</v>
      </c>
      <c r="B28" s="5" t="n">
        <v>34057552</v>
      </c>
      <c r="C28" s="5" t="n">
        <v>9786406</v>
      </c>
      <c r="D28" s="5" t="n">
        <v>2840000</v>
      </c>
    </row>
    <row r="29" spans="1:4">
      <c r="A29" s="4" t="s">
        <v>176</v>
      </c>
      <c r="B29" s="5" t="n">
        <v>-22645017</v>
      </c>
      <c r="C29" s="5" t="n">
        <v>0</v>
      </c>
      <c r="D29" s="5" t="n">
        <v>-25970721</v>
      </c>
    </row>
    <row r="30" spans="1:4">
      <c r="A30" s="4" t="s">
        <v>177</v>
      </c>
      <c r="B30" s="5" t="n">
        <v>0</v>
      </c>
      <c r="C30" s="5" t="n">
        <v>0</v>
      </c>
      <c r="D30" s="5" t="n">
        <v>-6855189</v>
      </c>
    </row>
    <row r="31" spans="1:4">
      <c r="A31" s="4" t="s">
        <v>178</v>
      </c>
      <c r="B31" s="5" t="n">
        <v>-445286</v>
      </c>
      <c r="C31" s="5" t="n">
        <v>-95385</v>
      </c>
      <c r="D31" s="5" t="n">
        <v>-472310</v>
      </c>
    </row>
    <row r="32" spans="1:4">
      <c r="A32" s="4" t="s">
        <v>179</v>
      </c>
      <c r="B32" s="5" t="n">
        <v>5700752</v>
      </c>
      <c r="C32" s="5" t="n">
        <v>1933822</v>
      </c>
      <c r="D32" s="5" t="n">
        <v>-31667636</v>
      </c>
    </row>
    <row r="33" spans="1:4">
      <c r="A33" s="4" t="s">
        <v>180</v>
      </c>
      <c r="B33" s="5" t="n">
        <v>0</v>
      </c>
      <c r="C33" s="5" t="n">
        <v>0</v>
      </c>
      <c r="D33" s="5" t="n">
        <v>-451347</v>
      </c>
    </row>
    <row r="34" spans="1:4">
      <c r="A34" s="4" t="s">
        <v>181</v>
      </c>
      <c r="B34" s="5" t="n">
        <v>5700752</v>
      </c>
      <c r="C34" s="5" t="n">
        <v>1933822</v>
      </c>
      <c r="D34" s="5" t="n">
        <v>-32118983</v>
      </c>
    </row>
    <row r="35" spans="1:4">
      <c r="A35" s="3" t="s">
        <v>182</v>
      </c>
    </row>
    <row r="36" spans="1:4">
      <c r="A36" s="4" t="s">
        <v>183</v>
      </c>
      <c r="B36" s="5" t="n">
        <v>215504</v>
      </c>
      <c r="C36" s="5" t="n">
        <v>0</v>
      </c>
      <c r="D36" s="5" t="n">
        <v>0</v>
      </c>
    </row>
    <row r="37" spans="1:4">
      <c r="A37" s="4" t="s">
        <v>184</v>
      </c>
      <c r="B37" s="5" t="n">
        <v>75000</v>
      </c>
      <c r="C37" s="5" t="n">
        <v>0</v>
      </c>
      <c r="D37" s="5" t="n">
        <v>0</v>
      </c>
    </row>
    <row r="38" spans="1:4">
      <c r="A38" s="4" t="s">
        <v>185</v>
      </c>
      <c r="B38" s="5" t="n">
        <v>-2523</v>
      </c>
      <c r="C38" s="5" t="n">
        <v>-2408</v>
      </c>
      <c r="D38" s="5" t="n">
        <v>-2041</v>
      </c>
    </row>
    <row r="39" spans="1:4">
      <c r="A39" s="4" t="s">
        <v>186</v>
      </c>
      <c r="B39" s="5" t="n">
        <v>287981</v>
      </c>
      <c r="C39" s="5" t="n">
        <v>-2408</v>
      </c>
      <c r="D39" s="5" t="n">
        <v>-2041</v>
      </c>
    </row>
    <row r="40" spans="1:4">
      <c r="A40" s="4" t="s">
        <v>187</v>
      </c>
      <c r="B40" s="5" t="n">
        <v>0</v>
      </c>
      <c r="C40" s="5" t="n">
        <v>0</v>
      </c>
      <c r="D40" s="5" t="n">
        <v>0</v>
      </c>
    </row>
    <row r="41" spans="1:4">
      <c r="A41" s="4" t="s">
        <v>188</v>
      </c>
      <c r="B41" s="5" t="n">
        <v>287981</v>
      </c>
      <c r="C41" s="5" t="n">
        <v>-2408</v>
      </c>
      <c r="D41" s="5" t="n">
        <v>-2041</v>
      </c>
    </row>
    <row r="42" spans="1:4">
      <c r="A42" s="4" t="s">
        <v>189</v>
      </c>
      <c r="B42" s="5" t="n">
        <v>5989215</v>
      </c>
      <c r="C42" s="5" t="n">
        <v>878535</v>
      </c>
      <c r="D42" s="5" t="n">
        <v>-32391753</v>
      </c>
    </row>
    <row r="43" spans="1:4">
      <c r="A43" s="4" t="s">
        <v>190</v>
      </c>
      <c r="B43" s="5" t="n">
        <v>5575823</v>
      </c>
      <c r="C43" s="5" t="n">
        <v>4697288</v>
      </c>
      <c r="D43" s="5" t="n">
        <v>37089041</v>
      </c>
    </row>
    <row r="44" spans="1:4">
      <c r="A44" s="4" t="s">
        <v>191</v>
      </c>
      <c r="B44" s="5" t="n">
        <v>11565038</v>
      </c>
      <c r="C44" s="5" t="n">
        <v>5575823</v>
      </c>
      <c r="D44" s="5" t="n">
        <v>4697288</v>
      </c>
    </row>
    <row r="45" spans="1:4">
      <c r="A45" s="3" t="s">
        <v>192</v>
      </c>
    </row>
    <row r="46" spans="1:4">
      <c r="A46" s="4" t="s">
        <v>193</v>
      </c>
      <c r="B46" s="5" t="n">
        <v>0</v>
      </c>
      <c r="C46" s="5" t="n">
        <v>0</v>
      </c>
      <c r="D46" s="5" t="n">
        <v>1407000</v>
      </c>
    </row>
    <row r="47" spans="1:4">
      <c r="A47" s="4" t="s">
        <v>194</v>
      </c>
      <c r="B47" s="5" t="n">
        <v>89609</v>
      </c>
      <c r="C47" s="5" t="n">
        <v>0</v>
      </c>
      <c r="D47" s="5" t="n">
        <v>0</v>
      </c>
    </row>
    <row r="48" spans="1:4">
      <c r="A48" s="4" t="s">
        <v>195</v>
      </c>
      <c r="B48" s="6" t="n">
        <v>3977767</v>
      </c>
      <c r="C48" s="6" t="n">
        <v>0</v>
      </c>
      <c r="D48"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730</v>
      </c>
      <c r="B1" s="2" t="s">
        <v>1</v>
      </c>
    </row>
    <row r="2" spans="1:4">
      <c r="B2" s="2" t="s">
        <v>2</v>
      </c>
      <c r="C2" s="2" t="s">
        <v>35</v>
      </c>
      <c r="D2" s="2" t="s">
        <v>88</v>
      </c>
    </row>
    <row r="3" spans="1:4">
      <c r="A3" s="3" t="s">
        <v>218</v>
      </c>
    </row>
    <row r="4" spans="1:4">
      <c r="A4" s="4" t="s">
        <v>731</v>
      </c>
      <c r="B4" s="5" t="n">
        <v>92</v>
      </c>
    </row>
    <row r="5" spans="1:4">
      <c r="A5" s="4" t="s">
        <v>732</v>
      </c>
      <c r="B5" s="8" t="n">
        <v>1.8</v>
      </c>
    </row>
    <row r="6" spans="1:4">
      <c r="A6" s="4" t="s">
        <v>733</v>
      </c>
      <c r="B6" s="4" t="s">
        <v>734</v>
      </c>
    </row>
    <row r="7" spans="1:4">
      <c r="A7" s="4" t="s">
        <v>735</v>
      </c>
      <c r="B7" s="5" t="n">
        <v>0</v>
      </c>
      <c r="C7" s="5" t="n">
        <v>0</v>
      </c>
      <c r="D7" s="5"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6</v>
      </c>
      <c r="B1" s="2" t="s">
        <v>1</v>
      </c>
    </row>
    <row r="2" spans="1:4">
      <c r="B2" s="2" t="s">
        <v>2</v>
      </c>
      <c r="C2" s="2" t="s">
        <v>35</v>
      </c>
      <c r="D2" s="2" t="s">
        <v>88</v>
      </c>
    </row>
    <row r="3" spans="1:4">
      <c r="A3" s="4" t="s">
        <v>737</v>
      </c>
    </row>
    <row r="4" spans="1:4">
      <c r="A4" s="3" t="s">
        <v>738</v>
      </c>
    </row>
    <row r="5" spans="1:4">
      <c r="A5" s="4" t="s">
        <v>739</v>
      </c>
      <c r="B5" s="4" t="s">
        <v>740</v>
      </c>
      <c r="C5" s="4" t="s">
        <v>741</v>
      </c>
      <c r="D5" s="4" t="s">
        <v>742</v>
      </c>
    </row>
    <row r="6" spans="1:4">
      <c r="A6" s="4" t="s">
        <v>743</v>
      </c>
    </row>
    <row r="7" spans="1:4">
      <c r="A7" s="3" t="s">
        <v>738</v>
      </c>
    </row>
    <row r="8" spans="1:4">
      <c r="A8" s="4" t="s">
        <v>739</v>
      </c>
      <c r="B8" s="4" t="s">
        <v>744</v>
      </c>
      <c r="C8" s="4" t="s">
        <v>745</v>
      </c>
      <c r="D8" s="4" t="s">
        <v>746</v>
      </c>
    </row>
    <row r="9" spans="1:4">
      <c r="A9" s="4" t="s">
        <v>747</v>
      </c>
      <c r="B9" s="5" t="n">
        <v>1</v>
      </c>
      <c r="C9" s="5" t="n">
        <v>1</v>
      </c>
      <c r="D9" s="5" t="n">
        <v>1</v>
      </c>
    </row>
    <row r="10" spans="1:4">
      <c r="A10" s="4" t="s">
        <v>748</v>
      </c>
    </row>
    <row r="11" spans="1:4">
      <c r="A11" s="3" t="s">
        <v>738</v>
      </c>
    </row>
    <row r="12" spans="1:4">
      <c r="A12" s="4" t="s">
        <v>739</v>
      </c>
      <c r="B12" s="4" t="s">
        <v>749</v>
      </c>
    </row>
    <row r="13" spans="1:4">
      <c r="A13" s="4" t="s">
        <v>747</v>
      </c>
      <c r="B13" s="5" t="n">
        <v>1</v>
      </c>
    </row>
    <row r="14" spans="1:4">
      <c r="A14" s="4" t="s">
        <v>750</v>
      </c>
    </row>
    <row r="15" spans="1:4">
      <c r="A15" s="3" t="s">
        <v>738</v>
      </c>
    </row>
    <row r="16" spans="1:4">
      <c r="A16" s="4" t="s">
        <v>739</v>
      </c>
      <c r="C16" s="4" t="s">
        <v>746</v>
      </c>
      <c r="D16" s="4" t="s">
        <v>751</v>
      </c>
    </row>
    <row r="17" spans="1:4">
      <c r="A17" s="4" t="s">
        <v>747</v>
      </c>
      <c r="C17" s="5" t="n">
        <v>2</v>
      </c>
      <c r="D17" s="5" t="n">
        <v>2</v>
      </c>
    </row>
    <row r="18" spans="1:4">
      <c r="A18" s="4" t="s">
        <v>752</v>
      </c>
    </row>
    <row r="19" spans="1:4">
      <c r="A19" s="3" t="s">
        <v>738</v>
      </c>
    </row>
    <row r="20" spans="1:4">
      <c r="A20" s="4" t="s">
        <v>739</v>
      </c>
      <c r="B20" s="4" t="s">
        <v>563</v>
      </c>
    </row>
    <row r="21" spans="1:4">
      <c r="A21" s="4" t="s">
        <v>747</v>
      </c>
      <c r="B21" s="5" t="n">
        <v>2</v>
      </c>
    </row>
    <row r="22" spans="1:4">
      <c r="A22" s="4" t="s">
        <v>753</v>
      </c>
    </row>
    <row r="23" spans="1:4">
      <c r="A23" s="3" t="s">
        <v>738</v>
      </c>
    </row>
    <row r="24" spans="1:4">
      <c r="A24" s="4" t="s">
        <v>739</v>
      </c>
      <c r="C24" s="4" t="s">
        <v>741</v>
      </c>
      <c r="D24" s="4" t="s">
        <v>682</v>
      </c>
    </row>
    <row r="25" spans="1:4">
      <c r="A25" s="4" t="s">
        <v>754</v>
      </c>
    </row>
    <row r="26" spans="1:4">
      <c r="A26" s="3" t="s">
        <v>738</v>
      </c>
    </row>
    <row r="27" spans="1:4">
      <c r="A27" s="4" t="s">
        <v>739</v>
      </c>
      <c r="B27" s="4" t="s">
        <v>755</v>
      </c>
    </row>
    <row r="28" spans="1:4">
      <c r="A28" s="4" t="s">
        <v>756</v>
      </c>
    </row>
    <row r="29" spans="1:4">
      <c r="A29" s="3" t="s">
        <v>738</v>
      </c>
    </row>
    <row r="30" spans="1:4">
      <c r="A30" s="4" t="s">
        <v>739</v>
      </c>
      <c r="C30" s="4" t="s">
        <v>757</v>
      </c>
      <c r="D30" s="4" t="s">
        <v>751</v>
      </c>
    </row>
    <row r="31" spans="1:4">
      <c r="A31" s="4" t="s">
        <v>758</v>
      </c>
    </row>
    <row r="32" spans="1:4">
      <c r="A32" s="3" t="s">
        <v>738</v>
      </c>
    </row>
    <row r="33" spans="1:4">
      <c r="A33" s="4" t="s">
        <v>739</v>
      </c>
      <c r="B33" s="4" t="s">
        <v>759</v>
      </c>
    </row>
    <row r="34" spans="1:4">
      <c r="A34" s="4" t="s">
        <v>760</v>
      </c>
    </row>
    <row r="35" spans="1:4">
      <c r="A35" s="3" t="s">
        <v>738</v>
      </c>
    </row>
    <row r="36" spans="1:4">
      <c r="A36" s="4" t="s">
        <v>739</v>
      </c>
      <c r="B36" s="4" t="s">
        <v>761</v>
      </c>
      <c r="C36" s="4" t="s">
        <v>762</v>
      </c>
    </row>
    <row r="37" spans="1:4">
      <c r="A37" s="4" t="s">
        <v>763</v>
      </c>
    </row>
    <row r="38" spans="1:4">
      <c r="A38" s="3" t="s">
        <v>738</v>
      </c>
    </row>
    <row r="39" spans="1:4">
      <c r="A39" s="4" t="s">
        <v>739</v>
      </c>
      <c r="C39" s="4" t="s">
        <v>764</v>
      </c>
    </row>
    <row r="40" spans="1:4">
      <c r="A40" s="4" t="s">
        <v>747</v>
      </c>
      <c r="C40" s="5" t="n">
        <v>1</v>
      </c>
    </row>
    <row r="41" spans="1:4">
      <c r="A41" s="4" t="s">
        <v>765</v>
      </c>
    </row>
    <row r="42" spans="1:4">
      <c r="A42" s="3" t="s">
        <v>738</v>
      </c>
    </row>
    <row r="43" spans="1:4">
      <c r="A43" s="4" t="s">
        <v>747</v>
      </c>
      <c r="B43" s="5" t="n">
        <v>2</v>
      </c>
    </row>
    <row r="44" spans="1:4">
      <c r="A44" s="4" t="s">
        <v>766</v>
      </c>
    </row>
    <row r="45" spans="1:4">
      <c r="A45" s="3" t="s">
        <v>738</v>
      </c>
    </row>
    <row r="46" spans="1:4">
      <c r="A46" s="4" t="s">
        <v>739</v>
      </c>
      <c r="B46" s="4" t="s">
        <v>767</v>
      </c>
    </row>
    <row r="47" spans="1:4">
      <c r="A47" s="4" t="s">
        <v>768</v>
      </c>
    </row>
    <row r="48" spans="1:4">
      <c r="A48" s="3" t="s">
        <v>738</v>
      </c>
    </row>
    <row r="49" spans="1:4">
      <c r="A49" s="4" t="s">
        <v>739</v>
      </c>
      <c r="B49" s="4" t="s">
        <v>757</v>
      </c>
    </row>
    <row r="50" spans="1:4">
      <c r="A50" s="4" t="s">
        <v>769</v>
      </c>
    </row>
    <row r="51" spans="1:4">
      <c r="A51" s="3" t="s">
        <v>738</v>
      </c>
    </row>
    <row r="52" spans="1:4">
      <c r="A52" s="4" t="s">
        <v>739</v>
      </c>
      <c r="B52" s="4" t="s">
        <v>556</v>
      </c>
      <c r="C52" s="4" t="s">
        <v>77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771</v>
      </c>
      <c r="B1" s="2" t="s">
        <v>772</v>
      </c>
      <c r="C1" s="2" t="s">
        <v>773</v>
      </c>
      <c r="D1" s="2" t="s">
        <v>1</v>
      </c>
    </row>
    <row r="2" spans="1:6">
      <c r="B2" s="2" t="s">
        <v>774</v>
      </c>
      <c r="C2" s="2" t="s">
        <v>2</v>
      </c>
      <c r="D2" s="2" t="s">
        <v>2</v>
      </c>
      <c r="E2" s="2" t="s">
        <v>35</v>
      </c>
      <c r="F2" s="2" t="s">
        <v>88</v>
      </c>
    </row>
    <row r="3" spans="1:6">
      <c r="A3" s="3" t="s">
        <v>775</v>
      </c>
    </row>
    <row r="4" spans="1:6">
      <c r="A4" s="4" t="s">
        <v>776</v>
      </c>
      <c r="C4" s="6" t="n">
        <v>2009800</v>
      </c>
      <c r="D4" s="6" t="n">
        <v>2009800</v>
      </c>
      <c r="E4" s="6" t="n">
        <v>2893600</v>
      </c>
    </row>
    <row r="5" spans="1:6">
      <c r="A5" s="4" t="s">
        <v>777</v>
      </c>
      <c r="C5" s="5" t="n">
        <v>282000</v>
      </c>
      <c r="D5" s="5" t="n">
        <v>282000</v>
      </c>
      <c r="E5" s="5" t="n">
        <v>0</v>
      </c>
    </row>
    <row r="6" spans="1:6">
      <c r="A6" s="4" t="s">
        <v>166</v>
      </c>
      <c r="C6" s="5" t="n">
        <v>28600</v>
      </c>
      <c r="D6" s="5" t="n">
        <v>28600</v>
      </c>
      <c r="E6" s="5" t="n">
        <v>316400</v>
      </c>
    </row>
    <row r="7" spans="1:6">
      <c r="A7" s="4" t="s">
        <v>778</v>
      </c>
      <c r="C7" s="5" t="n">
        <v>-104900</v>
      </c>
      <c r="D7" s="5" t="n">
        <v>-104900</v>
      </c>
      <c r="E7" s="5" t="n">
        <v>289200</v>
      </c>
    </row>
    <row r="8" spans="1:6">
      <c r="A8" s="4" t="s">
        <v>95</v>
      </c>
      <c r="C8" s="5" t="n">
        <v>80500</v>
      </c>
      <c r="D8" s="5" t="n">
        <v>80500</v>
      </c>
      <c r="E8" s="5" t="n">
        <v>88000</v>
      </c>
    </row>
    <row r="9" spans="1:6">
      <c r="A9" s="4" t="s">
        <v>779</v>
      </c>
      <c r="C9" s="5" t="n">
        <v>-2014000</v>
      </c>
      <c r="D9" s="5" t="n">
        <v>-2014000</v>
      </c>
      <c r="E9" s="5" t="n">
        <v>-3587200</v>
      </c>
    </row>
    <row r="10" spans="1:6">
      <c r="A10" s="4" t="s">
        <v>780</v>
      </c>
      <c r="C10" s="6" t="n">
        <v>282000</v>
      </c>
      <c r="D10" s="5" t="n">
        <v>282000</v>
      </c>
      <c r="E10" s="5" t="n">
        <v>0</v>
      </c>
    </row>
    <row r="11" spans="1:6">
      <c r="A11" s="3" t="s">
        <v>781</v>
      </c>
    </row>
    <row r="12" spans="1:6">
      <c r="A12" s="4" t="s">
        <v>782</v>
      </c>
      <c r="D12" s="5" t="n">
        <v>34100</v>
      </c>
      <c r="E12" s="5" t="n">
        <v>-571500</v>
      </c>
      <c r="F12" s="6" t="n">
        <v>-420300</v>
      </c>
    </row>
    <row r="13" spans="1:6">
      <c r="A13" s="4" t="s">
        <v>783</v>
      </c>
      <c r="D13" s="5" t="n">
        <v>4600</v>
      </c>
      <c r="E13" s="5" t="n">
        <v>-55500</v>
      </c>
      <c r="F13" s="5" t="n">
        <v>-40700</v>
      </c>
    </row>
    <row r="14" spans="1:6">
      <c r="A14" s="4" t="s">
        <v>784</v>
      </c>
      <c r="D14" s="5" t="n">
        <v>97800</v>
      </c>
      <c r="E14" s="5" t="n">
        <v>90300</v>
      </c>
      <c r="F14" s="5" t="n">
        <v>84500</v>
      </c>
    </row>
    <row r="15" spans="1:6">
      <c r="A15" s="4" t="s">
        <v>785</v>
      </c>
      <c r="D15" s="5" t="n">
        <v>1196464</v>
      </c>
      <c r="E15" s="5" t="n">
        <v>0</v>
      </c>
      <c r="F15" s="5" t="n">
        <v>0</v>
      </c>
    </row>
    <row r="16" spans="1:6">
      <c r="A16" s="4" t="s">
        <v>786</v>
      </c>
      <c r="D16" s="5" t="n">
        <v>17589</v>
      </c>
      <c r="E16" s="5" t="n">
        <v>0</v>
      </c>
      <c r="F16" s="5" t="n">
        <v>0</v>
      </c>
    </row>
    <row r="17" spans="1:6">
      <c r="A17" s="4" t="s">
        <v>787</v>
      </c>
      <c r="D17" s="5" t="n">
        <v>240352</v>
      </c>
      <c r="E17" s="5" t="n">
        <v>0</v>
      </c>
      <c r="F17" s="5" t="n">
        <v>0</v>
      </c>
    </row>
    <row r="18" spans="1:6">
      <c r="A18" s="4" t="s">
        <v>777</v>
      </c>
      <c r="D18" s="5" t="n">
        <v>-282000</v>
      </c>
      <c r="E18" s="5" t="n">
        <v>0</v>
      </c>
      <c r="F18" s="5" t="n">
        <v>0</v>
      </c>
    </row>
    <row r="19" spans="1:6">
      <c r="A19" s="4" t="s">
        <v>95</v>
      </c>
      <c r="D19" s="5" t="n">
        <v>-17705</v>
      </c>
      <c r="E19" s="5" t="n">
        <v>0</v>
      </c>
      <c r="F19" s="5" t="n">
        <v>0</v>
      </c>
    </row>
    <row r="20" spans="1:6">
      <c r="A20" s="4" t="s">
        <v>788</v>
      </c>
      <c r="D20" s="5" t="n">
        <v>-1573200</v>
      </c>
      <c r="E20" s="5" t="n">
        <v>536700</v>
      </c>
      <c r="F20" s="5" t="n">
        <v>376500</v>
      </c>
    </row>
    <row r="21" spans="1:6">
      <c r="A21" s="4" t="s">
        <v>789</v>
      </c>
      <c r="D21" s="5" t="n">
        <v>-282000</v>
      </c>
      <c r="E21" s="6" t="n">
        <v>0</v>
      </c>
      <c r="F21" s="6" t="n">
        <v>0</v>
      </c>
    </row>
    <row r="22" spans="1:6">
      <c r="A22" s="4" t="s">
        <v>790</v>
      </c>
      <c r="B22" s="4" t="s">
        <v>791</v>
      </c>
      <c r="C22" s="4" t="s">
        <v>745</v>
      </c>
    </row>
    <row r="23" spans="1:6">
      <c r="A23" s="3" t="s">
        <v>792</v>
      </c>
    </row>
    <row r="24" spans="1:6">
      <c r="A24" s="4" t="s">
        <v>776</v>
      </c>
      <c r="C24" s="6" t="n">
        <v>8200000</v>
      </c>
      <c r="D24" s="5" t="n">
        <v>8200000</v>
      </c>
    </row>
    <row r="25" spans="1:6">
      <c r="A25" s="4" t="s">
        <v>424</v>
      </c>
      <c r="D25" s="6" t="n">
        <v>-1200000</v>
      </c>
    </row>
    <row r="26" spans="1:6">
      <c r="A26" s="4" t="s">
        <v>661</v>
      </c>
    </row>
    <row r="27" spans="1:6">
      <c r="A27" s="3" t="s">
        <v>792</v>
      </c>
    </row>
    <row r="28" spans="1:6">
      <c r="A28" s="4" t="s">
        <v>793</v>
      </c>
      <c r="D28" s="4" t="s">
        <v>794</v>
      </c>
    </row>
    <row r="29" spans="1:6">
      <c r="A29" s="4" t="s">
        <v>340</v>
      </c>
    </row>
    <row r="30" spans="1:6">
      <c r="A30" s="3" t="s">
        <v>792</v>
      </c>
    </row>
    <row r="31" spans="1:6">
      <c r="A31" s="4" t="s">
        <v>793</v>
      </c>
      <c r="D31" s="4" t="s">
        <v>795</v>
      </c>
    </row>
  </sheetData>
  <mergeCells count="2">
    <mergeCell ref="A1:A2"/>
    <mergeCell ref="D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34"/>
    <col customWidth="1" max="2" min="2" width="16"/>
    <col customWidth="1" max="3" min="3" width="14"/>
    <col customWidth="1" max="4" min="4" width="14"/>
  </cols>
  <sheetData>
    <row r="1" spans="1:4">
      <c r="A1" s="1" t="s">
        <v>796</v>
      </c>
      <c r="B1" s="2" t="s">
        <v>1</v>
      </c>
    </row>
    <row r="2" spans="1:4">
      <c r="B2" s="2" t="s">
        <v>2</v>
      </c>
      <c r="C2" s="2" t="s">
        <v>35</v>
      </c>
      <c r="D2" s="2" t="s">
        <v>88</v>
      </c>
    </row>
    <row r="3" spans="1:4">
      <c r="A3" s="3" t="s">
        <v>227</v>
      </c>
    </row>
    <row r="4" spans="1:4">
      <c r="A4" s="4" t="s">
        <v>797</v>
      </c>
      <c r="B4" s="6" t="n">
        <v>5900</v>
      </c>
      <c r="C4" s="6" t="n">
        <v>4200</v>
      </c>
      <c r="D4" s="6" t="n">
        <v>5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73"/>
    <col customWidth="1" max="2" min="2" width="21"/>
    <col customWidth="1" max="3" min="3" width="20"/>
    <col customWidth="1" max="4" min="4" width="21"/>
    <col customWidth="1" max="5" min="5" width="21"/>
    <col customWidth="1" max="6" min="6" width="21"/>
    <col customWidth="1" max="7" min="7" width="20"/>
    <col customWidth="1" max="8" min="8" width="21"/>
    <col customWidth="1" max="9" min="9" width="21"/>
    <col customWidth="1" max="10" min="10" width="33"/>
    <col customWidth="1" max="11" min="11" width="21"/>
    <col customWidth="1" max="12" min="12" width="21"/>
  </cols>
  <sheetData>
    <row r="1" spans="1:12">
      <c r="A1" s="1" t="s">
        <v>798</v>
      </c>
      <c r="B1" s="2" t="s">
        <v>345</v>
      </c>
      <c r="J1" s="2" t="s">
        <v>1</v>
      </c>
    </row>
    <row r="2" spans="1:12">
      <c r="B2" s="2" t="s">
        <v>448</v>
      </c>
      <c r="C2" s="2" t="s">
        <v>347</v>
      </c>
      <c r="D2" s="2" t="s">
        <v>348</v>
      </c>
      <c r="E2" s="2" t="s">
        <v>349</v>
      </c>
      <c r="F2" s="2" t="s">
        <v>324</v>
      </c>
      <c r="G2" s="2" t="s">
        <v>350</v>
      </c>
      <c r="H2" s="2" t="s">
        <v>351</v>
      </c>
      <c r="I2" s="2" t="s">
        <v>352</v>
      </c>
      <c r="J2" s="2" t="s">
        <v>799</v>
      </c>
      <c r="K2" s="2" t="s">
        <v>324</v>
      </c>
      <c r="L2" s="2" t="s">
        <v>325</v>
      </c>
    </row>
    <row r="3" spans="1:12">
      <c r="A3" s="3" t="s">
        <v>233</v>
      </c>
    </row>
    <row r="4" spans="1:12">
      <c r="A4" s="4" t="s">
        <v>360</v>
      </c>
      <c r="J4" s="5" t="n">
        <v>2</v>
      </c>
    </row>
    <row r="5" spans="1:12">
      <c r="A5" s="3" t="s">
        <v>800</v>
      </c>
    </row>
    <row r="6" spans="1:12">
      <c r="A6" s="4" t="s">
        <v>90</v>
      </c>
      <c r="B6" s="6" t="n">
        <v>3892000</v>
      </c>
      <c r="C6" s="6" t="n">
        <v>1212000</v>
      </c>
      <c r="D6" s="6" t="n">
        <v>845000</v>
      </c>
      <c r="E6" s="6" t="n">
        <v>1010000</v>
      </c>
      <c r="F6" s="6" t="n">
        <v>658000</v>
      </c>
      <c r="G6" s="6" t="n">
        <v>134000</v>
      </c>
      <c r="H6" s="6" t="n">
        <v>237000</v>
      </c>
      <c r="I6" s="6" t="n">
        <v>199000</v>
      </c>
      <c r="J6" s="6" t="n">
        <v>6959199</v>
      </c>
      <c r="K6" s="6" t="n">
        <v>1227787</v>
      </c>
      <c r="L6" s="6" t="n">
        <v>452161</v>
      </c>
    </row>
    <row r="7" spans="1:12">
      <c r="A7" s="4" t="s">
        <v>371</v>
      </c>
    </row>
    <row r="8" spans="1:12">
      <c r="A8" s="3" t="s">
        <v>800</v>
      </c>
    </row>
    <row r="9" spans="1:12">
      <c r="A9" s="4" t="s">
        <v>90</v>
      </c>
      <c r="J9" s="5" t="n">
        <v>4794749</v>
      </c>
      <c r="K9" s="5" t="n">
        <v>1227787</v>
      </c>
      <c r="L9" s="5" t="n">
        <v>452161</v>
      </c>
    </row>
    <row r="10" spans="1:12">
      <c r="A10" s="4" t="s">
        <v>372</v>
      </c>
    </row>
    <row r="11" spans="1:12">
      <c r="A11" s="3" t="s">
        <v>800</v>
      </c>
    </row>
    <row r="12" spans="1:12">
      <c r="A12" s="4" t="s">
        <v>90</v>
      </c>
      <c r="J12" s="6" t="n">
        <v>2164450</v>
      </c>
      <c r="K12" s="6" t="n">
        <v>0</v>
      </c>
      <c r="L12" s="6" t="n">
        <v>0</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1</v>
      </c>
      <c r="B1" s="2" t="s">
        <v>1</v>
      </c>
    </row>
    <row r="2" spans="1:4">
      <c r="B2" s="2" t="s">
        <v>2</v>
      </c>
      <c r="C2" s="2" t="s">
        <v>35</v>
      </c>
      <c r="D2" s="2" t="s">
        <v>88</v>
      </c>
    </row>
    <row r="3" spans="1:4">
      <c r="A3" s="3" t="s">
        <v>802</v>
      </c>
    </row>
    <row r="4" spans="1:4">
      <c r="A4" s="4" t="s">
        <v>106</v>
      </c>
      <c r="B4" s="6" t="n">
        <v>132680</v>
      </c>
      <c r="C4" s="6" t="n">
        <v>-1678843</v>
      </c>
      <c r="D4" s="6" t="n">
        <v>-1230259</v>
      </c>
    </row>
    <row r="5" spans="1:4">
      <c r="A5" s="4" t="s">
        <v>371</v>
      </c>
    </row>
    <row r="6" spans="1:4">
      <c r="A6" s="3" t="s">
        <v>802</v>
      </c>
    </row>
    <row r="7" spans="1:4">
      <c r="A7" s="4" t="s">
        <v>803</v>
      </c>
      <c r="B7" s="5" t="n">
        <v>-1375338</v>
      </c>
      <c r="C7" s="5" t="n">
        <v>-2103324</v>
      </c>
      <c r="D7" s="5" t="n">
        <v>-1153661</v>
      </c>
    </row>
    <row r="8" spans="1:4">
      <c r="A8" s="4" t="s">
        <v>804</v>
      </c>
      <c r="B8" s="5" t="n">
        <v>2646988</v>
      </c>
      <c r="C8" s="5" t="n">
        <v>424481</v>
      </c>
      <c r="D8" s="5" t="n">
        <v>-76598</v>
      </c>
    </row>
    <row r="9" spans="1:4">
      <c r="A9" s="4" t="s">
        <v>106</v>
      </c>
      <c r="B9" s="5" t="n">
        <v>1271650</v>
      </c>
      <c r="C9" s="5" t="n">
        <v>-1678843</v>
      </c>
      <c r="D9" s="5" t="n">
        <v>-1230259</v>
      </c>
    </row>
    <row r="10" spans="1:4">
      <c r="A10" s="4" t="s">
        <v>372</v>
      </c>
    </row>
    <row r="11" spans="1:4">
      <c r="A11" s="3" t="s">
        <v>802</v>
      </c>
    </row>
    <row r="12" spans="1:4">
      <c r="A12" s="4" t="s">
        <v>803</v>
      </c>
      <c r="B12" s="5" t="n">
        <v>-1289580</v>
      </c>
    </row>
    <row r="13" spans="1:4">
      <c r="A13" s="4" t="s">
        <v>805</v>
      </c>
      <c r="B13" s="5" t="n">
        <v>150610</v>
      </c>
      <c r="C13" s="5" t="n">
        <v>0</v>
      </c>
      <c r="D13" s="5" t="n">
        <v>0</v>
      </c>
    </row>
    <row r="14" spans="1:4">
      <c r="A14" s="4" t="s">
        <v>106</v>
      </c>
      <c r="B14" s="6" t="n">
        <v>-1138970</v>
      </c>
      <c r="C14" s="6" t="n">
        <v>0</v>
      </c>
      <c r="D14" s="6"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806</v>
      </c>
      <c r="B1" s="2" t="s">
        <v>1</v>
      </c>
    </row>
    <row r="2" spans="1:3">
      <c r="B2" s="2" t="s">
        <v>2</v>
      </c>
      <c r="C2" s="2" t="s">
        <v>35</v>
      </c>
    </row>
    <row r="3" spans="1:3">
      <c r="A3" s="3" t="s">
        <v>807</v>
      </c>
    </row>
    <row r="4" spans="1:3">
      <c r="A4" s="4" t="s">
        <v>808</v>
      </c>
      <c r="B4" s="6" t="n">
        <v>62409509</v>
      </c>
      <c r="C4" s="6" t="n">
        <v>69787572</v>
      </c>
    </row>
    <row r="5" spans="1:3">
      <c r="A5" s="4" t="s">
        <v>809</v>
      </c>
      <c r="B5" s="5" t="n">
        <v>9497106</v>
      </c>
      <c r="C5" s="5" t="n">
        <v>0</v>
      </c>
    </row>
    <row r="6" spans="1:3">
      <c r="A6" s="4" t="s">
        <v>53</v>
      </c>
      <c r="B6" s="5" t="n">
        <v>71906615</v>
      </c>
      <c r="C6" s="5" t="n">
        <v>69787572</v>
      </c>
    </row>
    <row r="7" spans="1:3">
      <c r="A7" s="4" t="s">
        <v>371</v>
      </c>
    </row>
    <row r="8" spans="1:3">
      <c r="A8" s="3" t="s">
        <v>807</v>
      </c>
    </row>
    <row r="9" spans="1:3">
      <c r="A9" s="4" t="s">
        <v>808</v>
      </c>
      <c r="B9" s="5" t="n">
        <v>36721884</v>
      </c>
      <c r="C9" s="5" t="n">
        <v>34575713</v>
      </c>
    </row>
    <row r="10" spans="1:3">
      <c r="A10" s="4" t="s">
        <v>810</v>
      </c>
      <c r="B10" s="5" t="n">
        <v>2900000</v>
      </c>
      <c r="C10" s="5" t="n">
        <v>6900000</v>
      </c>
    </row>
    <row r="11" spans="1:3">
      <c r="A11" s="4" t="s">
        <v>811</v>
      </c>
    </row>
    <row r="12" spans="1:3">
      <c r="A12" s="3" t="s">
        <v>807</v>
      </c>
    </row>
    <row r="13" spans="1:3">
      <c r="A13" s="4" t="s">
        <v>808</v>
      </c>
      <c r="B13" s="5" t="n">
        <v>25687625</v>
      </c>
      <c r="C13" s="5" t="n">
        <v>35211859</v>
      </c>
    </row>
    <row r="14" spans="1:3">
      <c r="A14" s="4" t="s">
        <v>812</v>
      </c>
      <c r="B14" s="5" t="n">
        <v>-4800000</v>
      </c>
    </row>
    <row r="15" spans="1:3">
      <c r="A15" s="4" t="s">
        <v>372</v>
      </c>
    </row>
    <row r="16" spans="1:3">
      <c r="A16" s="3" t="s">
        <v>807</v>
      </c>
    </row>
    <row r="17" spans="1:3">
      <c r="A17" s="4" t="s">
        <v>809</v>
      </c>
      <c r="B17" s="5" t="n">
        <v>9497106</v>
      </c>
      <c r="C17" s="5" t="n">
        <v>0</v>
      </c>
    </row>
    <row r="18" spans="1:3">
      <c r="A18" s="4" t="s">
        <v>810</v>
      </c>
      <c r="B18" s="5" t="n">
        <v>4700000</v>
      </c>
      <c r="C18" s="5" t="n">
        <v>900000</v>
      </c>
    </row>
    <row r="19" spans="1:3">
      <c r="A19" s="4" t="s">
        <v>812</v>
      </c>
      <c r="B19" s="5" t="n">
        <v>4800000</v>
      </c>
    </row>
    <row r="20" spans="1:3">
      <c r="A20" s="4" t="s">
        <v>813</v>
      </c>
    </row>
    <row r="21" spans="1:3">
      <c r="A21" s="3" t="s">
        <v>807</v>
      </c>
    </row>
    <row r="22" spans="1:3">
      <c r="A22" s="4" t="s">
        <v>809</v>
      </c>
      <c r="B22" s="6" t="n">
        <v>0</v>
      </c>
      <c r="C22" s="6"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outlineLevelCol="0"/>
  <cols>
    <col customWidth="1" max="1" min="1" width="80"/>
    <col customWidth="1" max="2" min="2" width="40"/>
    <col customWidth="1" max="3" min="3" width="21"/>
    <col customWidth="1" max="4" min="4" width="21"/>
    <col customWidth="1" max="5" min="5" width="21"/>
  </cols>
  <sheetData>
    <row r="1" spans="1:5">
      <c r="A1" s="1" t="s">
        <v>814</v>
      </c>
      <c r="B1" s="2" t="s">
        <v>1</v>
      </c>
    </row>
    <row r="2" spans="1:5">
      <c r="B2" s="2" t="s">
        <v>815</v>
      </c>
      <c r="C2" s="2" t="s">
        <v>324</v>
      </c>
      <c r="D2" s="2" t="s">
        <v>325</v>
      </c>
      <c r="E2" s="2" t="s">
        <v>816</v>
      </c>
    </row>
    <row r="3" spans="1:5">
      <c r="A3" s="3" t="s">
        <v>817</v>
      </c>
    </row>
    <row r="4" spans="1:5">
      <c r="A4" s="4" t="s">
        <v>818</v>
      </c>
      <c r="B4" s="6" t="n">
        <v>3010390</v>
      </c>
    </row>
    <row r="5" spans="1:5">
      <c r="A5" s="4" t="s">
        <v>819</v>
      </c>
      <c r="B5" s="5" t="n">
        <v>718246</v>
      </c>
    </row>
    <row r="6" spans="1:5">
      <c r="A6" s="4" t="s">
        <v>820</v>
      </c>
      <c r="B6" s="5" t="n">
        <v>904502</v>
      </c>
    </row>
    <row r="7" spans="1:5">
      <c r="A7" s="4" t="s">
        <v>821</v>
      </c>
      <c r="B7" s="5" t="n">
        <v>1090758</v>
      </c>
    </row>
    <row r="8" spans="1:5">
      <c r="A8" s="4" t="s">
        <v>822</v>
      </c>
      <c r="B8" s="5" t="n">
        <v>1095758</v>
      </c>
    </row>
    <row r="9" spans="1:5">
      <c r="A9" s="4" t="s">
        <v>823</v>
      </c>
    </row>
    <row r="10" spans="1:5">
      <c r="A10" s="3" t="s">
        <v>817</v>
      </c>
    </row>
    <row r="11" spans="1:5">
      <c r="A11" s="4" t="s">
        <v>818</v>
      </c>
      <c r="B11" s="5" t="n">
        <v>99478</v>
      </c>
    </row>
    <row r="12" spans="1:5">
      <c r="A12" s="4" t="s">
        <v>819</v>
      </c>
      <c r="B12" s="5" t="n">
        <v>99478</v>
      </c>
    </row>
    <row r="13" spans="1:5">
      <c r="A13" s="4" t="s">
        <v>820</v>
      </c>
      <c r="B13" s="5" t="n">
        <v>99478</v>
      </c>
    </row>
    <row r="14" spans="1:5">
      <c r="A14" s="4" t="s">
        <v>821</v>
      </c>
      <c r="B14" s="5" t="n">
        <v>99478</v>
      </c>
    </row>
    <row r="15" spans="1:5">
      <c r="A15" s="4" t="s">
        <v>822</v>
      </c>
      <c r="B15" s="5" t="n">
        <v>99478</v>
      </c>
    </row>
    <row r="16" spans="1:5">
      <c r="A16" s="4" t="s">
        <v>824</v>
      </c>
    </row>
    <row r="17" spans="1:5">
      <c r="A17" s="3" t="s">
        <v>817</v>
      </c>
    </row>
    <row r="18" spans="1:5">
      <c r="A18" s="4" t="s">
        <v>818</v>
      </c>
      <c r="B18" s="5" t="n">
        <v>362512</v>
      </c>
    </row>
    <row r="19" spans="1:5">
      <c r="A19" s="4" t="s">
        <v>819</v>
      </c>
      <c r="B19" s="5" t="n">
        <v>543768</v>
      </c>
    </row>
    <row r="20" spans="1:5">
      <c r="A20" s="4" t="s">
        <v>820</v>
      </c>
      <c r="B20" s="5" t="n">
        <v>725024</v>
      </c>
    </row>
    <row r="21" spans="1:5">
      <c r="A21" s="4" t="s">
        <v>821</v>
      </c>
      <c r="B21" s="5" t="n">
        <v>906280</v>
      </c>
    </row>
    <row r="22" spans="1:5">
      <c r="A22" s="4" t="s">
        <v>822</v>
      </c>
      <c r="B22" s="5" t="n">
        <v>906280</v>
      </c>
    </row>
    <row r="23" spans="1:5">
      <c r="A23" s="4" t="s">
        <v>825</v>
      </c>
    </row>
    <row r="24" spans="1:5">
      <c r="A24" s="3" t="s">
        <v>817</v>
      </c>
    </row>
    <row r="25" spans="1:5">
      <c r="A25" s="4" t="s">
        <v>818</v>
      </c>
      <c r="B25" s="5" t="n">
        <v>2528400</v>
      </c>
    </row>
    <row r="26" spans="1:5">
      <c r="A26" s="4" t="s">
        <v>819</v>
      </c>
      <c r="B26" s="5" t="n">
        <v>50000</v>
      </c>
    </row>
    <row r="27" spans="1:5">
      <c r="A27" s="4" t="s">
        <v>820</v>
      </c>
      <c r="B27" s="5" t="n">
        <v>50000</v>
      </c>
    </row>
    <row r="28" spans="1:5">
      <c r="A28" s="4" t="s">
        <v>821</v>
      </c>
      <c r="B28" s="5" t="n">
        <v>50000</v>
      </c>
    </row>
    <row r="29" spans="1:5">
      <c r="A29" s="4" t="s">
        <v>822</v>
      </c>
      <c r="B29" s="5" t="n">
        <v>50000</v>
      </c>
    </row>
    <row r="30" spans="1:5">
      <c r="A30" s="4" t="s">
        <v>378</v>
      </c>
    </row>
    <row r="31" spans="1:5">
      <c r="A31" s="3" t="s">
        <v>817</v>
      </c>
    </row>
    <row r="32" spans="1:5">
      <c r="A32" s="4" t="s">
        <v>818</v>
      </c>
      <c r="B32" s="5" t="n">
        <v>20000</v>
      </c>
    </row>
    <row r="33" spans="1:5">
      <c r="A33" s="4" t="s">
        <v>819</v>
      </c>
      <c r="B33" s="5" t="n">
        <v>25000</v>
      </c>
    </row>
    <row r="34" spans="1:5">
      <c r="A34" s="4" t="s">
        <v>820</v>
      </c>
      <c r="B34" s="5" t="n">
        <v>30000</v>
      </c>
    </row>
    <row r="35" spans="1:5">
      <c r="A35" s="4" t="s">
        <v>821</v>
      </c>
      <c r="B35" s="5" t="n">
        <v>35000</v>
      </c>
    </row>
    <row r="36" spans="1:5">
      <c r="A36" s="4" t="s">
        <v>822</v>
      </c>
      <c r="B36" s="6" t="n">
        <v>40000</v>
      </c>
    </row>
    <row r="37" spans="1:5">
      <c r="A37" s="4" t="s">
        <v>826</v>
      </c>
    </row>
    <row r="38" spans="1:5">
      <c r="A38" s="3" t="s">
        <v>827</v>
      </c>
    </row>
    <row r="39" spans="1:5">
      <c r="A39" s="4" t="s">
        <v>828</v>
      </c>
      <c r="B39" s="4" t="s">
        <v>740</v>
      </c>
    </row>
    <row r="40" spans="1:5">
      <c r="A40" s="4" t="s">
        <v>829</v>
      </c>
      <c r="B40" s="6" t="n">
        <v>13200000</v>
      </c>
    </row>
    <row r="41" spans="1:5">
      <c r="A41" s="4" t="s">
        <v>830</v>
      </c>
      <c r="B41" s="6" t="n">
        <v>2300000</v>
      </c>
    </row>
    <row r="42" spans="1:5">
      <c r="A42" s="4" t="s">
        <v>831</v>
      </c>
    </row>
    <row r="43" spans="1:5">
      <c r="A43" s="3" t="s">
        <v>827</v>
      </c>
    </row>
    <row r="44" spans="1:5">
      <c r="A44" s="4" t="s">
        <v>828</v>
      </c>
      <c r="B44" s="4" t="s">
        <v>740</v>
      </c>
    </row>
    <row r="45" spans="1:5">
      <c r="A45" s="4" t="s">
        <v>829</v>
      </c>
      <c r="B45" s="6" t="n">
        <v>30000000</v>
      </c>
    </row>
    <row r="46" spans="1:5">
      <c r="A46" s="4" t="s">
        <v>642</v>
      </c>
    </row>
    <row r="47" spans="1:5">
      <c r="A47" s="3" t="s">
        <v>827</v>
      </c>
    </row>
    <row r="48" spans="1:5">
      <c r="A48" s="4" t="s">
        <v>832</v>
      </c>
      <c r="B48" s="5" t="n">
        <v>22200</v>
      </c>
      <c r="C48" s="6" t="n">
        <v>198200</v>
      </c>
      <c r="D48" s="6" t="n">
        <v>113600</v>
      </c>
    </row>
    <row r="49" spans="1:5">
      <c r="A49" s="4" t="s">
        <v>833</v>
      </c>
      <c r="B49" s="6" t="n">
        <v>3114100</v>
      </c>
    </row>
    <row r="50" spans="1:5">
      <c r="A50" s="4" t="s">
        <v>834</v>
      </c>
    </row>
    <row r="51" spans="1:5">
      <c r="A51" s="3" t="s">
        <v>827</v>
      </c>
    </row>
    <row r="52" spans="1:5">
      <c r="A52" s="4" t="s">
        <v>835</v>
      </c>
      <c r="B52" s="5" t="n">
        <v>3</v>
      </c>
    </row>
    <row r="53" spans="1:5">
      <c r="A53" s="4" t="s">
        <v>836</v>
      </c>
      <c r="B53" s="5" t="n">
        <v>1</v>
      </c>
    </row>
    <row r="54" spans="1:5">
      <c r="A54" s="4" t="s">
        <v>837</v>
      </c>
    </row>
    <row r="55" spans="1:5">
      <c r="A55" s="3" t="s">
        <v>827</v>
      </c>
    </row>
    <row r="56" spans="1:5">
      <c r="A56" s="4" t="s">
        <v>828</v>
      </c>
      <c r="B56" s="4" t="s">
        <v>838</v>
      </c>
    </row>
    <row r="57" spans="1:5">
      <c r="A57" s="4" t="s">
        <v>839</v>
      </c>
      <c r="B57" s="4" t="s">
        <v>840</v>
      </c>
    </row>
    <row r="58" spans="1:5">
      <c r="A58" s="4" t="s">
        <v>841</v>
      </c>
    </row>
    <row r="59" spans="1:5">
      <c r="A59" s="3" t="s">
        <v>827</v>
      </c>
    </row>
    <row r="60" spans="1:5">
      <c r="A60" s="4" t="s">
        <v>842</v>
      </c>
      <c r="B60" s="6" t="n">
        <v>250000</v>
      </c>
    </row>
    <row r="61" spans="1:5">
      <c r="A61" s="4" t="s">
        <v>843</v>
      </c>
    </row>
    <row r="62" spans="1:5">
      <c r="A62" s="3" t="s">
        <v>827</v>
      </c>
    </row>
    <row r="63" spans="1:5">
      <c r="A63" s="4" t="s">
        <v>844</v>
      </c>
      <c r="B63" s="4" t="s">
        <v>556</v>
      </c>
    </row>
    <row r="64" spans="1:5">
      <c r="A64" s="4" t="s">
        <v>845</v>
      </c>
    </row>
    <row r="65" spans="1:5">
      <c r="A65" s="3" t="s">
        <v>827</v>
      </c>
    </row>
    <row r="66" spans="1:5">
      <c r="A66" s="4" t="s">
        <v>828</v>
      </c>
      <c r="B66" s="4" t="s">
        <v>846</v>
      </c>
    </row>
    <row r="67" spans="1:5">
      <c r="A67" s="4" t="s">
        <v>847</v>
      </c>
      <c r="B67" s="6" t="n">
        <v>880700</v>
      </c>
      <c r="C67" s="5" t="n">
        <v>776400</v>
      </c>
    </row>
    <row r="68" spans="1:5">
      <c r="A68" s="4" t="s">
        <v>848</v>
      </c>
      <c r="B68" s="5" t="n">
        <v>484000</v>
      </c>
      <c r="C68" s="5" t="n">
        <v>393400</v>
      </c>
    </row>
    <row r="69" spans="1:5">
      <c r="A69" s="4" t="s">
        <v>849</v>
      </c>
      <c r="B69" s="5" t="n">
        <v>396700</v>
      </c>
      <c r="C69" s="6" t="n">
        <v>383000</v>
      </c>
    </row>
    <row r="70" spans="1:5">
      <c r="A70" s="4" t="s">
        <v>850</v>
      </c>
    </row>
    <row r="71" spans="1:5">
      <c r="A71" s="3" t="s">
        <v>827</v>
      </c>
    </row>
    <row r="72" spans="1:5">
      <c r="A72" s="4" t="s">
        <v>851</v>
      </c>
      <c r="B72" s="6" t="n">
        <v>0</v>
      </c>
    </row>
    <row r="73" spans="1:5">
      <c r="A73" s="4" t="s">
        <v>828</v>
      </c>
      <c r="B73" s="4" t="s">
        <v>846</v>
      </c>
    </row>
    <row r="74" spans="1:5">
      <c r="A74" s="4" t="s">
        <v>847</v>
      </c>
      <c r="B74" s="6" t="n">
        <v>215500</v>
      </c>
    </row>
    <row r="75" spans="1:5">
      <c r="A75" s="4" t="s">
        <v>848</v>
      </c>
      <c r="B75" s="5" t="n">
        <v>195000</v>
      </c>
    </row>
    <row r="76" spans="1:5">
      <c r="A76" s="4" t="s">
        <v>849</v>
      </c>
      <c r="B76" s="5" t="n">
        <v>20500</v>
      </c>
    </row>
    <row r="77" spans="1:5">
      <c r="A77" s="4" t="s">
        <v>852</v>
      </c>
    </row>
    <row r="78" spans="1:5">
      <c r="A78" s="3" t="s">
        <v>827</v>
      </c>
    </row>
    <row r="79" spans="1:5">
      <c r="A79" s="4" t="s">
        <v>851</v>
      </c>
      <c r="B79" s="6" t="n">
        <v>906200</v>
      </c>
    </row>
    <row r="80" spans="1:5">
      <c r="A80" s="4" t="s">
        <v>853</v>
      </c>
    </row>
    <row r="81" spans="1:5">
      <c r="A81" s="3" t="s">
        <v>827</v>
      </c>
    </row>
    <row r="82" spans="1:5">
      <c r="A82" s="4" t="s">
        <v>854</v>
      </c>
      <c r="B82" s="4" t="s">
        <v>762</v>
      </c>
    </row>
    <row r="83" spans="1:5">
      <c r="A83" s="4" t="s">
        <v>855</v>
      </c>
    </row>
    <row r="84" spans="1:5">
      <c r="A84" s="3" t="s">
        <v>827</v>
      </c>
    </row>
    <row r="85" spans="1:5">
      <c r="A85" s="4" t="s">
        <v>856</v>
      </c>
      <c r="E85" s="6" t="n">
        <v>4200000</v>
      </c>
    </row>
    <row r="86" spans="1:5">
      <c r="A86" s="4" t="s">
        <v>857</v>
      </c>
    </row>
    <row r="87" spans="1:5">
      <c r="A87" s="3" t="s">
        <v>827</v>
      </c>
    </row>
    <row r="88" spans="1:5">
      <c r="A88" s="4" t="s">
        <v>856</v>
      </c>
      <c r="E88" s="6" t="n">
        <v>2100000</v>
      </c>
    </row>
    <row r="89" spans="1:5">
      <c r="A89" s="4" t="s">
        <v>854</v>
      </c>
      <c r="B89" s="4" t="s">
        <v>76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O14"/>
  <sheetViews>
    <sheetView workbookViewId="0">
      <selection activeCell="A1" sqref="A1"/>
    </sheetView>
  </sheetViews>
  <sheetFormatPr baseColWidth="8" defaultRowHeight="15" outlineLevelCol="0"/>
  <cols>
    <col customWidth="1" max="1" min="1" width="65"/>
    <col customWidth="1" max="2" min="2" width="35"/>
    <col customWidth="1" max="3" min="3" width="13"/>
    <col customWidth="1" max="4" min="4" width="4"/>
    <col customWidth="1" max="5" min="5" width="14"/>
    <col customWidth="1" max="6" min="6" width="4"/>
    <col customWidth="1" max="7" min="7" width="14"/>
    <col customWidth="1" max="8" min="8" width="4"/>
    <col customWidth="1" max="9" min="9" width="14"/>
    <col customWidth="1" max="10" min="10" width="13"/>
    <col customWidth="1" max="11" min="11" width="14"/>
    <col customWidth="1" max="12" min="12" width="14"/>
    <col customWidth="1" max="13" min="13" width="16"/>
    <col customWidth="1" max="14" min="14" width="14"/>
    <col customWidth="1" max="15" min="15" width="14"/>
  </cols>
  <sheetData>
    <row r="1" spans="1:15">
      <c r="A1" s="1" t="s">
        <v>858</v>
      </c>
      <c r="B1" s="2" t="s">
        <v>345</v>
      </c>
      <c r="M1" s="2" t="s">
        <v>1</v>
      </c>
    </row>
    <row r="2" spans="1:15">
      <c r="B2" s="2" t="s">
        <v>2</v>
      </c>
      <c r="C2" s="2" t="s">
        <v>469</v>
      </c>
      <c r="E2" s="2" t="s">
        <v>4</v>
      </c>
      <c r="G2" s="2" t="s">
        <v>470</v>
      </c>
      <c r="I2" s="2" t="s">
        <v>35</v>
      </c>
      <c r="J2" s="2" t="s">
        <v>471</v>
      </c>
      <c r="K2" s="2" t="s">
        <v>472</v>
      </c>
      <c r="L2" s="2" t="s">
        <v>473</v>
      </c>
      <c r="M2" s="2" t="s">
        <v>2</v>
      </c>
      <c r="N2" s="2" t="s">
        <v>35</v>
      </c>
      <c r="O2" s="2" t="s">
        <v>88</v>
      </c>
    </row>
    <row r="3" spans="1:15">
      <c r="A3" s="3" t="s">
        <v>859</v>
      </c>
    </row>
    <row r="4" spans="1:15">
      <c r="A4" s="4" t="s">
        <v>90</v>
      </c>
      <c r="B4" s="6" t="n">
        <v>3892000</v>
      </c>
      <c r="C4" s="6" t="n">
        <v>1212000</v>
      </c>
      <c r="E4" s="6" t="n">
        <v>845000</v>
      </c>
      <c r="G4" s="6" t="n">
        <v>1010000</v>
      </c>
      <c r="I4" s="6" t="n">
        <v>658000</v>
      </c>
      <c r="J4" s="6" t="n">
        <v>134000</v>
      </c>
      <c r="K4" s="6" t="n">
        <v>237000</v>
      </c>
      <c r="L4" s="6" t="n">
        <v>199000</v>
      </c>
      <c r="M4" s="6" t="n">
        <v>6959199</v>
      </c>
      <c r="N4" s="6" t="n">
        <v>1227787</v>
      </c>
      <c r="O4" s="6" t="n">
        <v>452161</v>
      </c>
    </row>
    <row r="5" spans="1:15">
      <c r="A5" s="4" t="s">
        <v>860</v>
      </c>
      <c r="B5" s="5" t="n">
        <v>904000</v>
      </c>
      <c r="C5" s="5" t="n">
        <v>683000</v>
      </c>
      <c r="E5" s="5" t="n">
        <v>631000</v>
      </c>
      <c r="G5" s="5" t="n">
        <v>580000</v>
      </c>
      <c r="I5" s="5" t="n">
        <v>336000</v>
      </c>
      <c r="J5" s="5" t="n">
        <v>-33000</v>
      </c>
      <c r="K5" s="5" t="n">
        <v>68000</v>
      </c>
      <c r="L5" s="5" t="n">
        <v>54000</v>
      </c>
      <c r="M5" s="5" t="n">
        <v>2797598</v>
      </c>
      <c r="N5" s="5" t="n">
        <v>424481</v>
      </c>
      <c r="O5" s="5" t="n">
        <v>-76598</v>
      </c>
    </row>
    <row r="6" spans="1:15">
      <c r="A6" s="4" t="s">
        <v>101</v>
      </c>
      <c r="B6" s="5" t="n">
        <v>-7000</v>
      </c>
      <c r="C6" s="5" t="n">
        <v>-88000</v>
      </c>
      <c r="E6" s="5" t="n">
        <v>-14000</v>
      </c>
      <c r="G6" s="5" t="n">
        <v>-200000</v>
      </c>
      <c r="I6" s="5" t="n">
        <v>-581000</v>
      </c>
      <c r="J6" s="5" t="n">
        <v>-631000</v>
      </c>
      <c r="K6" s="5" t="n">
        <v>-455000</v>
      </c>
      <c r="L6" s="5" t="n">
        <v>-464000</v>
      </c>
      <c r="M6" s="5" t="n">
        <v>-308727</v>
      </c>
      <c r="N6" s="5" t="n">
        <v>-2131202</v>
      </c>
      <c r="O6" s="5" t="n">
        <v>-2179775</v>
      </c>
    </row>
    <row r="7" spans="1:15">
      <c r="A7" s="4" t="s">
        <v>861</v>
      </c>
      <c r="B7" s="5" t="n">
        <v>0</v>
      </c>
      <c r="C7" s="5" t="n">
        <v>0</v>
      </c>
      <c r="E7" s="5" t="n">
        <v>0</v>
      </c>
      <c r="G7" s="5" t="n">
        <v>0</v>
      </c>
      <c r="I7" s="5" t="n">
        <v>1000</v>
      </c>
      <c r="J7" s="5" t="n">
        <v>-11000</v>
      </c>
      <c r="K7" s="5" t="n">
        <v>-3000</v>
      </c>
      <c r="L7" s="5" t="n">
        <v>-19000</v>
      </c>
      <c r="M7" s="5" t="n">
        <v>0</v>
      </c>
      <c r="N7" s="5" t="n">
        <v>-32025</v>
      </c>
      <c r="O7" s="5" t="n">
        <v>-80348</v>
      </c>
    </row>
    <row r="8" spans="1:15">
      <c r="A8" s="4" t="s">
        <v>110</v>
      </c>
      <c r="B8" s="6" t="n">
        <v>357000</v>
      </c>
      <c r="C8" s="6" t="n">
        <v>55000</v>
      </c>
      <c r="E8" s="6" t="n">
        <v>100000</v>
      </c>
      <c r="G8" s="6" t="n">
        <v>-97000</v>
      </c>
      <c r="I8" s="6" t="n">
        <v>-501000</v>
      </c>
      <c r="J8" s="6" t="n">
        <v>-554000</v>
      </c>
      <c r="K8" s="6" t="n">
        <v>-317000</v>
      </c>
      <c r="L8" s="6" t="n">
        <v>-338000</v>
      </c>
      <c r="M8" s="6" t="n">
        <v>414680</v>
      </c>
      <c r="N8" s="6" t="n">
        <v>-1710868</v>
      </c>
      <c r="O8" s="6" t="n">
        <v>-1310607</v>
      </c>
    </row>
    <row r="9" spans="1:15">
      <c r="A9" s="4" t="s">
        <v>862</v>
      </c>
      <c r="B9" s="8" t="n">
        <v>0.01</v>
      </c>
      <c r="C9" s="4" t="s">
        <v>65</v>
      </c>
      <c r="D9" s="4" t="s">
        <v>116</v>
      </c>
      <c r="E9" s="4" t="s">
        <v>65</v>
      </c>
      <c r="F9" s="4" t="s">
        <v>116</v>
      </c>
      <c r="G9" s="4" t="s">
        <v>65</v>
      </c>
      <c r="H9" s="4" t="s">
        <v>116</v>
      </c>
      <c r="I9" s="8" t="n">
        <v>-0.02</v>
      </c>
      <c r="J9" s="8" t="n">
        <v>-0.02</v>
      </c>
      <c r="K9" s="8" t="n">
        <v>-0.01</v>
      </c>
      <c r="L9" s="8" t="n">
        <v>-0.01</v>
      </c>
      <c r="M9" s="8" t="n">
        <v>0.02</v>
      </c>
      <c r="N9" s="8" t="n">
        <v>-0.07000000000000001</v>
      </c>
      <c r="O9" s="8" t="n">
        <v>-0.06</v>
      </c>
    </row>
    <row r="10" spans="1:15">
      <c r="A10" s="4" t="s">
        <v>373</v>
      </c>
    </row>
    <row r="11" spans="1:15">
      <c r="A11" s="3" t="s">
        <v>859</v>
      </c>
    </row>
    <row r="12" spans="1:15">
      <c r="A12" s="4" t="s">
        <v>90</v>
      </c>
      <c r="B12" s="6" t="n">
        <v>142600</v>
      </c>
      <c r="C12" s="6" t="n">
        <v>1022300</v>
      </c>
      <c r="E12" s="6" t="n">
        <v>753000</v>
      </c>
      <c r="G12" s="6" t="n">
        <v>846400</v>
      </c>
      <c r="I12" s="6" t="n">
        <v>256700</v>
      </c>
      <c r="K12" s="6" t="n">
        <v>141500</v>
      </c>
      <c r="L12" s="6" t="n">
        <v>80300</v>
      </c>
      <c r="M12" s="6" t="n">
        <v>4044300</v>
      </c>
      <c r="N12" s="6" t="n">
        <v>478500</v>
      </c>
    </row>
    <row r="13" spans="1:15"/>
    <row r="14" spans="1:15">
      <c r="A14" s="4" t="s">
        <v>116</v>
      </c>
      <c r="B14" s="4" t="s">
        <v>126</v>
      </c>
    </row>
  </sheetData>
  <mergeCells count="8">
    <mergeCell ref="A1:A2"/>
    <mergeCell ref="B1:L1"/>
    <mergeCell ref="M1:O1"/>
    <mergeCell ref="C2:D2"/>
    <mergeCell ref="E2:F2"/>
    <mergeCell ref="G2:H2"/>
    <mergeCell ref="A13:O13"/>
    <mergeCell ref="B14:O14"/>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11:53:26Z</dcterms:created>
  <dcterms:modified xmlns:dcterms="http://purl.org/dc/terms/" xmlns:xsi="http://www.w3.org/2001/XMLSchema-instance" xsi:type="dcterms:W3CDTF">2018-11-13T11:53:26Z</dcterms:modified>
</cp:coreProperties>
</file>